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Reorganization" sheetId="7" state="visible" r:id="rId7"/>
    <sheet xmlns:r="http://schemas.openxmlformats.org/officeDocument/2006/relationships" name="Significant Accounting Policies" sheetId="8" state="visible" r:id="rId8"/>
    <sheet xmlns:r="http://schemas.openxmlformats.org/officeDocument/2006/relationships" name="Risks and Concentration"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perating Leases" sheetId="13" state="visible" r:id="rId13"/>
    <sheet xmlns:r="http://schemas.openxmlformats.org/officeDocument/2006/relationships" name="Accrued expenses and other curr" sheetId="14" state="visible" r:id="rId14"/>
    <sheet xmlns:r="http://schemas.openxmlformats.org/officeDocument/2006/relationships" name="Short-term loan" sheetId="15" state="visible" r:id="rId15"/>
    <sheet xmlns:r="http://schemas.openxmlformats.org/officeDocument/2006/relationships" name="Taxation" sheetId="16" state="visible" r:id="rId16"/>
    <sheet xmlns:r="http://schemas.openxmlformats.org/officeDocument/2006/relationships" name="Ordinary shares"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Fair value measuremen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Profit appropriation and restri"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Operations and Reorganization (" sheetId="27" state="visible" r:id="rId27"/>
    <sheet xmlns:r="http://schemas.openxmlformats.org/officeDocument/2006/relationships" name="Significant Accounting Polici_3"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Operating Leases (Tables)" sheetId="32" state="visible" r:id="rId32"/>
    <sheet xmlns:r="http://schemas.openxmlformats.org/officeDocument/2006/relationships" name="Accrued expenses and other cu_2" sheetId="33" state="visible" r:id="rId33"/>
    <sheet xmlns:r="http://schemas.openxmlformats.org/officeDocument/2006/relationships" name="Taxation (Tables)"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Fair value measurement (Tables)" sheetId="37" state="visible" r:id="rId37"/>
    <sheet xmlns:r="http://schemas.openxmlformats.org/officeDocument/2006/relationships" name="Commitments and contingencies (" sheetId="38" state="visible" r:id="rId38"/>
    <sheet xmlns:r="http://schemas.openxmlformats.org/officeDocument/2006/relationships" name="Profit appropiation and restric" sheetId="39" state="visible" r:id="rId39"/>
    <sheet xmlns:r="http://schemas.openxmlformats.org/officeDocument/2006/relationships" name="Segment Information (Tables)" sheetId="40" state="visible" r:id="rId40"/>
    <sheet xmlns:r="http://schemas.openxmlformats.org/officeDocument/2006/relationships" name="Operations and Reorganization_2" sheetId="41" state="visible" r:id="rId41"/>
    <sheet xmlns:r="http://schemas.openxmlformats.org/officeDocument/2006/relationships" name="Operations and Reorganization -" sheetId="42" state="visible" r:id="rId42"/>
    <sheet xmlns:r="http://schemas.openxmlformats.org/officeDocument/2006/relationships" name="Operations and Reorganization_3" sheetId="43" state="visible" r:id="rId43"/>
    <sheet xmlns:r="http://schemas.openxmlformats.org/officeDocument/2006/relationships" name="Operations and Reorganization_4" sheetId="44" state="visible" r:id="rId44"/>
    <sheet xmlns:r="http://schemas.openxmlformats.org/officeDocument/2006/relationships" name="Operations and Reorganization_5" sheetId="45" state="visible" r:id="rId45"/>
    <sheet xmlns:r="http://schemas.openxmlformats.org/officeDocument/2006/relationships" name="Operations and Reorganization_6"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Significant Accounting Polic_13" sheetId="56" state="visible" r:id="rId56"/>
    <sheet xmlns:r="http://schemas.openxmlformats.org/officeDocument/2006/relationships" name="Significant Accounting Polic_14" sheetId="57" state="visible" r:id="rId57"/>
    <sheet xmlns:r="http://schemas.openxmlformats.org/officeDocument/2006/relationships" name="Significant Accounting Polic_15" sheetId="58" state="visible" r:id="rId58"/>
    <sheet xmlns:r="http://schemas.openxmlformats.org/officeDocument/2006/relationships" name="Risks and concentration - Conce" sheetId="59" state="visible" r:id="rId59"/>
    <sheet xmlns:r="http://schemas.openxmlformats.org/officeDocument/2006/relationships" name="Risks and Concentration - Con_2" sheetId="60" state="visible" r:id="rId60"/>
    <sheet xmlns:r="http://schemas.openxmlformats.org/officeDocument/2006/relationships" name="Risks and Concentration - Forei" sheetId="61" state="visible" r:id="rId61"/>
    <sheet xmlns:r="http://schemas.openxmlformats.org/officeDocument/2006/relationships" name="Prepaid expenses and other cu_3" sheetId="62" state="visible" r:id="rId62"/>
    <sheet xmlns:r="http://schemas.openxmlformats.org/officeDocument/2006/relationships" name="Property and equipment, net (De" sheetId="63" state="visible" r:id="rId63"/>
    <sheet xmlns:r="http://schemas.openxmlformats.org/officeDocument/2006/relationships" name="Intangible assets, net (Details" sheetId="64" state="visible" r:id="rId64"/>
    <sheet xmlns:r="http://schemas.openxmlformats.org/officeDocument/2006/relationships" name="Intangible assets, net - Future" sheetId="65" state="visible" r:id="rId65"/>
    <sheet xmlns:r="http://schemas.openxmlformats.org/officeDocument/2006/relationships" name="Operating Leases (Details)" sheetId="66" state="visible" r:id="rId66"/>
    <sheet xmlns:r="http://schemas.openxmlformats.org/officeDocument/2006/relationships" name="Operating Leases - Maturities o" sheetId="67" state="visible" r:id="rId67"/>
    <sheet xmlns:r="http://schemas.openxmlformats.org/officeDocument/2006/relationships" name="Operating Leases - Lease terms " sheetId="68" state="visible" r:id="rId68"/>
    <sheet xmlns:r="http://schemas.openxmlformats.org/officeDocument/2006/relationships" name="Operating Leases - Supplemental" sheetId="69" state="visible" r:id="rId69"/>
    <sheet xmlns:r="http://schemas.openxmlformats.org/officeDocument/2006/relationships" name="Accrued expenses and other cu_3" sheetId="70" state="visible" r:id="rId70"/>
    <sheet xmlns:r="http://schemas.openxmlformats.org/officeDocument/2006/relationships" name="Short-term loan (Details)" sheetId="71" state="visible" r:id="rId71"/>
    <sheet xmlns:r="http://schemas.openxmlformats.org/officeDocument/2006/relationships" name="Taxation - PRC Value Added Tax " sheetId="72" state="visible" r:id="rId72"/>
    <sheet xmlns:r="http://schemas.openxmlformats.org/officeDocument/2006/relationships" name="Taxation - Income taxes (Detail" sheetId="73" state="visible" r:id="rId73"/>
    <sheet xmlns:r="http://schemas.openxmlformats.org/officeDocument/2006/relationships" name="Taxation - PRC Withholding Tax " sheetId="74" state="visible" r:id="rId74"/>
    <sheet xmlns:r="http://schemas.openxmlformats.org/officeDocument/2006/relationships" name="Taxation - Income tax expenses " sheetId="75" state="visible" r:id="rId75"/>
    <sheet xmlns:r="http://schemas.openxmlformats.org/officeDocument/2006/relationships" name="Taxation - Tax holiday effect (" sheetId="76" state="visible" r:id="rId76"/>
    <sheet xmlns:r="http://schemas.openxmlformats.org/officeDocument/2006/relationships" name="Taxation - Reconciliation of st" sheetId="77" state="visible" r:id="rId77"/>
    <sheet xmlns:r="http://schemas.openxmlformats.org/officeDocument/2006/relationships" name="Taxation - Deferred Tax Assets " sheetId="78" state="visible" r:id="rId78"/>
    <sheet xmlns:r="http://schemas.openxmlformats.org/officeDocument/2006/relationships" name="Taxation - Movement of Valuatio" sheetId="79" state="visible" r:id="rId79"/>
    <sheet xmlns:r="http://schemas.openxmlformats.org/officeDocument/2006/relationships" name="Ordinary shares (Details)" sheetId="80" state="visible" r:id="rId80"/>
    <sheet xmlns:r="http://schemas.openxmlformats.org/officeDocument/2006/relationships" name="Share-based Compensation - Gene" sheetId="81" state="visible" r:id="rId81"/>
    <sheet xmlns:r="http://schemas.openxmlformats.org/officeDocument/2006/relationships" name="Share-based Compensation - Valu" sheetId="82" state="visible" r:id="rId82"/>
    <sheet xmlns:r="http://schemas.openxmlformats.org/officeDocument/2006/relationships" name="Share-based Compensation - Acti" sheetId="83" state="visible" r:id="rId83"/>
    <sheet xmlns:r="http://schemas.openxmlformats.org/officeDocument/2006/relationships" name="Share-based Compensation - RSUs" sheetId="84" state="visible" r:id="rId84"/>
    <sheet xmlns:r="http://schemas.openxmlformats.org/officeDocument/2006/relationships" name="Net loss per share (Details)" sheetId="85" state="visible" r:id="rId85"/>
    <sheet xmlns:r="http://schemas.openxmlformats.org/officeDocument/2006/relationships" name="Fair value measurement (Details" sheetId="86" state="visible" r:id="rId86"/>
    <sheet xmlns:r="http://schemas.openxmlformats.org/officeDocument/2006/relationships" name="Commitments and contingencies_2" sheetId="87" state="visible" r:id="rId87"/>
    <sheet xmlns:r="http://schemas.openxmlformats.org/officeDocument/2006/relationships" name="Related party transactions (Det" sheetId="88" state="visible" r:id="rId88"/>
    <sheet xmlns:r="http://schemas.openxmlformats.org/officeDocument/2006/relationships" name="Profit appropriation and rest_2" sheetId="89" state="visible" r:id="rId89"/>
    <sheet xmlns:r="http://schemas.openxmlformats.org/officeDocument/2006/relationships" name="Profit appropriation and rest_3" sheetId="90" state="visible" r:id="rId90"/>
    <sheet xmlns:r="http://schemas.openxmlformats.org/officeDocument/2006/relationships" name="Profit appropriation and rest_4" sheetId="91" state="visible" r:id="rId91"/>
    <sheet xmlns:r="http://schemas.openxmlformats.org/officeDocument/2006/relationships" name="Profit appropriation and rest_5" sheetId="92" state="visible" r:id="rId92"/>
    <sheet xmlns:r="http://schemas.openxmlformats.org/officeDocument/2006/relationships" name="Segment Information - Segment (" sheetId="93" state="visible" r:id="rId93"/>
    <sheet xmlns:r="http://schemas.openxmlformats.org/officeDocument/2006/relationships" name="Segment Information - Geographi" sheetId="94" state="visible" r:id="rId94"/>
  </sheets>
  <definedNames/>
  <calcPr calcId="124519" fullCalcOnLoad="1"/>
</workbook>
</file>

<file path=xl/sharedStrings.xml><?xml version="1.0" encoding="utf-8"?>
<sst xmlns="http://schemas.openxmlformats.org/spreadsheetml/2006/main" uniqueCount="944">
  <si>
    <t>Document and Entity Information</t>
  </si>
  <si>
    <t>12 Months Ended</t>
  </si>
  <si>
    <t>Dec. 31, 2019shares</t>
  </si>
  <si>
    <t>Document Type</t>
  </si>
  <si>
    <t>20-F</t>
  </si>
  <si>
    <t>Document Registration Statement</t>
  </si>
  <si>
    <t>false</t>
  </si>
  <si>
    <t>Document Annual Report</t>
  </si>
  <si>
    <t>true</t>
  </si>
  <si>
    <t>Document Period End Date</t>
  </si>
  <si>
    <t>Dec. 31,
		2019</t>
  </si>
  <si>
    <t>Document Transition Report</t>
  </si>
  <si>
    <t>Document Shell Company Report</t>
  </si>
  <si>
    <t>Entity Registrant Name</t>
  </si>
  <si>
    <t>China Online Education Group</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Ex Transition Period</t>
  </si>
  <si>
    <t>Entity Shell Company</t>
  </si>
  <si>
    <t>Entity Central Index Key</t>
  </si>
  <si>
    <t>0001659494</t>
  </si>
  <si>
    <t>Current Fiscal Year End Date</t>
  </si>
  <si>
    <t>--12-31</t>
  </si>
  <si>
    <t>Document Fiscal Year Focus</t>
  </si>
  <si>
    <t>2019</t>
  </si>
  <si>
    <t>Document Fiscal Period Focus</t>
  </si>
  <si>
    <t>FY</t>
  </si>
  <si>
    <t>Amendment Flag</t>
  </si>
  <si>
    <t>Class A ordinary shares</t>
  </si>
  <si>
    <t>Entity Common Stock, Shares Outstanding</t>
  </si>
  <si>
    <t>Class B ordinary shares</t>
  </si>
  <si>
    <t>Ordinary Shares</t>
  </si>
  <si>
    <t>CONSOLIDATED BALANCE SHEETS ¥ in Thousands, $ in Thousands</t>
  </si>
  <si>
    <t>Dec. 31, 2019USD ($)</t>
  </si>
  <si>
    <t>Dec. 31, 2019CNY (¥)</t>
  </si>
  <si>
    <t>Dec. 31, 2018CNY (¥)</t>
  </si>
  <si>
    <t>Current assets:</t>
  </si>
  <si>
    <t>Cash and cash equivalents</t>
  </si>
  <si>
    <t>Time deposits</t>
  </si>
  <si>
    <t>Short-term investments</t>
  </si>
  <si>
    <t>Inventory</t>
  </si>
  <si>
    <t>Prepaid expenses and other current assets</t>
  </si>
  <si>
    <t>Total current assets</t>
  </si>
  <si>
    <t>Non-current assets:</t>
  </si>
  <si>
    <t>Property and equipment, net</t>
  </si>
  <si>
    <t>Intangible assets, net</t>
  </si>
  <si>
    <t>Goodwill</t>
  </si>
  <si>
    <t>Right-of-use assets</t>
  </si>
  <si>
    <t>Other non-current assets</t>
  </si>
  <si>
    <t>Total non-current assets</t>
  </si>
  <si>
    <t>Total assets</t>
  </si>
  <si>
    <t>Current liabilities:</t>
  </si>
  <si>
    <t>Short-term loan</t>
  </si>
  <si>
    <t>Advances from students (all from consolidated variable interest entities ("VIEs") without recourse, Note 1)</t>
  </si>
  <si>
    <t>Accrued expenses and other current liabilities (including from consolidated VIEs without recourse to the Company of RMB106,974 and RMB86,043 as of December 31, 2018 and 2019, respectively, Note 1)</t>
  </si>
  <si>
    <t>Lease liability</t>
  </si>
  <si>
    <t>Taxes payable (including from consolidated VIEs without recourse to the Company of RMB14,224 and RMB14,123 as of December 31, 2018 and 2019, respectively, Note 1)</t>
  </si>
  <si>
    <t>Total current liabilities</t>
  </si>
  <si>
    <t>Non-current liabilities:</t>
  </si>
  <si>
    <t>Long-term loan</t>
  </si>
  <si>
    <t>Deferred tax liabilities</t>
  </si>
  <si>
    <t>Other non-current liabilities (including from consolidated VIEs without recourse to the Company of RMB235 and RMB247 as of December 31, 2018 and 2019, respectively, Note 1)</t>
  </si>
  <si>
    <t>Total non-current liabilities</t>
  </si>
  <si>
    <t>Total liabilities</t>
  </si>
  <si>
    <t>Commitments and contingencies</t>
  </si>
  <si>
    <t xml:space="preserve"> </t>
  </si>
  <si>
    <t>Shareholders' deficit:</t>
  </si>
  <si>
    <t>Ordinary shares</t>
  </si>
  <si>
    <t>Treasury stock</t>
  </si>
  <si>
    <t>Additional paid-in capital</t>
  </si>
  <si>
    <t>Accumulated other comprehensive income</t>
  </si>
  <si>
    <t>Accumulated deficit</t>
  </si>
  <si>
    <t>Total shareholders' deficit</t>
  </si>
  <si>
    <t>Total liabilities and shareholders' deficit</t>
  </si>
  <si>
    <t>CONSOLIDATED BALANCE SHEETS (Parenthetical) ¥ in Thousands, $ in Thousands</t>
  </si>
  <si>
    <t>Dec. 31, 2019USD ($)$ / sharesshares</t>
  </si>
  <si>
    <t>Dec. 31, 2019CNY (¥)shares</t>
  </si>
  <si>
    <t>Dec. 31, 2018$ / shares</t>
  </si>
  <si>
    <t>Dec. 31, 2018CNY (¥)shares</t>
  </si>
  <si>
    <t>Accrued expenses and other current liabilities</t>
  </si>
  <si>
    <t>Taxes payable</t>
  </si>
  <si>
    <t>Other non-current liabilities</t>
  </si>
  <si>
    <t>Ordinary shares, par value (in dollars per share) | $ / shares</t>
  </si>
  <si>
    <t>Ordinary shares, authorized (in shares)</t>
  </si>
  <si>
    <t>Ordinary shares, issued (in shares)</t>
  </si>
  <si>
    <t>Ordinary shares, outstanding (in shares)</t>
  </si>
  <si>
    <t>VIEs</t>
  </si>
  <si>
    <t>Accrued expenses and other current liabilities | ¥</t>
  </si>
  <si>
    <t>Taxes payable | ¥</t>
  </si>
  <si>
    <t>Other non-current liabilities | ¥</t>
  </si>
  <si>
    <t>Ordinary shares to be designated</t>
  </si>
  <si>
    <t>CONSOLIDATED STATEMENTS OF COMPREHENSIVE LOSS $ in Thousands</t>
  </si>
  <si>
    <t>Dec. 31, 2019CNY (¥)¥ / sharesshares</t>
  </si>
  <si>
    <t>Dec. 31, 2018CNY (¥)¥ / sharesshares</t>
  </si>
  <si>
    <t>Dec. 31, 2017CNY (¥)¥ / sharesshares</t>
  </si>
  <si>
    <t>Net revenues</t>
  </si>
  <si>
    <t>Cost of revenues</t>
  </si>
  <si>
    <t>Gross profit</t>
  </si>
  <si>
    <t>Operating expenses:</t>
  </si>
  <si>
    <t>Sales and marketing expenses</t>
  </si>
  <si>
    <t>Product development expenses</t>
  </si>
  <si>
    <t>General and administrative expenses</t>
  </si>
  <si>
    <t>Total operating expenses</t>
  </si>
  <si>
    <t>Loss from operations</t>
  </si>
  <si>
    <t>Impairment loss | ¥</t>
  </si>
  <si>
    <t>Interest income</t>
  </si>
  <si>
    <t>Interest expense and other expense, net</t>
  </si>
  <si>
    <t>Loss before income tax expenses</t>
  </si>
  <si>
    <t>Income tax expenses</t>
  </si>
  <si>
    <t>Net loss, all attributable to the Company's ordinary shareholders</t>
  </si>
  <si>
    <t>Weighted average number of ordinary shares used in computing basic and diluted loss per share | shares</t>
  </si>
  <si>
    <t>Net loss per share attributable to ordinary shareholders-basic and diluted | (per share)</t>
  </si>
  <si>
    <t>Comprehensive loss:</t>
  </si>
  <si>
    <t>Net loss</t>
  </si>
  <si>
    <t>Other comprehensive income/(loss)</t>
  </si>
  <si>
    <t>Foreign currency translation adjustments</t>
  </si>
  <si>
    <t>Total comprehensive loss</t>
  </si>
  <si>
    <t>ADS</t>
  </si>
  <si>
    <t>CONSOLIDATED STATEMENTS OF CHANGES IN SHAREHOLDERS' DEFICIT $ in Thousands</t>
  </si>
  <si>
    <t>Ordinary SharesCNY (¥)shares</t>
  </si>
  <si>
    <t>Treasury StockCNY (¥)shares</t>
  </si>
  <si>
    <t>Additional Paid-in CapitalCNY (¥)</t>
  </si>
  <si>
    <t>Accumulated Other Comprehensive Income/(Loss)CNY (¥)</t>
  </si>
  <si>
    <t>Accumulated DeficitCNY (¥)</t>
  </si>
  <si>
    <t>USD ($)</t>
  </si>
  <si>
    <t>CNY (¥)</t>
  </si>
  <si>
    <t>Beginning balance at Dec. 31, 2016</t>
  </si>
  <si>
    <t>Beginning balance (in shares) at Dec. 31, 2016 | shares</t>
  </si>
  <si>
    <t>Increase (Decrease) in Stockholders' Equity</t>
  </si>
  <si>
    <t>Exercise of stock options</t>
  </si>
  <si>
    <t>Exercise of stock options (in shares) | shares</t>
  </si>
  <si>
    <t>Settlement of RSU (in shares) | shares</t>
  </si>
  <si>
    <t>Share-based compensation</t>
  </si>
  <si>
    <t>Contribution from a shareholder</t>
  </si>
  <si>
    <t>Foreign currency translation adjustment</t>
  </si>
  <si>
    <t>Ending balance at Dec. 31, 2017</t>
  </si>
  <si>
    <t>Ending balance (in shares) at Dec. 31, 2017 | shares</t>
  </si>
  <si>
    <t>Settlement of RSU</t>
  </si>
  <si>
    <t>Ending balance at Dec. 31, 2018</t>
  </si>
  <si>
    <t>Ending balance (in shares) at Dec. 31, 2018 | shares</t>
  </si>
  <si>
    <t>Effect of changes in accounting principles related to revenue recognition | ASU 2014-09</t>
  </si>
  <si>
    <t>Share repurchase program</t>
  </si>
  <si>
    <t>Share repurchase program (in shares) | shares</t>
  </si>
  <si>
    <t>Ending balance at Dec. 31, 2019</t>
  </si>
  <si>
    <t>Ending balance (in shares) at Dec. 31, 2019 | shares</t>
  </si>
  <si>
    <t>CONSOLIDATED STATEMENTS OF CASH FLOWS ¥ in Thousands, $ in Thousands</t>
  </si>
  <si>
    <t>Dec. 31, 2017CNY (¥)</t>
  </si>
  <si>
    <t>Cash flows from operating activities:</t>
  </si>
  <si>
    <t>Adjustments to reconcile net loss to net cash used in operating activities:</t>
  </si>
  <si>
    <t>Unrealized loss from foreign currency exchange</t>
  </si>
  <si>
    <t>Share-based compensation expense</t>
  </si>
  <si>
    <t>Depreciation and amortization</t>
  </si>
  <si>
    <t>Impairment loss</t>
  </si>
  <si>
    <t>Deferred taxes (benefits)/expenses</t>
  </si>
  <si>
    <t>Gain on disposal of property, equipment</t>
  </si>
  <si>
    <t>Changes in assets and liabilities:</t>
  </si>
  <si>
    <t>Operating lease right of use assets</t>
  </si>
  <si>
    <t>Advances from students</t>
  </si>
  <si>
    <t>Accrued expenses and other liabilities</t>
  </si>
  <si>
    <t>Operating lease liabilities</t>
  </si>
  <si>
    <t>Net cash provided by operating activities</t>
  </si>
  <si>
    <t>Cash flows from investing activities:</t>
  </si>
  <si>
    <t>Purchases of property and equipment</t>
  </si>
  <si>
    <t>Purchase of intangible assets</t>
  </si>
  <si>
    <t>Placement of time deposits</t>
  </si>
  <si>
    <t>Placement of short-term investments</t>
  </si>
  <si>
    <t>Withdrawal of time deposits</t>
  </si>
  <si>
    <t>Withdrawal of short-term investments</t>
  </si>
  <si>
    <t>Proceeds from disposal of property and equipment</t>
  </si>
  <si>
    <t>Net cash provided by/(used in) investing activities</t>
  </si>
  <si>
    <t>Cash flows from financing activities:</t>
  </si>
  <si>
    <t>Proceeds from exercise of stock options</t>
  </si>
  <si>
    <t>Drawdown of Short-term loan</t>
  </si>
  <si>
    <t>Short-term loan repayment</t>
  </si>
  <si>
    <t>Net cash provided by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 of cash flow information</t>
  </si>
  <si>
    <t>Cash paid for income taxes</t>
  </si>
  <si>
    <t>Cash paid for interest expenses</t>
  </si>
  <si>
    <t>Non-cash supplemental financing activities</t>
  </si>
  <si>
    <t>Contribution from a shareholder (Note 16)</t>
  </si>
  <si>
    <t>Operations and Reorganization</t>
  </si>
  <si>
    <t>Dec. 31, 2019</t>
  </si>
  <si>
    <t xml:space="preserve">1. Operations and Reorganization
China Online Education Group (the ‘‘Company’’ or ‘‘COE’’), through its consolidated subsidiaries and variable interest entities (‘‘VIEs’’) (collectively referred to as the ‘‘Group’’) is primarily engaged in providing online English language education services to students in the People’s Republic of China (the ‘‘PRC’’ or ‘‘China’’).
As of December 31, 2019, the Company’s major subsidiaries and VIEs are as follows:
Percentage of
Place of
Date of
Direct or Indirect
Incorporation/
Incorporation/
Economic
Company
Establishment
Establishment
Ownership
Subsidiaries
China Online Education (HK) Limited
Hong Kong
April 1, 2013
100
%
51Talk English International Limited
Hong Kong
October 7, 2014
100
%
China Online Innovations Inc.*
Philippines
October 9, 2014
99.99986
%
On Demand English Innovations Inc.*
Philippines
January 14, 2016
99.996
%
Beijing Dasheng Online Technology Co., Ltd.
PRC
June 4, 2013
100
%
Helloworld Online Education Group
Cayman
July 13, 2018
100
%
Helloworld Online Education Group (HK) Limited
Hong Kong
August 10, 2018
100
%
Beijing Helloworld Online Technology Co., Ltd.
PRC
September 3, 2018
100
%
TESOL Academy Online Limited
Hong Kong
February 25, 2019
100
%
VIEs
Beijing Dasheng Zhixing Technology Co., Ltd
PRC
July 8, 2011
100
%
51Talk English Philippines Corporation
Philippines
August 3, 2012
100
%
Shanghai Zhishi Education Training Co., Ltd
PRC
December 30, 2016
100
%
Wuhan Houdezaiwu Online Technology Co., Ltd
PRC
January 12, 2017
100
%
Beijing Dasheng Helloworld Technology Co., Ltd.
PRC
July 9, 2018
100
%
Shenzhen Dasheng Zhiyun Technology Co., Ltd.
PRC
July 17, 2019
100
%
* The Company directly holds the 99.99986% and 99.996% shares of China Online Innovations Inc. and On Demand English Innovations Inc. respectively. There is no substantive non-controlling interest for China Online Innovations Inc. and On Demand English Innovations Inc. as of December 31, 2018 and 2019. The non-controlling shareholders are nominee shareholders mainly consisting of local residents to comply with local regulations of the Philippines.
a History of the Group and Basis of Presentation for the Reorganization
The Group began operations in July 2011 through Beijing Dasheng Zhixing Technology Co., Ltd. (‘‘Dasheng Zhixing’’). The beneficial interest of Dasheng Zhixing was held by Mr. Jiajia Huang and Ms. Ting Shu (the ‘‘Founding Shareholders’’) and an angel investor in 2011.
On January 5, 2012, another angel investor invested into Dasheng Zhixing. In accordance with the investment agreement, the Founding Shareholders set aside from their own holdings 15% of the ownership of Dasheng Zhixing for an employee option plan. While the plan to establish employee option plan was cancelled, the 15% ownership interest in Dasheng Zhixing was not returned to the Founding Shareholders. Consequently, beneficial interest of Dasheng Zhixing was then 71% by the Founding Shareholders and 29% held by angel investors.
Given the cost advantage and high English proficiency of teachers in the Philippines, the Group retains teachers in the Philippines. To do this, in August 2012, the Founding Shareholders established, a company in the Philippines, 51Talk English Philippines Corporation (the ‘‘Philippines Co I’’), using funds provided by Dasheng Zhixing. On September 3, 2012, Dasheng Zhixing entered into a service agreement with Philippines Co I, to formalize the business arrangements. Under the agreement, Philippines Co I provides teaching service for the Group in accordance with the Group’s instructions. In return, Dasheng Zhixing pays for all the expenses incurred for the services provided by Philippines Co I. The equity of Philippines Co I is considered to be insufficient to finance its activities without additional subordinated financial support provided by another party. As a result , Dasheng Zhixing is considered to be the primary beneficiary of Philippines Co I as it has the power to direct the activities of Philippines Co I that most significantly impact Philippines Co I’s economic performance and has obligation to absorb losses of Philippines Co I. As such, Dasheng Zhixing consolidates Philippines Co I.
Dasheng Zhixing was the predecessor of the Group and operated substantially all of the businesses of the Group prior to November 2012. In order to facilitate international financing, the Group underwent a reorganization (the ‘‘Reorganization’’) from November 2012 until October 2014.
In November 2012, the Founding Shareholders incorporated the Company under the Laws of the Cayman Islands to be an offshore holding company for the Group. In June 2013, the Company issued ordinary shares to the two angel investors, in exchange for their equity beneficial ownerships in Dasheng Zhixing. Following the exchange, the ownership of the Company was held 71% by the Founding Shareholders and 29% by the angel investors.
In April 2013, China Online Education (HK) Limited (the ‘‘COE HK Co I’’) was incorporated in Hong Kong as a wholly owned subsidiary of the Company. Beijing Dasheng Online Technology Co. Ltd., (‘‘Dasheng Online’’), was set up in June 2013 as a wholly owned subsidiary of COE HK Co I in the PRC.
Due to PRC legal restrictions on foreign ownership and investment in the companies in value-added telecommunications market, the Group continues to operate its online education platform through Dasheng Zhixing. Dasheng Zhixing holds the Internet Content Provider license (‘‘ICP’’) and domain names of www.51talk.com and www.51talk.cn that are necessary to conduct online English education services in China. To comply with PRC laws and regulations, the Group provides substantially all of its services in China via Dasheng Zhixing.
On June 18, 2013, as part of the restructuring, a series of contractual agreements discussed in 1.b. below were entered into among Dasheng Online, Dasheng Zhixing and shareholders of Dasheng Zhixing. As a result of the agreements, Dasheng Online has the ability to direct substantially all the activities of Dasheng Zhixing, and absorb substantially all of the risks and rewards of the Dasheng Zhixing. Dasheng Online became the primary beneficiary of Dasheng Zhixing and consolidates the financial results of Dasheng Zhixing. The restructuring provided the beneficial interest holders of Dasheng Zhixing received an interest in the Company equal to their beneficial interest in Dasheng Zhixing.
On June 3, 2019, a shareholder of Dasheng Zhixing transferred her shares to Mr. Jiajia Huang. The above contractual agreements where updated to reflect the shares transfer without substantial change of the terms.
On July 21 2014, a series of contractual agreements discussed in 1.b. below were entered into among COE HK Co I, Philippines Co I and the shareholders of Philippines Co I. Pursuant to these agreements COE HK Co I has the ability to direct substantially all the activities of Philippines Co I, and absorb substantially all of the risks and rewards of Philippines Co I. COE HK Co I replaced Dasheng Zhixing as the primary beneficiary of Philippines Co I, and the Group continued to consolidate the financial results of Philippines Co I.
To further optimize the organizational structure of the Group, in October 2014, 51 Talk English International Limited (the ‘‘COE HK Co II’’) was incorporated with limited liability in Hong Kong as a wholly owned subsidiary of COE HK Co I. China Online Innovations Inc. (the ‘‘Philippines Co II’’), which was incorporated by the Company with limited liability in the Philippines to eventually replace Philippines Co I. The Company owns 99.99986% of the equity interest of Philippines Co II. In order to comply with local laws, there are seven individual shareholders holding an aggregate of 0.00014% of the equity interest of Philippines Co II. A series of contractual arrangements was entered into among the Company, Philippines Co II and the seven individual shareholders. Under these contractual arrangements, the Company has an exclusive option to purchase all of the equity interests in Philippines Co II held by the seven individuals and to exercise their rights as shareholders of Philippines Co II. Since then, Philippine home-based teachers delivering paid lessons on the Company’s platform no longer entered into service agreements with Philippines Co I, but rather entered into service agreements with COE HK Co II. Furthermore, the bulk of the business operations in Philippines Co I was transferred to Philippines Co II, and the Group began to enter into employment agreements with office-based teachers and other full-time employees in the Philippines through Philippines Co II.
To further optimize group structure, on January 14, 2016, On Demand English Innovations Inc. (the “Philippines Co III”) was incorporated by the Company with limited liability in the Philippines to replace Philippines Co I. The Company owns 99.996% of the equity interest of Philippines Co III. In order to comply with local laws, there are five individual shareholders holding an aggregate of 0.004% of the equity interest of Philippines Co III. A series of contractual arrangements was entered into among the Company, Philippines Co III and the five individual shareholders. Under these contractual arrangements, the Company has an exclusive option to purchase all of the equity interests in Philippines Co III held by the five individuals and the power to exercise their rights as shareholders of Philippines Co III. In April 2016, all business operations and assets of Philippines Co I were transferred to Philippines Co III, including the office leasehold and office equipment in Baguio City, Philippines.
Philippines Co III also entered into new employment agreement with the free trial teachers and support staff previously employed by Philippines Co I.
The above series of transactions to reorganize the Group were accounted for in a manner similar to a pooling of interest with assets and liabilities at their historical amounts in the Group’s consolidated financial statements. As such, the Group’s consolidated financial statements were prepared as if the current corporate structure had been in existence for all periods presented.
On December 30, 2016, Dasheng Zhixing established a wholly-owned subsidiary, Shanghai Zhishi Education Training Co., Ltd.(“Zhishi Training”), of which the current registered business scope includes “education training: classic English (level 1-9)” .
In January 2017, Wuhan Houdezaiwu Online Technology Co., Ltd. (“Houdezaiwu Online”), was incorporated as a wholly-owned subsidiary of Dasheng Zhixing to conduct the Group’s business operations in Wuhan. In October 2017, Tianjin Dasheng Zhixing Technology Co., Ltd.(“Tianjin Zhixing”) was incorporated as a wholly-owned subsidiary of Dasheng Zhixing to conduct the Group’s business operations in Tianjin.
In July 2018, Helloworld Online Education Group (“HAWO Company”) was incorporated under the Laws of the Cayman Islands as wholly-owned subsidiary of the Company. In August 2018, Helloworld Online Education Group (HK) Limited (“HAWO HK Co”) was incorporated in Hong Kong as a wholly-owned subsidiary of HAWO Company. Beijing Helloworld Online Technology Co., Ltd. (‘‘HAWO Online’’) was set up in September 2018 as a wholly-owned subsidiary of HAWO HK Co in the PRC. In July 2018, Beijing Dasheng Helloworld Technology Co., Ltd. (“Dasheng HAWO”) was incorporated with beneficial interest held by Mr. Jiajia Huang to conduct the Group’s operations of small class business.
In September 2018, a series of contractual agreements discussed in 1.b. below were entered into among Helloworld Online, Dasheng Helloworld and shareholders of Dasheng Helloworld. As a result of the agreements, Helloworld Online has the ability to direct substantially all the activities of Dasheng Helloworld, and absorb substantially all of the risks and rewards of the Dasheng Helloworld. Helloworld Online became the primary beneficiary of Dasheng Helloworld and consolidates the financial results of Dasheng Helloworld.
In February 2019, TESOL Academy Online Limited ("TESOL") was incorporated as a wholly-owned subsidiary of the Company to training the Group’s teachers to obtain the certificate of "Teaching English to Speakers of Other Languages".
In July 2019, Shenzhen Dasheng Zhiyun Technology Co., Ltd. (“Dasheng Zhiyun”), was incorporated with beneficial interest held by Mr. Jiajia Huang to conduct the operations of business in Shenzhen. In July 2019, a series of contractual agreements discussed in 1.b. below were entered into among Dasheng Online, Dasheng Zhiyun and shareholders of Dasheng Zhiyun. As a result of the agreements, Dasheng Online has the ability to direct substantially all the activities of Dasheng Zhiyun, and absorb substantially all of the risks and rewards of the Dasheng Zhiyun. Dasheng Online became the primary beneficiary of Dasheng Zhiyun and consolidates the financial results of Dasheng Zhiyun.
In October 2019, Tianjin Dasheng Zhixing Technology Co., Ltd.(“Tianjin Zhixing”) discontinued its operations and cancelled its registration.
b Contractual agreements with VIEs
The following is a summary of (i) the contracts by and among Dasheng Online, Dasheng Zhixing, and the shareholders of Dasheng Zhixing; (ii) the contracts by and among COE HK Co I, Philippines Co I, and the shareholders of Philippines Co I and (iii) the contracts by and among HAWO Online, Dasheng HAWO, and the shareholders of Dasheng HAWO (iv) the contracts by and among Dasheng Online, Dasheng Zhiyun, and the shareholders of Dasheng Zhiyun.
Contractual Agreements with Dasheng Zhixing
Exclusive Business Cooperation Agreements. Under the Exclusive Business Cooperation Agreement between Dasheng Online and Dasheng Zhixing, Dasheng Online has the exclusive right to provide technical support, consulting services and other services to Dasheng Zhixing in relation to the Dasheng Zhixing’s principal business. Dasheng Zhixing agrees to accept all the consultation and services provided by Dasheng Online. Without Dasheng Online’s prior written consent, Dasheng Zhixing is prohibited from engaging any third party to provide any of the services under this agreement. In addition, Dasheng Online exclusively owns all intellectual property rights arising out of or created during the performance of the agreement. The service fees to be paid by Dasheng Zhixing is determined by Dasheng Zhixing and Dasheng Online, after taking into account factors including the complexity and difficulty of the services provided, the time consumed, the seniority of the Dasheng Online employees providing services to Dasheng Zhixing, contents and value of services provided, the market price of comparable services and the operating conditions of Dasheng Zhixing. This agreement will remain effective unless Dasheng Online terminates the agreement in writing or a competent governmental authority rejects the renewal applications by either Dasheng Zhixing or Dasheng Online to renew its respective business license upon expiration. Dasheng Zhixing is not permitted to terminate this agreement in any event unless required by applicable laws. The service agreement was revised on December 14, 2015, that the service is solely determined by Dasheng Online.
Exclusive Option Agreements. Under the Exclusive Option Agreements between Dasheng Online, each of the shareholders of Dasheng Zhixing and Dasheng Zhixing, each of the shareholders irrevocably granted Dasheng Online or its designated representative(s) an exclusive option to purchase, to the extent permitted under PRC law, all or part of his, her or its equity interests in Dasheng Zhixing, for a consideration of RMB 10 (US$1.6). If the lowest price permitted under PRC law is higher than the above price, the lowest price permitted under PRC law shall apply. Dasheng Online or its designated representative(s) have sole discretion as to when to exercise such options, either in part or in full. Without Dasheng Online’s prior written consent, Dasheng Zhixing’s shareholders shall not sell, transfer, pledge, or otherwise dispose any equity interests in Dasheng Zhixing. These agreements will remain effective until all equity interests held in Dasheng Zhixing by Dasheng Zhixing’s shareholders are transferred or assigned to Dasheng Online or Dasheng Online’s designated representatives.
Powers of Attorney. Pursuant to the Powers of Attorney, the shareholders of Dasheng Zhixing each irrevocably appointed Dasheng Online as the attorney-in-fact to act on their behalf on all matters pertaining to Dasheng Zhixing and to exercise all of their rights as a shareholder of Dasheng Zhixing, including but not limited to attend shareholders’ meetings, vote on their behalf on all matters of Dasheng Zhixing requiring shareholders’ approval under PRC laws and regulations and the articles of association of Dasheng Zhixing, designate and appoint legal representative, directors, supervisors, chief executive officer, and other senior management members of Dasheng Zhixing. Dasheng Online may authorize or assign its rights under this appointment to any other person or entity at its sole discretion without prior notice to the shareholders of Dasheng Zhixing. Each Power of Attorney will remain in force until the shareholders cease to hold any equity interest in Dasheng Zhixing.
Equity Interest Pledge Agreements. Under the Equity Interest Pledge Agreements between Dasheng Online, Dasheng Zhixing and the shareholders of Dasheng Zhixing, the shareholders pledged all of their equity interests in Dasheng Zhixing to Dasheng Online to guarantee Dasheng Zhixing’s and Dasheng Zhixing’s Shareholders’ performance of their obligations under the contractual arrangements including the Exclusive Business Cooperation Agreement, the Exclusive Option Agreement, and the Powers of Attorney. If Dasheng Zhixing or any of Dasheng Zhixing's shareholders breaches its contractual obligations under the contractual arrangements, Dasheng Online will be entitled to certain rights and entitlements, including receiving proceeds from the auction or sale of whole or part of the pledged equity interests of Dasheng Zhixing in accordance with legal procedures. Dasheng Online has the right to receive dividends generated by the pledged equity interests during the term of the pledge. The pledge will remain binding until Dasheng Zhixing and the shareholders discharge all their obligations under the contractual arrangements. The equity pledge has been registered with the registration authorities of industries and commerce in accordance with PRC law.
Contractual Agreements with Philippines Co I
Exclusive Business Cooperation Agreements. Under the Exclusive Business Cooperation Agreement between COE HK Co I and Philippines Co I, COE HK Co I has the exclusive right to provide technical support, consulting services and other services to Philippines Co I, respectively, in relation to Philippines Co I’s principal business. And Philippines Co I agrees to accept all the consultation and services provided by COE HK Co I. Without COE HK Co I’s prior written consent, Philippines Co I is prohibited from engaging any third party to provide any of the services under this agreements. In addition, COE HK Co I exclusively owns all intellectual property rights arising out of or created during the performance of the agreements. Due to its control over Philippines Co I, COE HK Co I has the sole right to determine the service fees to be paid by Philippines Co I, after taking into account factors including the complexity and difficulty of the services provided, the time consumed, the seniority of COE HK Co I employees providing services to Philippines Co I, contents and value of services provided, the market price of comparable services and the operating conditions of Philippines Co I. This agreement will remain effective unless COE HK Co I terminates the agreement in writing or a competent governmental authority rejects the renewal applications by either Philippines Co I or COE HK Co I to renew its respective business license upon expiration. Philippines Co I is not permitted to terminate this agreement in any event unless required by applicable laws.
Exclusive Option Agreements. Under the Exclusive Option Agreements between COE HK Co I, each of the shareholders of Philippines Co I and Philippines Co I, each of the Shareholders irrevocably granted COE HK Co I or its designated representative(s) an exclusive option to purchase, to the extent permitted under Philippine law, all or part of his, her or its equity interests in Philippines Co I, for a consideration of US$1. If the lowest price permitted under Philippine law is higher than the above price, the lowest price permitted under Philippine law shall apply. COE HK Co I or its designated representative(s) have sole discretion as to when to exercise such options, either in part or in full. Without COE HK Co I’s prior written consent, Philippines Co I’s Shareholders shall not sell , transfer, pledge, or otherwise dispose any equity interests in Philippines Co I. These agreements will remain effective until all equity interests held in Philippines Co I by Philippines Co I’s Shareholders are transferred or assigned to COE HK Co I or COE HK Co I’s designated representatives.
Powers of Attorney. Pursuant to the Powers of Attorney, the Shareholders of Philippines Co I each irrevocably appointed COE HK Co I as the attorney-in-fact to act on their behalf on all matters pertaining to Philippines Co I and to exercise all of their rights as a shareholder of Philippines Co I, including but not limited to attend shareholders’ meetings, vote on their behalf on all matters of Philippines Co I requiring shareholders’ approval under Philippine laws and regulations and the articles of association of Philippines Co I, designate and appoint legal representative, directors, supervisors, chief executive officer, and other senior management members of the VIE. COE HK Co I may authorize or assign its rights under this appointment to any other person or entity at its sole discretion without prior notice to the shareholders of Philippines Co I. Each Power of Attorney will remain in force until the Shareholder ceases to hold any equity interest in Philippines Co I.
Contractual Agreements with Dasheng HAWO
Exclusive Business Cooperation Agreements. Under the Exclusive Business Cooperation Agreement between HAWO Online and Dasheng HAWO, HAWO Online has the exclusive right to provide technical support, consulting services and other services to Dasheng HAWO in relation to the Dasheng HAWO’s principal business. Dasheng HAWO agrees to accept all the consultation and services provided by HAWO Online. Without HAWO Online’s prior written consent, Dasheng HAWO is prohibited from engaging any third party to provide any of the services under this agreement. In addition, HAWO Online exclusively owns all intellectual property rights arising out of or created during the performance of the agreement. Under this agreement, the service fee shall consist of 100% of the total consolidated profit of Dasheng HAWO, after the deduction of any accumulated deficit of Dasheng HAWO and its affiliated entities in respect of the preceding financial year(s), operating costs, expenses, taxes and other statutory contributions and reasonable operation profit as determined in accordance with the principle of tax law and tax practice in the PRC. This agreement will remain effective unless HAWO Online terminates the agreement in writing or a competent governmental authority rejects the renewal applications by either Dasheng HAWO or HAWO Online to renew its respective business license upon expiration. Dasheng HAWO is not permitted to terminate this agreement in any event unless required by applicable laws.
Exclusive Option Agreements. Under the Exclusive Option Agreements, Dasheng HAWO hereby grants to HAWO Online an irrevocable and exclusive option to purchase from Dasheng HAWO, at HAWO Online’s sole discretion, any or all of the assets and business of Dasheng HAWO, to the extent permitted under PRC law, at the lowest purchase price permitted by PRC law. The Parties shall then enter into a separate assets or business transfer agreement, specifying the terms and conditions of the transfer of the assets. To the extent permitted under applicable PRC laws, Dasheng HAWO shall donate the balance of the purchase price received from HAWO Online, after deducting/ withholding the relevant taxes (if any) pursuant to applicable laws, to HAWO Online or the designee(s) of HAWO Online for free within ten days after Dasheng HAWO receives the purchase price and pays/ withholds the relevant taxes (if any)..
Powers of Attorney. Pursuant to the Powers of Attorney, the shareholders of Dasheng HAWO each irrevocably appointed HAWO Online as the attorney-in-fact to act on their behalf on all matters pertaining to Dasheng HAWO and to exercise all of their rights as a shareholder of Dasheng HAWO, including but not limited to attend shareholders’ meetings, vote on their behalf on all matters of Dasheng HAWO requiring shareholders’ approval under PRC laws and regulations and the articles of association of Dasheng HAWO, designate and appoint legal representative, directors, supervisors, chief executive officer, and other senior management members of Dasheng HAWO. HAWO Online may authorize or assign its rights under this appointment to any other person or entity at its sole discretion without prior notice to the shareholders of Dasheng HAWO. Each Power of Attorney will remain in force until the shareholders cease to hold any equity interest in Dasheng HAWO.
Equity Interest Pledge Agreements. Under the Equity Interest Pledge Agreements between HAWO Online, Dasheng HAWO and the shareholders of Dasheng HAWO, the shareholders pledged all of their equity interests in Dasheng HAWO to HAWO Online to guarantee Dasheng HAWO's and Dasheng HAWO's Shareholders' performance of their obligations under the contractual arrangements including the Exclusive Business Cooperation Agreement, the Exclusive Option Agreement, and the Powers of Attorney.
If Dasheng HAWO or any of Dasheng HAWO's shareholders breaches its contractual obligations under the contractual arrangements, HAWO Online will be entitled to certain rights and entitlements, including receiving proceeds from the auction or sale of whole or part of the pledged equity interests of Dasheng HAWO in accordance with legal procedures. HAWO Online has the right to receive dividends generated by the pledged equity interests during the term of the pledge. The pledge will remain binding until Dasheng HAWO and the shareholders discharge all their obligations under the contractual arrangements. The equity pledge has been registered with the registration authorities of industries and commerce in accordance with PRC law.
Contractual Agreements with Dasheng Zhiyun
Exclusive Business Cooperation Agreements. Under the Exclusive Business Cooperation Agreement between Dasheng Online and Dasheng Zhiyun, Dasheng Online has the exclusive right to provide technical support, consulting services and other services to Dasheng Zhiyun in relation to the Dasheng Zhiyun's principal business. Dasheng Zhiyun agrees to accept all the consultation and services provided by Dasheng Online. Without Dasheng Online's prior written consent, Dasheng Zhiyun is prohibited from engaging any third party to provide any of the services under this agreement. In addition, Dasheng Online exclusively owns all intellectual property rights arising out of or created during the performance of the agreement. Under this agreement, the service fee shall consist of 100% of the total consolidated profit of Dasheng Zhiyun, after the deduction of any accumulated deficit of Dasheng Zhiyun and its affiliated entities in respect of the preceding financial year(s), operating costs, expenses, taxes and other statutory contributions and reasonable operation profit as determined in accordance with the principle of tax law and tax practice in the PRC. This agreement will remain effective unless Dasheng Online terminates the agreement in writing or a competent governmental authority rejects the renewal applications by either Dasheng Zhiyun or Dasheng Online to renew its respective business license upon expiration. Dasheng Zhiyun is not permitted to terminate this agreement in any event unless required by applicable laws.
Exclusive Option Agreements. Under the Exclusive Option Agreements, Dasheng Zhiyun hereby grants to Dasheng Online an irrevocable and exclusive option to purchase from Dasheng Zhiyun, at Dasheng Online's sole discretion, any or all of the assets and business of Dasheng Zhiyun, to the extent permitted under PRC law, at the lowest purchase price permitted by PRC law. The Parties shall then enter into a separate assets or business transfer agreement, specifying the terms and conditions of the transfer of the assets. To the extent permitted under applicable PRC laws, Dasheng Zhiyun shall donate the balance of the purchase price received from Dasheng Online, after deducting/ withholding the relevant taxes (if any) pursuant to applicable laws, to Dasheng Online or the designee(s) of Dasheng Online for free within ten days after Dasheng Zhiyun receives the purchase price and pays/ withholds the relevant taxes (if any)..
Powers of Attorney. Pursuant to the Powers of Attorney, the shareholders of Dasheng Zhiyun each irrevocably appointed Dasheng Online as the attorney-in-fact to act on their behalf on all matters pertaining to Dasheng Zhiyun and to exercise all of their rights as a shareholder of Dasheng Zhiyun, including but not limited to attend shareholders' meetings, vote on their behalf on all matters of Dasheng Zhiyun requiring shareholders' approval under PRC laws and regulations and the articles of association of Dasheng Zhiyun, designate and appoint legal representative, directors, supervisors, chief executive officer, and other senior management members of Dasheng Zhiyun. Dasheng Online may authorize or assign its rights under this appointment to any other person or entity at its sole discretion without prior notice to the shareholders of Dasheng Zhiyun. Each Power of Attorney will remain in force until the shareholders cease to hold any equity interest in Dasheng Zhiyun.
Equity Interest Pledge Agreements. Under the Equity Interest Pledge Agreements between Dasheng Online, Dasheng Zhiyun and the shareholders of Dasheng Zhiyun, the shareholders pledged all of their equity interests in Dasheng Zhiyun to Dasheng Online to guarantee Dasheng Zhiyun's and Dasheng Zhiyun's Shareholders' performance of their obligations under the contractual arrangements including the Exclusive Business Cooperation Agreement, the Exclusive Option Agreement, and the Powers of Attorney.
If Dasheng Zhiyun or any of Dasheng Zhiyun's shareholders breaches its contractual obligations under the contractual arrangements, Dasheng Online will be entitled to certain rights and entitlements, including receiving proceeds from the auction or sale of whole or part of the pledged equity interests of Dasheng Zhiyun in accordance with legal procedures. Dasheng Online has the right to receive dividends generated by the pledged equity interests during the term of the pledge. The pledge will remain binding until Dasheng Zhiyun and the shareholders discharge all their obligations under the contractual arrangements. The equity pledge has been registered with the registration authorities of industries and commerce in accordance with PRC law.
c Risks in relation to the VIE structure
The following table sets forth the assets, liabilities, results of operations and changes in cash and cash equivalents of the VIEs taken as a whole, which were included in the Group’s consolidated balance sheets and statements of comprehensive loss:
Dasheng Zhixing, Zhishi Training and Houdezaiwu online :
As of December 31,
2018
2019
RMB
RMB
Cash and cash equivalents
128,773
214,081
Time deposits
—
50,000
Short-term investments
136,304
373,972
Prepaid expenses and other current assets
200,936
211,757
Inventory
—
308
Amounts due from inter-company entities*
522,430
2,610,083
Property and equipment, net
16,402
10,645
Rights of use assets
—
19,763
Other assets
12,079
11,377
Total assets
1,016,924
3,501,986
Advances from students-current
1,667,470
2,181,798
Advances from students-non-current
17,321
4,783
Accrued expenses and other current liabilities
105,864
77,050
Taxes payable
3,043
1,993
Lease liability-current and non-current
—
17,915
Amounts due to inter-company entities*
215,713
2,202,909
Total liabilities
2,009,411
4,486,448
* All inter-company balances have been </t>
  </si>
  <si>
    <t>Significant Accounting Policies</t>
  </si>
  <si>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consolidated VIEs have been eliminated upon consolidation.
c Reclassifications
Certain prior period amounts have been reclassified to conform to the current period presentation to facilitate comparison. Due to the increasing size of deposits from students, in the 2019 financial statements such amounts are no longer reported under “accrued expenses and other current liabilities”. They are now grouped with deferred revenues, to present in one place the total amount of “advances from students”. The 2018 presentation has been reclassified to conform to the current year presentation. Accordingly, the balance of deferred revenue and deposits from students is RMB1,667,470 as of December 31, 2018 has been reclassified to conform to the current period financial statement presentation.
d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s of performance obligations that have never been separately sold, estimate of prepaid credit breakage, assessment for the impairment of long-lived assets, the valuation allowance of deferred tax assets, determination of the fair value of ordinary shares and preferred shares prior to IPO, and the valuation and recognition of share-based compensation.
e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 in the consolidated statements of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and other expense, net.
f Convenience Translation
Translations of balances in the consolidated balance sheets, consolidated statements of comprehensive loss and statements of cash flows from RMB into US$ as of and for the year ended December 31, 2019 are solely for the convenience of the readers and were calculated at the rate of US$1.00 = RMB6.9618, representing the noon buying rate in The City of New York for cable transfers of RMB as certified for customs purposes by the Federal Reserve Board on December 31, 2019. No representation is made that the RMB amounts represent or could have been, or could be, converted, realized or settled into US$ at that rate on December 31, 2019, or at any other rate.
g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time deposits, short-term investment, short-term loan, other current assets, accrued expenses and tax payable. The carrying amounts of the short-term financial instruments approximate their fair value due to their relatively short maturity. The carrying amount of the short-term loan approximates its fair value due to the fact that the related interest rate approximates the interest rates currently offered by financial institutions for similar debt instruments of comparable maturities.
h Cash and cash equivalents
The Group considers all highly liquid investments, which are unrestricted as to withdrawal or use, with original maturities of three months or less as cash equivalents. As of December 31, 2018 and 2019, the Group had total balance of RMB35,375 and RMB18,715, respectively, held in accounts managed by WeChat Pay, Alipay, China Merchants Bank Aggregate Paying Platform and 99bill in connection with the collection of tuition fees online, which have been classified as cash and cash equivalents on the consolidated balance sheets.
i Time deposits
Time deposits in the current assets represent demand deposits placed with banks with original maturities of more than three months but less than one year. For the time deposits in the non-current assets, the maturities are more than one year. Interest earned is recorded as interest income in the consolidated statements of comprehensive loss during the periods.
j Short-term investments
Short-term investments include investments in financial instruments with a variable interest rate indexed to Shanghai Interbank Offered Rate (or “SHIBOR”), the gold price published by the London Bullion Market Association, the exchange rate of euro against dollar, or performance of underlying assets and investments, all of which are with original maturities of less than 12 months.
k Held-to-maturity security
A held-to-maturity investment is a non-derivative financial asset that has either fixed or determinable payments and a fixed maturity, and for which an entity has both the ability and the intention to hold to maturity. This type of investment is reported at amortized cost and the difference between the maturity value and the cost of the investments is amortized to the income statement and recognized as interest income over the life of the investments. The Group assesses whether an investment is impaired at the individual security level in each reporting period. A held-to-maturity investment is impaired if the fair value of the investment is less than its cost. If an investment is concluded to be impaired, the Group determines whether such impairment is other-than-temporary. Factors the Group consider to make such determination include the duration and severity of the impairment, the reason for the decline in value and the potential recovery period and the Group’s intent to sell. If any impairment is considered other-than-temporary, the Group will write down the asset to its fair value and record the corresponding charge as impairment loss in the statement of consolidated comprehensive loss.
In November 2016, the Company invested RMB6,884 (US$1,000) to purchase 6% equity of American International Schools, LLC(“AIS”), a limited liability company formed to launch and manage a public international school in Utah in partnership with private schools. According to the investment agreement, AIS will repay the Company the principal amount plus 10% interest over the life of the agreement, a total of US$1,100, prior to December 31, 2019. As of December 31, 2018, certain events occurred that negatively impacted the ability of AIS to repay the principal and accumulated interest. Accordingly, the Company concluded that this investment is impaired, and the impairment is considered other-than temporary. The Company recognized an other-than-temporary impairment loss of RMB7,364 (representing the principal amount and accumulated interest to date) in the year ended December 31, 2018, and the carrying amount of this investment was reduced to zero as of December 31, 2018.
l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and four years for vehicles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Intangible assets
Intangible assets mainly comprise of software, copyrights and trademarks. Intangible assets are recorded at cost less accumulated amortization with no residual value. Amortization is computed using the straight-line method over the estimated useful lives of the intangible assets, generally ten years for trademarks and major accounting and ERP software, three years for other software, and three to ten years for copyrights.
Goodwill
Goodwill represents the excess of the purchase price over the fair value of the identifiable assets and liabilities of 91waijiao.com when it was acquired by Dasheng Zhixing in January 2015.
Goodwill is not depreciated or amortized but is tested for impairment at the reporting unit level on an annual basis every December 31, and in between annual tests when an event occurs or circumstances change that could indicate that the asset might be impaired. The Group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fair value of a reporting unit is compared to its carrying value. If the carrying value of the net assets assigned to a reporting unit exceeds the fair value of a reporting unit, goodwill is deemed impaired and is written down to the extent of the difference.
The Group as a whole, including acquired 91waijiao.com, is determined to be two reporting units for goodwill impairment testing, the one-on-one offerings and the small class offerings. The Group assessed goodwill for impairment in accordance with ASC 2017-04, "Simplifying the Test for Goodwill impairment", which removes Step 2 of the goodwill impairment test, which requires a hypothetical purchase price allocation. A goodwill impairment will now be the amount by which a reporting unit's carrying value exceeds its fair value, not to exceed the carrying amount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goodwill impairment was recognizing of goodwill for the year ended 2018 and 2019.
Impairment of long-lived assets
Long-lived assets are evaluated for impairment whenever events or changes in circumstances (such as significantly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m Revenue recognition
Revenues of the Group are generated from providing online English language education services, delivered using learning materials and textbook. Students purchase the services by subscribing to prepaid credit packages or prepaid membership packages directly from the Group or through authorized distribution agents. Tuition is generally paid in advance and is initially recorded as advances from students.
The Group allows refund of fees corresponding to any remaining undelivered services when customers withdraw contracts with the Group within a certain period after the purchase. Refunds are recorded as reductions of the advances from students and have no impact on recognized revenue.
Prepaid credit packages
Prepaid credit packages for one-on-one lessons typically contain 20 to 720 lesson credits with validity period from 3 months to 60 months. The students can book lessons within the validity period. Prepaid credit packages for small class lessons typically range from approximately one week to one year. Each week, students will have three lessons in total, each lasting for 45 minutes or 50 minutes, two of which were taught by the foreign teacher and one by the Chinese teacher. The package subscription fees are paid in advance.
Certain prepaid credit packages contains a combination of credits for one-on-one lesson, group lessons and learning materials, or a combination of credits for small class lessons from foreign teachers and Chinese teachers.
Learning materials
Beginning in 2019, the Group provides the learning materials to the students. Learning materials typically contain two hundred online audio picture books to the K-12 students and the twenty-six recorded lessons to adult students. The students can download, read and watch the learning materials in the applications of the Group. The learning materials, included in the prepaid credit packages, are recognized as revenues when it is available for students to have an access. The price of learning materials based on their fair value, which is determined by the fair value of same type of learning materials on the same market.
Textbook
The student, who has purchased the prepaid credit packages, can exchange the physical textbook with 3 one-on-one lessons for the K-12 Philippine prepaid credit packages. The revenue is recognized when the textbook is delivered.
Prepaid membership packages
The Group previously sold prepaid membership packages , which ranged from 3 months to 36 months. Students were able to book one lesson per day within their membership period and the package subscription fees were paid in advance. The Group ceased the sale of such prepaid membership packages since 2017.
The Group offers free-trial lessons to students upon registration. Students are not obligated to subscribe any course packages with the Group to obtain the free-trial lessons. The Group records the cost incurred in providing the free-trial lessons as sales and marketing expenses when the lesson is booked and taken by the students.
Revenue recognition under ASC 606.
The Group adopted ASC 606 “Revenue from Contracts with Customers” on January 1, 2018, using the modified retrospective method. In according with ASC 606, revenues are recognized when control of the promised services is transferred to customers, in an amount that reflects the consideration the Group expects to be entitled to in exchange for those services.
The Group is responsible for course design, teacher sourcing and training, development and maintenance of online platform and system, and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Prepaid credit packages
Revenue from prepaid credit packages is recognized when the lesson credit is taken, and revenue from learning materials is recognized when learning materials are made available to students. Actual usage is tracked on a contract-by-contract basis. At each reporting date, the Group estimates losses, or forfeiture of prepaid credits. Based on the Group’s analysis of historical customer forfeitures of prepaid credits, the Group has concluded that no losses should be recognized for the year 2018 and 2019.
For prepaid credit packages that contain a combination of lessons, learning materials and textbooks, each lesson and part of learning materials in each packages are a separate performance obligation, as customers can benefit from each lesson and the part of learning materials on its own, and the Group’s promise to deliver each lesson and the part of learning materials to the customer is separately identifiable from other promises in the contract. Package consideration is allocated to each performance obligation at contract inception based on standalone selling price of each performance obligation. For lessons that have never been sold on a standalone basis, the Group estimates their standalone selling price based on cost plus an expected margin.
Because the validity period of packages was up to 60 months and because of the practice of upfront cash collection, payment by customers could occur significantly before performance. However, the timing of the transfer of related services is at the discretion of the customers. Therefore, the Group does not recognize any financing component in the determination of revenue from the sale of prepaid credit packages.
Prepaid membership packages
As a result of a change in business strategy, the Group no longer sells prepaid membership packages from 2017.
Revenue from the remaining life of previously sold prepaid membership packages was recognized on a straight-line basis over the remaining membership period. The Group elects not to adjust the effects of a significant financing component for prepaid membership package with duration of one year or less because the amount was not material.
Revenue Disaggregation
The following table presents the Group’s revenues disaggregated by timing of transfer of services:
For the year ended,
For the year ended,
December 31, 2018
December 31, 2019
RMB
RMB
RMB
RMB
RMB
RMB
One-on-one
Small class
One-on-one
Small class
offerings
offerings
Total
offerings
offerings
Total
Revenues from prepaid credit packages
1,013,803
100,748
1,114,551
1,351,405
112,787
1,464,192
—credits for lessons
1,013,803
100,748
1,114,551
1,247,401
112,787
1,360,188
—credits for learning materials
—
—
—
101,248
—
101,248
—physical textbook
—
—
—
2,756
—
2,756
Revenues from prepaid membership packages
30,966
—
30,966
14,301
—
14,301
Total revenues
1,044,769
100,748
1,145,517
1,365,706
112,787
1,478,493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distribution agents, as well as certain cash incentives for customers who provide referrals service for the group. Contract cost assets are amortized on the basis consistent with the pattern of the transfer of services to which the assets relate.
As of December 31, 2019, the balance of capitalized costs of obtaining contracts with customers was RMB168,571. For the year ended December 31, 2019, the Group recognized amortization of RMB142,772 as “Sales and marketing expenses” in its consolidated statement of comprehensive loss. No impairment of contract cost assets was recognized for the years ended December 31, 2018 and 2019.
Contract liability
Contract liability is related to the payments received by the Group in advance from customers representing the Group’s obligations to transfer services or learning gifts to customers. The Group generally receives contract payments in advance and it records as advances from students. Given that the Group permits refund of fees corresponding to remaining undelivered services when customers withdraw contracts with the Group within certain period after the purchase, contract liability does not include the amounts that may be refunded in the future if customers withdraw for any remaining undelivered lessons. Refund liability is estimated based on the historical refund data and the length of remaining period customers are eligible for refund for each contract at the end of each reporting period.
As of
January 1, 2018
December 31, 2018
December 31, 2019
RMB
RMB
RMB
Contract liability
1,112,596
1,559,875
2,029,872
Future output VAT associated with contract liability
66,756
93,593
121,887
Refund liability
22,443
22,653
24,255
Deposits from students
2,428
8,670
10,577
Advances from students
1,204,223
1,684,791
2,186,591
The additions to the contract liability balance were primarily due to cash collections received in advance of gaining performance obligations, while the reductions to the contract liability balance were primarily due to the recognition of revenues upon fulfillment of performance obligations, as well as refund of fees corresponding to any remaining undelivered services when customers withdraw contracts with the Group within certain period after the purchase, all of which were in the ordinary course of business. RMB881,778 of revenues recognized in year ended December 31, 2019 was included in the contract liability balance as of January 1, 2019. No revenue was recognized in the year ended December 31, 2019 from performance obligations satisfied (or partially satisfied) in previous periods.
As of December 31, 2019, the aggregate amount of transaction price allocated to unsatisfied performance obligations is RMB2,029,872. When these revenues will be recognized is at the discretion of customers. The Group expects to recognize substantially all of this balance as revenue over the next 12 to 18 months, and the remainder thereafter.
n Cost of revenues
Cost of revenues primarily includes service expenses involved in the delivery of paid courses and payment processing fees paid to payment channels for processing the payments from students, as these components are necessary to obtain the net revenues. These costs are expensed as incurred except for payment processing fees associated with advances from students, which are recognized in the period in which the related revenues are recognized. The indirect cost of server, bandwidth and printing of textbooks is expensed as incurred. The cost of license is computed using the straight-line method over the contract term of copyrights, generally five years for Highlights. The license of Highlights is used for the online audio picture books in the learning materials.
o Product development expenses
Product development expenses consist primarily of payroll-related expenses incurred for the innovation of course content, as well as the development and enhancement to the Group’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p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Starting from January 1, 2018, the Group capitalizes incremental cost to obtain contracts with customers, including sales commissions to sales personnel and distribution agents, as well as certain cash incentive for customer.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17, 2018 and 2019, the advertising expenses were RMB209,241, RMB285,005 and RMB281,076, respectively.
q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 liabilities are recognized based on the present value of the remaining lease payments, discounted using the discount rate for the lease at the commencement date. As the rate implicit in the lease is not readily determinable for the Group’s operating leases, the Group generally uses an incremental borrowing rate based on information available at the commencement date to determine the present value of future lease payments. Operating right of use assets are generally recognized based on the amount of the initial measurement of the lease liability. The Group’s leases have remaining lease terms of up to five years. Lease expense is recognized on a straight-line basis over the lease term. Operating leases are included in operating lease right of use assets, short-term lease liabilities and long-term liabilities on the Group’s consolidated balance sheets. The Group has no financial leases for any of the periods presented.
With the exception of initial adoption of the new lease standard, where the Group’s incremental borrowing rate used was the rate on the adoption date (January 1, 2019), operating lease right of use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 credit rating, interest rates of similar debt instruments of entities with comparable credit ratings. The Group adopted the new accounting standard update on leases from January 1, 2019.
The Group elected the short-term lease exemption for all contracts with lease terms of 12 months or less.
Rental expenses incurred were RMB31,786, RMB35,060 and RMB42,468 for the years ended December 31, 2017, 2018 and 2019, respectively.
r Share-based compensation
The Group accounts for share-based awards granted to employees in accordance with ASC 718 Stock Compensation and share-based awards to nonemployees in accordance with ASC 505. In accordance with the guidance, the Group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Before the completion of the IPO, stock options granted to employees vested upon satisfaction of a service condition, which was generally satisfied over three or four years. Additionally, employees could only exercise vested options upon the occurrence of an IPO. Options for which the service condition had been satisfied were forfeited should employment have terminated prior to the occurrence of the IPO, which substantially creates a performance condition. Because the IPO performance condition had not occurred and was outside the Company’s control, the satisfaction of the IPO performance condition would become probable upon occurrence. For options granted, and for which the service condition had been satisfied as of the date of the IPO, cumulative stock-based compensation expense for these options was recorded using the graded-vesting method upon the completion of the IPO. For the options and restricted share units granted after the completion of the IPO, the stock option and restricted share units can be exercised once the employee satisfies the service condition. Accordingly, the share-base</t>
  </si>
  <si>
    <t>Risks and Concentration</t>
  </si>
  <si>
    <t xml:space="preserve">3 Risks and Concentration
a Concentration of credit risk
Financial instruments that potentially subject the Group to concentration of credit risk consist primarily of cash and cash equivalents and time deposits. The Group limits its exposure to credit loss by depositing its cash and cash equivalents and time deposits with financial institutions in the PRC, Hong Kong, Philippines and the United States, which are among the largest and most reputable banks with high ratings from internationally-recognized rating agencies, which management believes are of high credit quality. The Group periodically reviews these institutions’ reputations, track records and reported reserves.
As of December 31, 2018 and 2019, the Group had RMB149,503 and RMB51,077 in cash and cash equivalents with a large bank in Hong Kong, respectively. Hong Kong has an official Deposit Protection Scheme (DPS), similar to the Federal Deposit Insurance Corporation (FDIC) in the United States. Deposits in the licensed banks are protected by DPS, up to a limit of HKD500,000. In addition, the Group believes that the risk of failure of the Hong Kong bank is remote.
As of December 31, 2018 and 2019, the Group had RMB196,352 and RMB205,854 in cash and cash equivalents, RMB117,688 and RMB213,509 time deposits with large domestic banks in China, respectively. In May 2015, a new Deposit Insurance System (DIS) managed by the People’s Bank of China (''PBOC'') was implemented by the Chinese government. Deposits in the licensed banks are protected by DIS, up to a limit of RMB500,000. In addition, the Group believes that the risk of failure of the banks in China is remote.
Short-term investments include investments in financial instruments with a variable interest rate indexed to performance of underlying assets and investments that the Group has positive intent and ability to hold to maturity, all of which are with an original maturity of less than 12 months. Any negative events or deterioration in financial well-being with respect to the counterparties of the above investments and the underlying collateral may cause a material loss to the Group and have a material effect on the Group’s financial condition and results of operations.
b Major customers and supplying channels
There were no customers whose revenues individually represent greater than 10% of the total revenues of the Group for the years ended December 31, 2017, 2018 and 2019.
Also there were no distribution channels that individually represent greater than 10% of the total revenues of the Group for the years ended December 31, 2017, 2018 and 2019.
c Concentration of foreign currency risks
For the years ended December 31, 2018 and 2019, the majority of the Group’s revenues derived were in RMB. As of December 31, 2018 and 2019, the Group’s cash and cash equivalents, time deposits and short-term investments balances denominated in RMB were RMB326,691 and RMB693,328, accounting for 45.9% and 65.8% of the Group’s total cash and cash equivalents, time deposits and short-term investments balance. As of December 31, 2018 and 2019, the Group’s liabilities balances denominated in RMB were RMB1,852,777 and RMB2,361,355, accounting for 93.9% and 96.4% of its total liabilities balance, respectively.
RMB is not freely convertible into foreign currencies. The value of the RMB is affected by changes in central government policies and international economic and political developments. In PRC, certain foreign exchange transactions are required by law to be transacted only by authorized financial institutions at exchange rates set by PBOC. Remittances in currencies other than RMB by companies in China must be processed through PBOC or other PRC foreign exchange regulatory bodies and requires certain supporting documentation in order to affect the remittance.
d Foreign currency exchange rate risks
All of the Group’s revenues are denominated in Renminbi, and a significant portion of the costs are incurred in U.S. dollars and Philippine Pesos, including service fee payments to nearly all of the teachers. The Philippines continues to experience inflation, currency declines and shortages of foreign exchange. The value of RMB against the U.S. dollar may fluctuate significantly and unpredictably. The fluctuations of the RMB against the US$ was approximately 6.3% depreciation, 5.7% appreciation and 1.4% appreciation in 2017, 2018 and 2019, respectively. It is difficult to predict how market forces or PRC or U.S. government policy may impact the exchange rate between the RMB and the US$ in the future. The Group is exposed to the risk of cost increases due to inflation in the Philippines and the depreciation of Renminbi. As the Group currently engages a third-party vendor to handle the payment of the service fees of the independently contracted teachers in the Philippines and in North America, and the Group settles the balance with them in Hong Kong dollars, the Group is also exposed to the risk of an increase in the value of the Hong Kong dollar relative to Renminbi. The Group does not currently engage in any transactions as a hedge against risk of loss due to foreign currency fluctuations. </t>
  </si>
  <si>
    <t>4 Prepaid expenses and other current assets
Prepaid expenses and other current assets consist of the following:
As of December 31,
2018
2019
RMB
RMB
Costs to obtain contracts with customers
137,666
168,571
Prepaid advertising expenses
29,735
18,014
Prepaid taxes
27,414
13,860
Prepaid rental and other deposits
13,454
13,601
Prepaid fees to third-party payment channels
6,490
8,250
Prepaid student acquisition fees
3,281
2,093
Prepaid professional service fees
2,719
3,704
Advances to employees
2,439
1,658
Interest receivables
1,893
2,430
Prepaid Directors &amp; Officers insurance
844
782
Prepayment for purchase of fixed assets
1,281
707
Prepaid PayPal to pay teacher salary costs
1,291
4,077
Student tuition payments in transit
1,322
1,291
Others
12,670
11,177
Total
242,499
250,215</t>
  </si>
  <si>
    <t>5 Property and equipment, net
Property and equipment consist of the following:
As of December 31,
2018
2019
RMB
RMB
Computers and equipment
61,180
63,663
Leasehold improvement
43,360
45,498
Furniture and fixtures
9,797
10,963
Vehicle
228
228
Total
114,565
120,352
Less: Accumulated depreciation
(79,224)
(100,016)
Property and equipment, net
35,341
20,336
For the years ended December 31, 2017, 2018 and 2019, depreciation expenses amounted to RMB26,132, RMB29,288 and RMB22,698, respectively.</t>
  </si>
  <si>
    <t>6 Intangible assets, net
The following table summarizes the Group’s intangible assets, net:
As of December 31,
2018
2019
RMB
RMB
Trademark
2,366
2,366
Computer software
13,522
12,958
Copyright for teaching materials
4,373
6,992
Total
20,261
22,316
Less: Accumulated amortization
(8,471)
(12,398)
Intangible assets, net
11,790
9,918
For the years ended December 31, 2017, 2018 and 2019, amortization expenses amounted to RMB2,875, RMB3,682 and RMB3,927 respectively.
As of December 31, 2019, amortization expense of intangible assets for future years is expected to be as follows:
Amortization
Expense
RMB
2020
3,209
2021
2,291
2022
1,142
2023
856
2024 and thereafter
2,420
9,918</t>
  </si>
  <si>
    <t>Operating Leases</t>
  </si>
  <si>
    <t>7 Operating Leases
Leases are classified as operating leases or finance leases in accordance with ASC842. The Group has operating leases for office space that the Group utilizes under lease arrangements. For leases with terms greater than 12 months, the Group records the related assets and lease liability at the present value of lease payments over the terms. Certain leases include rental escalation clauses, renewal options and/or termination options, which are factored into the Group’s determination of lease payments when appropriate. As of the December 31, 2019, the Group has no finance lease.
The components of lease expense for the year ended December 31, 2019 were as follows:
As of December 31,
2019
RMB
Operating lease cost
40,926
Lease cost for leases with terms less than one year
1,542
Total lease cost
42,468
For the year ended December 31, 2019, there is no variable lease cost and sublease income recognized in the financial statements of the Group.
Maturities of lease liabilities are as follows:
As of December 31,
RMB
2020
32,231
2021
14,790
2022
5,193
2023
3,252
2024 and thereafter
3,115
Total undiscounted lease payments
58,581
Less: imputed interest
(3,486)
Total lease liabilities
55,095
The following table provides a summary of the Group’s lease terms and discount rates for the year ended December 31, 2019:
As of December 31,
2019
Weighted average remaining lease term(years)
2.40
Weighted average discount rate(percentage)
5.04
%
Supplemental information related to the Group’s operating leases for the year ended December 31, 2019 is as follows:
For the year ended December 31,
2019
Cash paid for operating leases
40,840
Right of use assets obtained in exchange for operating lease liabilities
38,407</t>
  </si>
  <si>
    <t>8 Accrued expenses and other current liabilities
Accrued expenses and other current liabilities consist of the following:
As of December 31,
2018
2019
RMB
RMB
Salaries, welfare and outsourcing fee payable
117,186
94,939
Accrued advertising and other expenses
55,524
37,614
Accrued professional service fees
11,316
9,847
Security deposits from agents
972
3,546
Advance from agents
2,000
3,366
Accrued rental and property management fees
795
802
Accrued staff reimbursements
10,756
13,315
Others
2,691
3,526
Total
201,240
166,955</t>
  </si>
  <si>
    <t>9 Short-term loan
The Group entered into a 24-month uncollateralized, non-revolving loan facility agreement with a bank in March 2018, and related amendment agreement in August 2018 (together the “2018 Facility Agreement”). Pursuant to the 2018 Facility Agreement, the Group can borrow up to US$13,000 at a floating interest rate of 3 months London Interbank Offered Rate (LIBOR) +4.36% (a total rate of 6.37% as of December 31, 2019). The Group is subject to certain financial covenants under the 2018 Facility Agreement, including a maximum quarterly student refund rate, and a minimum quarterly gross billing amount. As of December 31, 2019, the Group was in compliance with these covenants.
The Group drew down US$13,000 during 2018, and repaid US$2,958 and US$7,666 of loan principal for the year ended December 31, 2018 and December 31, 2019, respectively. Interest expense for the year ended December 31, 2018 and 2019 was RMB1,944 and RMB3,110, respectively. The loan balance outstanding as of December 31, 2019 was due in March 2020 and was repaid early in January 2020.</t>
  </si>
  <si>
    <t>Taxation</t>
  </si>
  <si>
    <t>10 Taxation
a PRC Value Added Tax
The Group’s subsidiaries and VIEs incorporated in China are subject to 6% VAT for revenues from providing online English language education services, 9% VAT for revenues from providing online learning materials(10% VAT before April, 2019) and 13% VAT for revenues from selling textbooks. To record VAT payable, the Group adopted the net presentation method, which presents the difference between the output VAT (at a rate of 6%, 9%, 10% and 13%) and the available input VAT amount (at the rate applicable to the supplier). Output VAT is an amount collected from customers on behalf of government, and is not included in the transaction price with customers.
b Income taxes
Cayman Islands
Under the current tax laws of the Cayman Islands, the Company is not subject to tax on income or capital gains. In addition, upon payments of dividends by the Company to its shareholders, no Cayman Islands withholding tax will be imposed.
Hong Kong
Commencing from the year of assessment 2018/2019, the first HK$2 million of profits earned by the Group’s subsidiaries incorporated in Hong Kong will be taxed at half the current tax rate (i.e., 8.25%) while the remaining profits will continue to be taxed at the existing 16.5% tax rate. Payments of dividends by the subsidiary to the Company are not subject to withholding tax in Hong Kong.
Philippines
Entities incorporated in the Philippines are subject to enterprise income tax in the Philippines at a rate of 30%. As of December 31, 2018 and 2019, the Company's subsidiaries and VIE in the Philippines had an accumulated profit. The deferred tax assets for the Philippine subsidiaries and VIE as at December 31, 2018 and 2019 are mainly from accrued expenses and other current liabilities, for which no valuation allowance has been provided, as management believes it is more likely than not that these assets will be realized in the future. Payments of dividends by Philippines Co I, Philippines Co II and Philippines Co III are subject to withholding tax in the Philippines at the rate of 30%. As of December 31, 2017, 2018 and 2019, the Group did not record any withholding tax on the retained earnings of its subsidiaries and consolidated VIE in the Philippines, as the impact was immaterial as of December 31, 2017, 2018 and 2019.
Philippines Co II has been registered with the Philippine Economic Zone Authority, or PEZA , as an Eco zone IT Enterprise since December 19, 2014. As such, it is entitled to an income tax holiday, or 100% exemption from corporate income tax, for four years from its PEZA registration, a 5% special tax on gross income after the expiration of the income tax holiday in 2019, the tax and duty free importation of raw materials, capital equipment, machineries and spare parts, VAT zero-rating for local purchases of goods and services, and exemption from payment of local government imposts, fees, licenses, and taxes, and exemption from expanded withholding tax under Philippines tax law. Income tax holiday can be extended for another three years provided specific criteria are met and prior approval of PEZA is obtained.
Since Philippines Co I and Philippines Co III are not within any special economic zone territory, these corporations are subject to a corporate income tax of 30% of the taxable net income on all income derived during each taxable year from sources within and outside of the Philippines. In addition to the 30% corporate income tax, these two companies are also subject to 12% of Value Added Tax on all income generated within the Philippines.
PRC
Effective January 1, 2008, the Enterprise Income Tax Law (the “EIT Law”) in China unifies the enterprise income tax rate for the entities incorporated in China at 25% and grants preferential tax treatment to High and New Technology Enterprises (“HNTEs”) and Software Enterprises. Under these preferential tax treatments, HNTEs are entitled to an income tax rate of 15%. In December 2016, Dasheng Online obtained the HNTEs certification and was subject to tax rate of 25% for the years ended December 31, 2015 and 2016, and preferential tax rate of 15% for the years ended December 31, 2017, 2018 and 2019, respectively. The Company’s consolidated VIEs operated in PRC were subject to tax statutory rate of 25% for the years ended December 31, 2017, 2018 and 2019.
The EIT Law also provides that an enterprise established under the laws of a foreign country or region but whose” de facto management body” is located in the PRC should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
In addition, the SAT Circular 82 issued by the SAT in April 2009 specifies that certain offshore incorporated enterprises controlled by PRC enterprises or PRC enterprise groups will be classified as PRC resident enterprises if the following are located or resident in the PRC: senior management personnel and departments that are responsible for daily production, operation and management; financial and personnel decision making bodies; key properties, accounting books, company seal, minutes of board meetings and shareholders’ meetings; and half or more of the senior management or directors having voting rights. Further to SAT Circular 82, the SAT issued the SAT Bulletin 45, which took effect in September 2011, to provide more guidance on the implementation of SAT Circular 82. SAT Bulletin 45 provides for procedures and administration details of determination on resident status and administration on post-determination matters.
Based on a review of surrounding facts and circumstances, the Group does not believe that it is likely that its operations outside of the PRC should be considered a resident enterprise for PRC tax purposes. However, due to limited guidance and implementation history of the EIT Law, should the Company be treated as a resident enterprise for PRC tax purposes, the Company will be subject to PRC tax on worldwide income at a uniform tax rate of 25% retroactive to January 1, 2008.
PRC Withholding Tax on Dividends
The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SAT"') further promulgated Notice 9 on February 3, 2018, which provides that a “beneficial owner” refers to a person who has ownership and disposal rights to the income or any rights and assets arising from such income, and the tax authority is discretionary to determine whether an enterprise is determined as a “beneficial owner.”
Dasheng Zhixing, Dasheng HAWO, Dasheng Zhiyun and their subsidiaries are controlled by the Company through various contractual agreements. To the extent that Dasheng Zhixing, Dasheng HAWO, Dasheng Zhiyun and their subsidiaries have undistributed earnings, the Company will accrue appropriate expected tax associated with repatriation of such undistributed earnings.
As of December 31, 2017, 2018 and 2019, the Company did not record any withholding tax on the retained earnings of its subsidiary and consolidated VIEs in the PRC as they were still in accumulated deficit position.
For the year ended December 31,
2017
2018
2019
Overseas
PRC
Overseas
PRC
Overseas
PRC
entities
entities
Total
entities
entities
Total
entities
entities
Total
RMB
RMB
RMB
RMB
RMB
RMB
RMB
RMB
RMB
Income /(loss) before income tax expenses
10,593
(587,062)
(576,469)
13,490
(426,304)
(412,814)
61,124
(160,476)
(99,352)
Current income tax expenses
4,669
—
4,669
3,807
—
3,807
5,221
—
5,221
Deferred income tax expenses/(benefit)
(224)
(103)
(327)
176
(103)
73
(132)
(21)
(153)
Income tax expenses/(benefit)
4,445
(103)
4,342
3,983
(103)
3,880
5,089
(21)
5,068
The combined effects of the income tax exemption and reduction available to the Group are as follows (in thousands, except per share data):
Year Ended December 31,
2017
2018
2019
Tax holiday effect
1,669
1,385
622
Basic and diluted loss per share effect
0.01
0.00
0.00
Reconciliation of the differences between statutory tax rate and the effective tax rate for China operations
Reconciliation of the differences between the PRC statutory tax rate of 25% and the Group's effective tax rate is as follows:
As of December 31,
2017
2018
2019
PRC statutory tax rate
25.00
%
25.00
%
25.00
%
Effect on tax rates in different tax jurisdiction
(0.37)
%
(0.78)
%
0.08
%
Effect on tax holiday
0.29
%
0.34
%
0.99
%
Changes in valuation allowance
(12.86)
%
(19.55)
%
(16.91)
%
Permanent book-tax differences—non-deductible expenses
(12.81)
%
(5.95)
%
(14.26)
%
Effective tax rate
(0.75)
%
(0.94)
%
(5.10)
%
c. Deferred Tax Assets and Liabilities
Deferred taxes were measured using the enacted tax rates for the periods in which they are expected to be reversed. Significant components of the Group's deferred tax assets are as follows:
As of December 31,
2018
2019
RMB
RMB
Deferred tax assets
Tax loss carryforwards
222,733
230,688
Accruals and other liabilities
3,985
3,458
Advertising expenses carryforwards
79,256
88,627
Defined benefits liabilities
205
337
Total deferred tax assets
306,179
323,110
Less: Valuation allowance
(305,974)
(322,773)
Total deferred tax assets, net
205
337
RMB45,746, RMB262,310, RMB356,284, RMB293,411 and 121,520 of the tax loss carryforwards will expire in the years ended December 31, 2020, 2021, 2022, 2023 and 2024, respectively.
Significant components of the Group's deferred tax liabilities are as follows:
As of December 31,
2018
2019
RMB
RMB
Deferred tax liabilities
Intangible assets from business acquisitions
21
—
Total deferred tax liabilities
21
—
Movement of Valuation Allowance
The following table shows the movement of valuation allowance for the periods presented:
For the year ended December 31,
2018
2019
RMB
RMB
Balance at beginning of the year
(225,250)
(305,974)
Current period addition
(80,724)
(16,799)
Balance at end of the year
(305,974)
(322,773)</t>
  </si>
  <si>
    <t>11 Ordinary shares
Immediately prior to the completion of the IPO, the Company adopted a dual class share structure. All of the outstanding ordinary shares prior to the completion of the IPO were automatically redesignated or converted into Class B ordinary shares on a one-for-one basis, and all ordinary shares issued in or after the completion of the IPO are Class A ordinary shares. All share-based awards, regardless of grant dates, will entitle holders to the equivalent number of Class A shares once the vesting and exercising conditions on such share-based compensation awards are met. Class A ordinary shares and Class B ordinary shares vote together as a single class on all matters submitted to a vote of the Company's shareholders, except as may otherwise be required by law.
On June 10, 2016, the Company successfully completed its initial public offering on the New York Stock Exchange. The Company sold 36,000,000 Class A ordinary shares at US$1.27 per share for a total offering size of approximately RMB300,965 (US$45.6 million). Concurrently with the initial public offering, the Company also closed a private placement with DCM funds (through two affiliated entities) and Sequoia Capital (through SCC Growth I Holdco A, Ltd.) and sold 15,789,473 Class A ordinary shares at an aggregate investment amount of RMB131,610 (US$20.0 million).
On June 30, 2016, the underwriters of its initial public offering exercised the option to purchase an additional 5,400,000 Class A ordinary shares to cover over-allotments in full. Including the full exercise of the over-allotment option and the private placements completed concurrently with the initial public offering, the Company issued and sold a total of 57,189,473 Class A ordinary shares, which represents a total gross capital raise of approximately RMB477,932 (US$72.4 million).
As of December 31, 2019, 1,500,000,00 0 ordinary shares have been authorized, including (i) 1,000,000,000 Class A ordinary shares of a par value of US$0.0001 each, (ii) 350,000,000 Class B ordinary shares of a par value of US$0.0001 each and (iii) 150,000,000 shares of a par value of US$0.0001 each of such class or classes however designated by the Board of Directors. 313,857,894 ordinary shares have been issued, of which 90,744,233 were Class A ordinary shares and 223,113,661 were Class B ordinary shares. 312,051,174 ordinary shares have been outstanding, of which 88,937,513 were Class A ordinary shares and 223,113,661 were Class B ordinary shares.</t>
  </si>
  <si>
    <t>Share-based Compensation</t>
  </si>
  <si>
    <t>12 Share-based Compensation
The Company adopted 2013 Employee Stock Option Plan (the “2013 Plan”), 2014 Employee Stock Option Plan (the “2014 Plan”, collectively the “Pre-IPO Plans”). In May 2016, the Company adopted the 2016 Share Incentive Plan (“2016 Plan”). The Pre-IPO Plans and 2016 Plan allow the plan administrator to grant stock options, share appreciation rights, dividend equivalent right, restricted share units and restricted shares to employees, directors and consultants of the Company and its affiliates, up to a maximum of 36,229,922 and 4,600,000 Class A ordinary shares, respectively, plus an annual increase of 1.5% of the total outstanding share capital as of December 31 of the immediately preceding calendar year on the first day of each fiscal year, beginning in 2017, or such lesser number of Class A ordinary shares as determined by the board of directors of the Company. If an award under the Pre-IPO Plans terminates, expires or lapses, or is cancelled for any reason, ordinary shares subject to the award become available for the grant of a new award under the 2016 Plan. As of December 31, 2019, after consideration of adjustments for the annual increase and other changes, a total of 14,088,265 Class A ordinary shares are available under the plans.
Under the 2013 Plan and 2014 Plan, the Company granted options to employees. All options granted have a contractual term of ten years, and vest over a three-year or four-year requisite service period, depending on the terms of each award agreement. And granted options generally follow one of the three vesting schedules (“Schedule A”, “Schedule B” and “Schedule C) below:
·
Schedule A: one half (½) of which vest upon the second anniversary of the date of vesting commencement date and 25% of the options vest at the third and fourth anniversary respectively;
·
Schedule B: 25% of the options vest at each of the four anniversaries; and
·
Schedule C: 33% of the options vest at each of the three anniversaries.
The Company granted restricted share units (“RSUs”) under the 2016 Plan. Most of RSUs vest over a period of half-year, two-year or four-year requisite service period. And granted RSUs generally follow one of the four vesting schedules ("Schedule D", “Schedule E”, “Schedule F”, “Schedule G” and “Schedule H”) below:
·
Schedule D: one half (½) of which vest upon the second anniversary of the date of vesting commencement date and 25% of the options vest at the third and fourth anniversary respectively;
·
Schedule E: 12.5% of the RSUs vest at each of the eight quarters after vesting commencement date;
·
Schedule F: 25% of the RSUs vest at each of the four anniversaries;
·
Schedule G: 50% of the RSUs vest at each of the two anniversaries; and
·
Schedule H: 100% of the RSUs vest at six months.
Prior to the completion of initial public offering, options are only exercisable subject to the grantee's continuous service and the listing of the stock of the Company on a public stock exchange market, and options for which the service condition has been satisfied are forfeited should employment terminate before the Company's public listing. After the completion of initial public offering, options can be exercised once the service condition is satisfied. The Company issues new Class A ordinary shares upon share option exercise or share unit conversion.
For the years ended December 31, 2017, 2018 and 2019, total share-based compensation expenses recognized were RMB35,069, RMB27,886 and RMB16,732, respectively. As of December 31, 2019, the unrecognized compensation cost was RMB42,707. These amounts are expected to be recognized over a weighted average period of 2.13 years.
Stock options
The Group uses the Binomial option pricing model to estimate the fair value of stock options. The assumptions used to value the Company's option grants were as follows:
For the year ended December 31,
2017
2018
2019
Stock options:
Contractual term (in years)
9.50-10.00
10.00-10.00
9.92 - 10.00
Expected volatility
47.3%-53.5%
48.0%-49.2%
48.1%-51.0%
Exercise multiple
2.2 - 2.8
2.2 - 2.8
2.2 - 2.8
Expected dividend yield
—
—
—
Risk-free interest rate (per annum)
2.3%- 2.4%
2.7%- 2.9%
1.7%- 2.7%
Expected forfeiture rate (post-vesting)
—
—
—
The Group estimated the risk free rate based on the yield to maturity of U.S. treasury bonds denominated in USD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The following table sets forth the summary of option activities under the Company's 2013 Plan and 2014 Plan:
Weighted
Weighted
Average
Average
Remaining
Weighted Average
Options
Exercise
Contractual
Aggregate Intrinsic
Grant Date Fair
Outstanding
Price
Life
Value
Value
US$
(In years)
US$
RMB
US$
RMB
December 31, 2017
30,092,800
0.2147
7.76
18,616
121,121
0.5413
3.5221
Granted
1,930,000
0.3043
—
—
—
0.4223
2.9035
Exercised
(2,070,915)
0.1184
—
—
—
0.4953
3.4055
Expired
—
—
—
—
—
—
—
Forfeited or cancelled
(2,095,755)
0.4236
—
—
—
0.6482
4.4565
December 31, 2018
27,856,130
0.2124
6.84
7,491
51,507
0.5285
3.6335
Granted
3,272,000
0.2513
—
—
—
0.3293
2.2925
Exercised
(5,001,660)
0.1244
—
—
—
0.4723
3.2877
Expired
—
—
—
—
—
—
—
Forfeited or cancelled
(2,771,965)
0.3574
—
—
—
0.6901
4.8045
December 31, 2019
23,354,505
0.2194
10,165
70,769
0.4934
3.4351
Vested and expected to vest as of December 31, 2019
22,918,548
0.2056
10,293
71,659
0.5119
3.5636
Exercisable as of December 31, 2019
17,412,280
0.1682
8,471
58,973
0.5330
3.7104
The aggregate intrinsic value is calculated as the difference between the exercise price of the underlying awards and the estimated fair value of the underlying stock at each reporting date.
RSUs
The following table sets forth the summary of the restricted share units’ activities in 2018 and 2019:
Number of
Weighted Average
RSUs
Grant Date Fair Value
US$
RMB
December 31, 2017
4,625,005
1.11
7.20
Granted
5,097,630
0.62
4.27
Vested
(1,132,350)
1.09
7.51
Forfeited
(538,646)
1.09
7.52
December 31, 2018
8,051,639
0.79
5.44
Granted
4,245,970
0.51
3.55
Vested
(2,938,710)
0.76
5.29
Forfeited
(1,121,259)
0.70
4.87
December 31, 2019
8,237,640
0.66
4.59</t>
  </si>
  <si>
    <t>Net loss per share</t>
  </si>
  <si>
    <t>13 Net loss per share
Basic net loss per share is computed using the weighted average number of the ordinary shares outstanding during the period. Diluted earnings per share (''EPS'') is computed using the weighted average number of ordinary shares and potential ordinary shares outstanding during the period under the treasury stock method. For the years ended December 31, 2017, 2018 and 2019, stock options to purchase ordinary shares and restricted share units that were anti-dilutive and excluded from the calculation of diluted net loss per share of the Company were 27,407,348, 26,635,519 and 27,421,502 on a weighted average basis, respectively. For the years ended December 31, 2017, 2018 and 2019, the Series A, Series B, Series C and Series D Preference Shares convertible into ordinary shares that were anti-dilutive and excluded from the calculation of diluted net loss per share of the Company were all nil on a weighted average basis, respectively.
In periods during which the Group is profitable, the preferred shares issued and outstanding are participating securities and, therefore, all profits of the Company are allocated to ordinary shares and participating securities based on their dividend rights, as if all of the earnings for the period had been distributed. Considering that the holder of preferred shares has no contractual obligation to fund the losses of the Group in excess of the initial investment, the Group believes that in applying the two-class method of calculating EPS in accordance with ASC 260-10 in periods during which the Group recognizes losses, any losses from the Group should not be allocated to the preferred shares.
The following table sets forth the computation of basic and diluted net loss per share for the periods indicate:
For the year ended December 31,
2017
2018
2019
RMB
RMB
RMB
Numerator:
Net loss
(580,811)
(416,694)
(104,420)
Deemed contribution from preferred shares
—
—
—
Accretion to Series A Preferred Shares redemption value
—
—
—
Accretion to Series B Preferred Shares redemption value
—
—
—
Accretion to Series C Preferred Shares redemption value
—
—
—
Accretion to Series D Preferred Shares redemption value
—
—
—
Numerator for basic and diluted loss per share
(580,811)
(416,694)
(104,420)
Denominator:
Weighted average ordinary shares outstanding—basic and diluted
301,610,060
304,542,400
308,364,918
Basic and diluted net loss per share attributable to ordinary shareholders
(1.93)
(1.37)
(0.34)
Basic and diluted net loss per ADS 1 attributable to ordinary shareholders
(28.95)
(20.55)
(5.08)
1
Each American depositary share (“ADS”) represents fifteen ordinary shares.</t>
  </si>
  <si>
    <t>Fair value measurement</t>
  </si>
  <si>
    <t>14 Fair value measurement
The Group's time deposits and non-financial assets, such as property and equipment, intangible assets were measured at fair value, only if they were determined to be impaired on an other than temporary basis. The carrying amount of the long-term loan approximates its fair value due to the fact that the related interest rate approximates the interest rates currently offered by financial institutions for similar debt instruments of comparable maturities.
The following table sets forth financial instruments, measured at fair value by level within the fair value hierarchy, as of December 31, 2019:
Fair value measurements at reporting date using
Quoted Prices
in Active
Significant
Markets
Other
Significant
As of
for Identical
Observable
Unobservable
December 31,
Assets
Inputs
Inputs
Items
2019
(Level 1)
(Level 2)
(Level 3)
Time deposits
257,508
—
257,508
—
Short-term investments
452,936
—
452,936
—
Total assets
710,444
—
710,444
—
Fair value measurements at reporting date using
Quoted Prices
in Active
Significant
Markets
Other
Significant
As of
for Identical
Observable
Unobservable
December 31,
Assets
Inputs
Inputs
Items
2019
(Level 1)
(Level 2)
(Level 3)
Short-term loan
16,578
—
16,578
—
Total liability
16,578
—
16,578
—
The following table sets forth financial instruments, measured at fair value by level within the fair value hierarchy, as of December 31, 2018:
Fair value measurements at reporting date using
Quoted Prices
in Active
Significant
Markets
Other
Significant
As of
for Identical
Observable
Unobservable
December 31,
Assets
Inputs
Inputs
Items
2018
(Level 1)
(Level 2)
(Level 3)
Time deposit
162,688
—
162,688
—
Short-term investments
136,304
—
136,304
—
Total assets
298,992
—
298,992
—
Fair value measurements at reporting date using
Quoted Prices
in Active
Significant
Markets
Other
Significant
As of
for Identical
Observable
Unobservable
December 31,
Assets
Inputs
Inputs
Items
2018
(Level 1)
(Level 2)
(Level 3)
Long-term loan 2
69,045
—
69,045
—
Total liability
69,045
—
69,045
—
2
Due to the amounts of loan facility agreement should be repaid within one year at the end of 2019, the long-term loan presented in 2018 financial statements was classified to short- term loan account for 2019 financial statements.
Time deposit
Time deposits placed with banks have an original maturity over three months. The fair value of time deposits is determined based on the prevailing interest rates in the market, which are also the interest rates as stated in the contracts with the banks. The Group classifies the valuation techniques that use the prevailing interest rates input as Level 2 of fair value measurements. This is because there generally are no quoted prices in active markets for identical time deposits at the reporting date. Hence, in order to determine the fair value, the Group must us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Short-term investments represent interest-bearing deposit placed with financial institution, which is restricted to withdrawal and use. The investment is issued by commercial bank in the PRC with a variable interest rate indexed to gold price published by the London Bullion Market Association and the exchange rate of euro against dollar. To estimate the fair value, the Group uses the expected return provided by the bank. As there are no quoted prices in active markets for the investment at the reporting date, the Group classifies the valuation techniques that use these inputs as Level 2 of fair value measurements.
Short-term loan
The Group entered into a 24-month uncommitted non-revolving loan facility agreement in March 2018, and related amendment agreement in August 2018 (together the “2018 Facility Agreement”). Pursuant to the 2018 Facility Agreement, the Group can borrow up to US$13,000 at a floating interest rate of 3 months London Interbank Offered Rate (LIBOR) +4.36%.</t>
  </si>
  <si>
    <t>15 Commitments and contingencies
a Commitment
Future minimum payments under non-cancelable agreements for operating leases that have not commenced or with lease terms of 12 months or less consist of the following as of December 31, 2019:
Less than One
One to Three
Over Three
Total
Year
Years
Years
RMB
RMB
RMB
RMB
Operating lease commitments
11,877
3,414
8,433
30
Upon the adoption of ASC 842 on January 1, 2019, future minimum lease payments for operating lease liabilities as of December 31, 2019 are disclosed in Note 7.
Purchase commitments mainly include minimum commitments for non-cancellable advertising service contracts. Purchase commitments as of December 31, 2019 were as follows:
Less than One
Over One
Total
Year
Year
RMB
RMB
RMB
Purchase commitments
72,739
72,739
—
b Contingencies
There are no claims, lawsuits, investigations and proceedings, including unasserted claims that are probable to be assessed, that have in the recent past had, or to the Group’s knowledge, are reasonably possible to have, a material change on the Group’s financial position, results of operations, or cash flow.</t>
  </si>
  <si>
    <t>Related party transactions</t>
  </si>
  <si>
    <t>16 Related party transactions
Beijing Dasheng Time Technology Co., Ltd
In August 2014, Beijing Dasheng Time Technology Co., Ltd(“Dasheng Time”) was incorporated by Shu Ting. Shu Ting is the Group’s co-founder and has served as director and senior vice president. Since November 2019, Dasheng Zhixing entered into a promotion channel service with Dasheng Time. Under the cooperation, Dasheng Zhixing provides online lessons of Dasheng Time to the student who has purchased the prepaid credit packages of the Group, as a promotion channel to Dasheng Time. For the year ended 2019, the fair value of promotion service provided by Dasheng Zhixing is estimated to be RMB535, which are recognized as net revenues in the consolidated statement of comprehensive loss of the Group.
YY
In June 2014, Dasheng Zhixing entered into a technology service agreement with Duowan Entertainment Corporation (“YY”), one of the Company's principal shareholders, for a term of five years. This agreement provides Dasheng Zhixing with the right to use the audio and video streaming software, technical support service, servers and Internet connection bandwidth capacity from YY. The right to use the audio and video streaming software, servers, Internet connection bandwidth capacity and technology support are collectively referred to as “audio and video streaming solution”. The audio and video streaming solution provided by YY is free of charge up to a preset level of bandwidth usage.
The Group estimated the fair value of the audio and video streaming solution service provided by YY based on market value. For the year ended 2016 and 2017, the fair value of the audio and video streaming solution provided by YY is estimated to be RMB1,636 and RMB384 respectively, which are recognized as cost of revenues in the consolidated statement of comprehensive loss, and an addition to additional paid-in capital as shareholder contribution in the consolidated balance sheet of the Group. For the year ended 2019, the fair value of the audio and video streaming solution service provided by YY significantly decreased from the prior year as the Group begun to rely on its self-produced audio and video streaming software, technical service, servers and Internet connection bandwidth capacity from 2018. For the year ended 2018 and 2019, the fair value of the audio and video streaming solution provided by YY is to be nil.</t>
  </si>
  <si>
    <t>Profit appropriation and restricted net assets</t>
  </si>
  <si>
    <t xml:space="preserve">17 Profit appropriation and restricted net assets
PRC laws and regulations permit payments of dividends by the subsidiaries and the VIEs incorporated in the PRC only out of their retained earnings, if any, as determined in accordance with PRC accounting standards and regulations. In addition, each of the Company's subsidiary, VIE and VIE’s subsidiary is required to annually appropriate 10% of net after-tax income to the statutory general reserve fund (Note 2(z)) prior to payment of any dividends, unless such reserve funds have reached 50% of its respective registered capital.
As a result of these and other restrictions under PRC laws and regulations, the Company's PRC subsidiary and consolidated VIEs are restricted in their ability to transfer a portion of their net assets to the Company either in the form of dividends, loans or advances of the Group's total consolidated net assets.
Total registered capital of the Company’s PRC subsidiary and consolidated VIEs as of December 31, 2018 and 2019 were RMB140,008 and RMB140,008, respectively.
The Company performed a test on the restricted net assets of its consolidated subsidiaries and VIEs in accordance with Securities and Exchange Commission Regulation S-X Rule 4-08 (e) (3), "General Notes to Financial Statements". As one of the Company's PRC consolidated VIEs, Dasheng Zhiyun, is in an asset position, compared with the liability positions of other PRC subsidiary and consolidated VIEs of the Group, the Group concluded that it was applicable for the Group to disclose the financial information for the Company only.
The Company did not have significant capital and other commitments, or guarantees as of December 31, 2019.
Condensed Balance Sheets
As of December 31
2018
2019
2019
RMB
RMB
US$
(Note 2(f))
ASSETS
Current assets
Cash and cash equivalents
13,000
6,967
1,001
Time deposits
162,688
48,748
7,002
Prepaid expenses and other current assets
5,808
3,343
480
Amounts due from inter-company entities
491,500
498,925
71,666
Total current assets
672,996
557,983
80,149
Non-current assets
Long-term investments in subsidiaries and VIEs
208,393
227,259
32,644
Time deposits
—
113,415
16,291
Total non-current assets
208,393
340,674
48,935
Total assets
881,389
898,657
129,084
LIABILITIES AND SHAREHOLDERS’ DEFICIT
Current liabilities
Accrued expenses and other current liabilities
9,971
7,585
1,090
Amounts due to inter-company entities
13,754
13,828
1,986
Tax payables
—
91
13
Total current liability
23,725
21,504
3,089
Total liabilities
23,725
21,504
3,089
Shareholders’ deficit:
Ordinary shares
199
205
29
Treasury stock
—
(6,011)
(863)
Additional paid-in capital
1,107,019
1,128,079
162,038
Accumulated other comprehensive income
49,105
60,666
8,714
Accumulated deficit
(298,659)
(305,786)
(43,923)
Total shareholders’ deficit
857,664
877,153
125,995
Total liabilities and shareholders’ deficit
881,389
898,657
129,084
Condensed Statements of Operations and Comprehensive Loss
For the year ended December 31,
2017
2018
2019
2019
RMB
RMB
RMB
US$
(Note 2(f))
Operating expenses:
Product development expenses
(54)
—
—
—
General and administrative expenses
(11,654)
(14,148)
(11,714)
(1,683)
Total operating expenses
(11,708)
(14,148)
(11,714)
(1,683)
Loss from operations
(11,708)
(14,148)
(11,714)
(1,683)
Impairment loss
—
(7,364)
—
—
Interest income
3,746
5,406
5,614
806
Interest expenses and other expense, net
2,601
(2,597)
(517)
(74)
Loss before income tax expenses
(5,361)
(18,703)
(6,617)
(951)
Income tax expenses
—
—
(510)
(73)
Net loss, all attributable to the Company’s ordinary shareholders
(5,361)
(18,703)
(7,127)
(1,024)
Comprehensive loss:
Net loss
(5,361)
(18,703)
(7,127)
(1,024)
Other comprehensive income/(loss)
Foreign currency translation adjustments
(51,686)
43,313
11,561
1,661
Total comprehensive loss
(57,047)
24,610
4,434
637
Condensed Statements of Cash Flows
For the year ended December 31,
2018
2018
2019
2019
RMB
RMB
RMB
US$
(Note 2(f))
Cash flows from operating activities:
Net cash used in by operating activities
(162,335)
(3,836)
(6,718)
(965)
Cash flows from investing activities:
Placement of time deposits
(130,126)
(224,586)
(167,164)
(24,012)
Withdrawal of time deposits
286,277
246,326
169,412
24,334
Investment in subsidiaries
—
(68,755)
—
—
Net cash provided by/(used in) investing activities
156,151
(47,015)
2,248
322
Cash flows from financing activities:
Share repurchase program
—
—
(6,011)
(863)
Proceeds from exercise of stock options
260
1,611
4,334
623
Net cash provided by (used in) financing activities
260
1,611
(1,677)
(240)
Effect of exchange rate changes on cash and cash equivalents
(1,257)
775
114
17
Net decrease in cash and cash equivalents
(7,181)
(48,465)
(6,033)
(866)
Cash and cash equivalents at the beginning of the year
68,646
61,465
13,000
1,867
Cash and cash equivalents at the end of the year
61,465
13,000
6,967
Even though the Company currently does not require any such dividends, loans or advances from subsidiaries and V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and VIEs to satisfy any obligations of the Company. </t>
  </si>
  <si>
    <t>Segment Information</t>
  </si>
  <si>
    <t>18 Segment Information
Based on the criteria established by ASC 280 ‘‘Segment Reporting’’, the Group’s chief operating decision maker (“CODM”) has been identified as the Chief Executive Officer, who reviews consolidated results when making decisions about allocating resources and assessing performance of the Group.
Operating segments are defined as components of an enterprise engaging in businesses activities for which separate financial information is available that is regularly evaluated by the Group’s CODM in deciding how to allocate resources and assess performance.
Prior to the year 2018, the Group operated and managed its business as a single segment. In 2017 July, the Group started a new business unit and began to operate small class offerings under this unit. Starting in 2018, the Group reorganized to report its business in two operating segments: one-on-one offerings and small class offerings. Segment information for the year ended December 31, 2017 has been revised to be presented on the same basis as the year ended December 31, 2018 and the year ended December 31, 2019
Information regarding the two segments provided to the Group’s CODM is at the operating loss level. The Group currently does not allocate assets and liabilities, non-operating income/ (expenses), income tax expenses to its segments, as its CODM does not use such information to allocate resources or evaluate the performance of the two operating segments.
The Group presents segmental information after elimination of inter-company transactions. In general, revenue, cost of revenue and operating expenses are directly attributable, and are allocated, to each segment. The Group allocates costs and expenses that are not directly attributable to individual segments, such as those that support infrastructure across different operating segments, to the segments mainly on the basis of usage, revenue or headcount, depending on the nature of the relevant costs and expenses.
The following table presents summary information by segment:
For the year ended
Dec. 31,
Dec. 31,
Dec. 31,
Dec. 31,
2017
2018
2019
2019
RMB
RMB
RMB
US$
Net revenues
One-on-one offerings
835,649
1,044,769
1,365,706
196,171
Small class offerings
12,344
100,748
112,787
16,201
Total net revenues
847,993
1,145,517
1,478,493
212,372
Cost of revenues
One-on-one offerings
(293,763)
(342,927)
(386,085)
(55,458)
Small class offerings
(20,358)
(67,981)
(53,838)
(7,733)
Total cost of revenues
(314,121)
(410,908)
(439,923)
(63,191)
Gross profit
One-on-one offerings
541,886
701,842
979,621
140,713
Small class offerings
(8,014)
32,767
58,949
8,468
Total gross profit
533,872
734,609
1,038,570
149,181
Gross profit margin
One-on-one offerings
%
67.2
%
71.7
%
71.7
%
Small class offerings
(64.9)
%
32.5
%
52.3
%
52.3
%
Total gross profit margin
63.0
%
64.1
%
70.2
%
70.2
%
Sales and marketing expenses
One-on-one offerings
(619,966)
(647,314)
(738,010)
(106,009)
Small class offerings
(37,099)
(83,919)
(54,581)
(7,840)
Total sales and marketing expenses
(657,065)
(731,233)
(792,591)
(113,849)
Product development expenses
One-on-one offerings
(202,129)
(139,240)
(138,291)
(19,864)
Small class offerings
(21,073)
(45,760)
(19,214)
(2,760)
Total product development expenses
(223,202)
(185,000)
(157,505)
(22,624)
General and administrative expenses
One-on-one offerings
(213,880)
(186,983)
(178,606)
(25,655)
Small class offerings
(10,515)
(36,074)
(17,423)
(2,503)
Total general and administrative expenses
(224,395)
(223,057)
(196,029)
(28,158)
Operating expenses
One-on-one offerings
(1,035,975)
(973,537)
(1,054,907)
(151,528)
Small class offerings
(68,687)
(165,753)
(91,218)
(13,103)
Total operating expenses
(1,104,662)
(1,139,290)
(1,146,125)
(164,631)
Loss from operations
One-on-one offerings
(494,089)
(271,695)
(75,286)
(10,815)
Small class offerings
(76,701)
(132,986)
(32,269)
(4,635)
Total loss from operations
(570,790)
(404,681)
(107,555)
(15,450)
The Group operates in two principal geographical areas—China and the Philippines. For all periods presented, all revenues from external customers are attributed to China based on customer location.
The following table summarizes property and equipment of the Group by geographical location:
Property and equipment
As of December 31,
2018
2019
RMB
RMB
China
27,103
16,446
Philippines
8,238
3,890</t>
  </si>
  <si>
    <t>Subsequent events</t>
  </si>
  <si>
    <t>19 Subsequent events
The Group evaluated subsequent events from December 31, 2019 through the date when the consolidated financial statements were issued, and concluded that no subsequent events have occurred that would require recognition or disclose in the consolidated financial statements other than discussed below.
In December 2019, a novel strain of coronavirus was reported. This outbreak has led to temporary closure of the Group’s offices in many locations in February 2020 with a significant portion of the Group’s employees working from home, which might have resulted in lower work efficiency and productivity. For offices that have been re-opened, the Group has adopted and implemented health protocols allowing half of the employees to work onsite. During such outbreak period, incoming calls and trial lesson requests have increased, which the Group believes was a result of temporary closure of schools in China. However, due to inadequate course consultants, which was a result of implementation of the Group’s health protocols during such outbreak period, to help answering inquiries from potential customers, the Group may experience a lower-than-usual conversion rate. In addition, the Group also experienced difficulties in recruiting and hiring in China during such outbreak period. Although the Group has taken precautions to adopt employee health protocols, step up recruiting efforts, and optimize the Group’s technology system to support the increasing volume of trial lessons, the Group cannot ensure that our service quality will not be adversely affected by such outbreak. The Group’s operations in the Philippines have also been affected by the outbreak and precautions taken in response there. The Group engages independently contracted teachers and operate offices in the Philippines. Both the Group’s employees and independently contracted teachers who work from home as a result of the outbreak may suffer from declining efficiency or effectiveness as well as network quality issues. As a result, the Group experienced a declining trend in trial lessons delivered by independently contracted teachers in the Philippines, which might further adversely impact the Group’s conversion rate.
While the disruption is currently expected to be temporary, there is uncertainty around the duration of these disruptions or the possibility of other effects on the Group’s business. In the event that this epidemic cannot be effectively and timely contained, the Group’s ability to consistently offer online lessons and related services in the future may be significantly disrupted, which in turn may harm the growth rate and retention of the Group’s students, as well as the Group’s financial performance generally. Further, the COVID-19 outbreak may adversely affect the Group’s financial condition and results of operations in the second and third quarter of 2020 due to potential decreasing trend of number of the Group’s lessons delivered in those two quarters when schools in China may re-open and make up for delayed courses.</t>
  </si>
  <si>
    <t>Significant Accounting Policies (Policies)</t>
  </si>
  <si>
    <t>Basis of presentation</t>
  </si>
  <si>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si>
  <si>
    <t>Principles of consolidation</t>
  </si>
  <si>
    <t xml:space="preserve">b Principles of consolidation
The consolidated financial statements include the financial statements of the Company, its subsidiaries and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consolidated VIEs have been eliminated upon consolidation. </t>
  </si>
  <si>
    <t>Reclassifications</t>
  </si>
  <si>
    <t>c Reclassifications
Certain prior period amounts have been reclassified to conform to the current period presentation to facilitate comparison. Due to the increasing size of deposits from students, in the 2019 financial statements such amounts are no longer reported under “accrued expenses and other current liabilities”. They are now grouped with deferred revenues, to present in one place the total amount of “advances from students”. The 2018 presentation has been reclassified to conform to the current year presentation. Accordingly, the balance of deferred revenue and deposits from students is RMB1,667,470 as of December 31, 2018 has been reclassified to conform to the current period financial statement presentation.</t>
  </si>
  <si>
    <t>Use of estimates</t>
  </si>
  <si>
    <t xml:space="preserve">d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s of performance obligations that have never been separately sold, estimate of prepaid credit breakage, assessment for the impairment of long-lived assets, the valuation allowance of deferred tax assets, determination of the fair value of ordinary shares and preferred shares prior to IPO, and the valuation and recognition of share-based compensation. </t>
  </si>
  <si>
    <t>Functional currency and foreign currency translation</t>
  </si>
  <si>
    <t>e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 in the consolidated statements of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and other expense, net.</t>
  </si>
  <si>
    <t>Convenience Translation</t>
  </si>
  <si>
    <t xml:space="preserve">f Convenience Translation
Translations of balances in the consolidated balance sheets, consolidated statements of comprehensive loss and statements of cash flows from RMB into US$ as of and for the year ended December 31, 2019 are solely for the convenience of the readers and were calculated at the rate of US$1.00 = RMB6.9618, representing the noon buying rate in The City of New York for cable transfers of RMB as certified for customs purposes by the Federal Reserve Board on December 31, 2019. No representation is made that the RMB amounts represent or could have been, or could be, converted, realized or settled into US$ at that rate on December 31, 2019, or at any other rate. </t>
  </si>
  <si>
    <t>Fair value measurements</t>
  </si>
  <si>
    <t>g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time deposits, short-term investment, short-term loan, other current assets, accrued expenses and tax payable. The carrying amounts of the short-term financial instruments approximate their fair value due to their relatively short maturity. The carrying amount of the short-term loan approximates its fair value due to the fact that the related interest rate approximates the interest rates currently offered by financial institutions for similar debt instruments of comparable maturities.</t>
  </si>
  <si>
    <t>h Cash and cash equivalents
The Group considers all highly liquid investments, which are unrestricted as to withdrawal or use, with original maturities of three months or less as cash equivalents. As of December 31, 2018 and 2019, the Group had total balance of RMB35,375 and RMB18,715, respectively, held in accounts managed by WeChat Pay, Alipay, China Merchants Bank Aggregate Paying Platform and 99bill in connection with the collection of tuition fees online, which have been classified as cash and cash equivalents on the consolidated balance sheets.</t>
  </si>
  <si>
    <t>i Time deposits
Time deposits in the current assets represent demand deposits placed with banks with original maturities of more than three months but less than one year. For the time deposits in the non-current assets, the maturities are more than one year. Interest earned is recorded as interest income in the consolidated statements of comprehensive loss during the periods.</t>
  </si>
  <si>
    <t>j Short-term investments
Short-term investments include investments in financial instruments with a variable interest rate indexed to Shanghai Interbank Offered Rate (or “SHIBOR”), the gold price published by the London Bullion Market Association, the exchange rate of euro against dollar, or performance of underlying assets and investments, all of which are with original maturities of less than 12 months.</t>
  </si>
  <si>
    <t>Held-to-maturity security</t>
  </si>
  <si>
    <t>k Held-to-maturity security
A held-to-maturity investment is a non-derivative financial asset that has either fixed or determinable payments and a fixed maturity, and for which an entity has both the ability and the intention to hold to maturity. This type of investment is reported at amortized cost and the difference between the maturity value and the cost of the investments is amortized to the income statement and recognized as interest income over the life of the investments. The Group assesses whether an investment is impaired at the individual security level in each reporting period. A held-to-maturity investment is impaired if the fair value of the investment is less than its cost. If an investment is concluded to be impaired, the Group determines whether such impairment is other-than-temporary. Factors the Group consider to make such determination include the duration and severity of the impairment, the reason for the decline in value and the potential recovery period and the Group’s intent to sell. If any impairment is considered other-than-temporary, the Group will write down the asset to its fair value and record the corresponding charge as impairment loss in the statement of consolidated comprehensive loss.
In November 2016, the Company invested RMB6,884 (US$1,000) to purchase 6% equity of American International Schools, LLC(“AIS”), a limited liability company formed to launch and manage a public international school in Utah in partnership with private schools. According to the investment agreement, AIS will repay the Company the principal amount plus 10% interest over the life of the agreement, a total of US$1,100, prior to December 31, 2019. As of December 31, 2018, certain events occurred that negatively impacted the ability of AIS to repay the principal and accumulated interest. Accordingly, the Company concluded that this investment is impaired, and the impairment is considered other-than temporary. The Company recognized an other-than-temporary impairment loss of RMB7,364 (representing the principal amount and accumulated interest to date) in the year ended December 31, 2018, and the carrying amount of this investment was reduced to zero as of December 31, 2018</t>
  </si>
  <si>
    <t>Long-lived assets</t>
  </si>
  <si>
    <t xml:space="preserve">l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and four years for vehicles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Intangible assets
Intangible assets mainly comprise of software, copyrights and trademarks. Intangible assets are recorded at cost less accumulated amortization with no residual value. Amortization is computed using the straight-line method over the estimated useful lives of the intangible assets, generally ten years for trademarks and major accounting and ERP software, three years for other software, and three to ten years for copyrights.
Goodwill
Goodwill represents the excess of the purchase price over the fair value of the identifiable assets and liabilities of 91waijiao.com when it was acquired by Dasheng Zhixing in January 2015.
Goodwill is not depreciated or amortized but is tested for impairment at the reporting unit level on an annual basis every December 31, and in between annual tests when an event occurs or circumstances change that could indicate that the asset might be impaired. The Group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fair value of a reporting unit is compared to its carrying value. If the carrying value of the net assets assigned to a reporting unit exceeds the fair value of a reporting unit, goodwill is deemed impaired and is written down to the extent of the difference.
The Group as a whole, including acquired 91waijiao.com, is determined to be two reporting units for goodwill impairment testing, the one-on-one offerings and the small class offerings. The Group assessed goodwill for impairment in accordance with ASC 2017-04, "Simplifying the Test for Goodwill impairment", which removes Step 2 of the goodwill impairment test, which requires a hypothetical purchase price allocation. A goodwill impairment will now be the amount by which a reporting unit's carrying value exceeds its fair value, not to exceed the carrying amount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goodwill impairment was recognizing of goodwill for the year ended 2018 and 2019.
Impairment of long-lived assets
Long-lived assets are evaluated for impairment whenever events or changes in circumstances (such as significantly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t>
  </si>
  <si>
    <t>Revenue recognition</t>
  </si>
  <si>
    <t>m Revenue recognition
Revenues of the Group are generated from providing online English language education services, delivered using learning materials and textbook. Students purchase the services by subscribing to prepaid credit packages or prepaid membership packages directly from the Group or through authorized distribution agents. Tuition is generally paid in advance and is initially recorded as advances from students.
The Group allows refund of fees corresponding to any remaining undelivered services when customers withdraw contracts with the Group within a certain period after the purchase. Refunds are recorded as reductions of the advances from students and have no impact on recognized revenue.
Prepaid credit packages
Prepaid credit packages for one-on-one lessons typically contain 20 to 720 lesson credits with validity period from 3 months to 60 months. The students can book lessons within the validity period. Prepaid credit packages for small class lessons typically range from approximately one week to one year. Each week, students will have three lessons in total, each lasting for 45 minutes or 50 minutes, two of which were taught by the foreign teacher and one by the Chinese teacher. The package subscription fees are paid in advance.
Certain prepaid credit packages contains a combination of credits for one-on-one lesson, group lessons and learning materials, or a combination of credits for small class lessons from foreign teachers and Chinese teachers.
Learning materials
Beginning in 2019, the Group provides the learning materials to the students. Learning materials typically contain two hundred online audio picture books to the K-12 students and the twenty-six recorded lessons to adult students. The students can download, read and watch the learning materials in the applications of the Group. The learning materials, included in the prepaid credit packages, are recognized as revenues when it is available for students to have an access. The price of learning materials based on their fair value, which is determined by the fair value of same type of learning materials on the same market.
Textbook
The student, who has purchased the prepaid credit packages, can exchange the physical textbook with 3 one-on-one lessons for the K-12 Philippine prepaid credit packages. The revenue is recognized when the textbook is delivered.
Prepaid membership packages
The Group previously sold prepaid membership packages , which ranged from 3 months to 36 months. Students were able to book one lesson per day within their membership period and the package subscription fees were paid in advance. The Group ceased the sale of such prepaid membership packages since 2017.
The Group offers free-trial lessons to students upon registration. Students are not obligated to subscribe any course packages with the Group to obtain the free-trial lessons. The Group records the cost incurred in providing the free-trial lessons as sales and marketing expenses when the lesson is booked and taken by the students.
Revenue recognition under ASC 606.
The Group adopted ASC 606 “Revenue from Contracts with Customers” on January 1, 2018, using the modified retrospective method. In according with ASC 606, revenues are recognized when control of the promised services is transferred to customers, in an amount that reflects the consideration the Group expects to be entitled to in exchange for those services.
The Group is responsible for course design, teacher sourcing and training, development and maintenance of online platform and system, and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Prepaid credit packages
Revenue from prepaid credit packages is recognized when the lesson credit is taken, and revenue from learning materials is recognized when learning materials are made available to students. Actual usage is tracked on a contract-by-contract basis. At each reporting date, the Group estimates losses, or forfeiture of prepaid credits. Based on the Group’s analysis of historical customer forfeitures of prepaid credits, the Group has concluded that no losses should be recognized for the year 2018 and 2019.
For prepaid credit packages that contain a combination of lessons, learning materials and textbooks, each lesson and part of learning materials in each packages are a separate performance obligation, as customers can benefit from each lesson and the part of learning materials on its own, and the Group’s promise to deliver each lesson and the part of learning materials to the customer is separately identifiable from other promises in the contract. Package consideration is allocated to each performance obligation at contract inception based on standalone selling price of each performance obligation. For lessons that have never been sold on a standalone basis, the Group estimates their standalone selling price based on cost plus an expected margin.
Because the validity period of packages was up to 60 months and because of the practice of upfront cash collection, payment by customers could occur significantly before performance. However, the timing of the transfer of related services is at the discretion of the customers. Therefore, the Group does not recognize any financing component in the determination of revenue from the sale of prepaid credit packages.
Prepaid membership packages
As a result of a change in business strategy, the Group no longer sells prepaid membership packages from 2017.
Revenue from the remaining life of previously sold prepaid membership packages was recognized on a straight-line basis over the remaining membership period. The Group elects not to adjust the effects of a significant financing component for prepaid membership package with duration of one year or less because the amount was not material.
Revenue Disaggregation
The following table presents the Group’s revenues disaggregated by timing of transfer of services:
For the year ended,
For the year ended,
December 31, 2018
December 31, 2019
RMB
RMB
RMB
RMB
RMB
RMB
One-on-one
Small class
One-on-one
Small class
offerings
offerings
Total
offerings
offerings
Total
Revenues from prepaid credit packages
1,013,803
100,748
1,114,551
1,351,405
112,787
1,464,192
—credits for lessons
1,013,803
100,748
1,114,551
1,247,401
112,787
1,360,188
—credits for learning materials
—
—
—
101,248
—
101,248
—physical textbook
—
—
—
2,756
—
2,756
Revenues from prepaid membership packages
30,966
—
30,966
14,301
—
14,301
Total revenues
1,044,769
100,748
1,145,517
1,365,706
112,787
1,478,493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distribution agents, as well as certain cash incentives for customers who provide referrals service for the group. Contract cost assets are amortized on the basis consistent with the pattern of the transfer of services to which the assets relate.
As of December 31, 2019, the balance of capitalized costs of obtaining contracts with customers was RMB168,571. For the year ended December 31, 2019, the Group recognized amortization of RMB142,772 as “Sales and marketing expenses” in its consolidated statement of comprehensive loss. No impairment of contract cost assets was recognized for the years ended December 31, 2018 and 2019.
Contract liability
Contract liability is related to the payments received by the Group in advance from customers representing the Group’s obligations to transfer services or learning gifts to customers. The Group generally receives contract payments in advance and it records as advances from students. Given that the Group permits refund of fees corresponding to remaining undelivered services when customers withdraw contracts with the Group within certain period after the purchase, contract liability does not include the amounts that may be refunded in the future if customers withdraw for any remaining undelivered lessons. Refund liability is estimated based on the historical refund data and the length of remaining period customers are eligible for refund for each contract at the end of each reporting period.
As of
January 1, 2018
December 31, 2018
December 31, 2019
RMB
RMB
RMB
Contract liability
1,112,596
1,559,875
2,029,872
Future output VAT associated with contract liability
66,756
93,593
121,887
Refund liability
22,443
22,653
24,255
Deposits from students
2,428
8,670
10,577
Advances from students
1,204,223
1,684,791
2,186,591
The additions to the contract liability balance were primarily due to cash collections received in advance of gaining performance obligations, while the reductions to the contract liability balance were primarily due to the recognition of revenues upon fulfillment of performance obligations, as well as refund of fees corresponding to any remaining undelivered services when customers withdraw contracts with the Group within certain period after the purchase, all of which were in the ordinary course of business. RMB881,778 of revenues recognized in year ended December 31, 2019 was included in the contract liability balance as of January 1, 2019. No revenue was recognized in the year ended December 31, 2019 from performance obligations satisfied (or partially satisfied) in previous periods.
As of December 31, 2019, the aggregate amount of transaction price allocated to unsatisfied performance obligations is RMB2,029,872. When these revenues will be recognized is at the discretion of customers. The Group expects to recognize substantially all of this balance as revenue over the next 12 to 18 months, and the remainder thereafter.</t>
  </si>
  <si>
    <t>n Cost of revenues
Cost of revenues primarily includes service expenses involved in the delivery of paid courses and payment processing fees paid to payment channels for processing the payments from students, as these components are necessary to obtain the net revenues. These costs are expensed as incurred except for payment processing fees associated with advances from students, which are recognized in the period in which the related revenues are recognized. The indirect cost of server, bandwidth and printing of textbooks is expensed as incurred. The cost of license is computed using the straight-line method over the contract term of copyrights, generally five years for Highlights. The license of Highlights is used for the online audio picture books in the learning materials.</t>
  </si>
  <si>
    <t>o Product development expenses
Product development expenses consist primarily of payroll-related expenses incurred for the innovation of course content, as well as the development and enhancement to the Group’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t>
  </si>
  <si>
    <t>p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Starting from January 1, 2018, the Group capitalizes incremental cost to obtain contracts with customers, including sales commissions to sales personnel and distribution agents, as well as certain cash incentive for customer.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17, 2018 and 2019, the advertising expenses were RMB209,241, RMB285,005 and RMB281,076, respectively.</t>
  </si>
  <si>
    <t>Operating leases</t>
  </si>
  <si>
    <t>q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 liabilities are recognized based on the present value of the remaining lease payments, discounted using the discount rate for the lease at the commencement date. As the rate implicit in the lease is not readily determinable for the Group’s operating leases, the Group generally uses an incremental borrowing rate based on information available at the commencement date to determine the present value of future lease payments. Operating right of use assets are generally recognized based on the amount of the initial measurement of the lease liability. The Group’s leases have remaining lease terms of up to five years. Lease expense is recognized on a straight-line basis over the lease term. Operating leases are included in operating lease right of use assets, short-term lease liabilities and long-term liabilities on the Group’s consolidated balance sheets. The Group has no financial leases for any of the periods presented.
With the exception of initial adoption of the new lease standard, where the Group’s incremental borrowing rate used was the rate on the adoption date (January 1, 2019), operating lease right of use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 credit rating, interest rates of similar debt instruments of entities with comparable credit ratings. The Group adopted the new accounting standard update on leases from January 1, 2019.
The Group elected the short-term lease exemption for all contracts with lease terms of 12 months or less.
Rental expenses incurred were RMB31,786, RMB35,060 and RMB42,468 for the years ended December 31, 2017, 2018 and 2019, respectively.</t>
  </si>
  <si>
    <t>r Share-based compensation
The Group accounts for share-based awards granted to employees in accordance with ASC 718 Stock Compensation and share-based awards to nonemployees in accordance with ASC 505. In accordance with the guidance, the Group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Before the completion of the IPO, stock options granted to employees vested upon satisfaction of a service condition, which was generally satisfied over three or four years. Additionally, employees could only exercise vested options upon the occurrence of an IPO. Options for which the service condition had been satisfied were forfeited should employment have terminated prior to the occurrence of the IPO, which substantially creates a performance condition. Because the IPO performance condition had not occurred and was outside the Company’s control, the satisfaction of the IPO performance condition would become probable upon occurrence. For options granted, and for which the service condition had been satisfied as of the date of the IPO, cumulative stock-based compensation expense for these options was recorded using the graded-vesting method upon the completion of the IPO. For the options and restricted share units granted after the completion of the IPO, the stock option and restricted share units can be exercised once the employee satisfies the service condition. Accordingly, the share-based compensation expense is recorded on a straight-line basis over the requisite service period. The corresponding impact is reflected in additional paid-in capital.
The forfeiture rate is the estimated annual rate at which unvested awards will be forfeited during the next year, which differs significantly by employee group. For directors and executive officers, the forfeiture rate is estimated to be zero because the possibility of their termination is remote. For employees, the forfeitures of stock options are estimated by historical actual forfeitures due to grantees’ termination prior to vesting, and the forfeiture rate will be adjusted over the requisite service period to the extent that actual forfeiture rate differs, or is expected to differ from such estimates. Changes in the estimated forfeiture rate will be recognized through a cumulative catch-up adjustment in the period of change.
Share-based compensation expenses were allocated to operating expenses as follows:
For the year ended December 31,
2017
2018
2019
2019
RMB
RMB
RMB
US$
Sales and marketing expenses
(4,612)
(5,676)
(2,951)
(424)
Product development expenses
(9,039)
(7,396)
(3,472)
(499)
General and administrative expenses
(21,418)
(14,814)
(10,309)
(1,481)</t>
  </si>
  <si>
    <t>Employee benefits</t>
  </si>
  <si>
    <t>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62,628, RMB54,732 and RMB68,088 for the years ended December 31, 2017, 2018, and 2019, respectively.
Philippine Contribution Plan and Employee Benefit Plan
The Company’s subsidiary and VIE in the Philippines participate in government mandated, multiemployer, defined contribution plans, including Social Security System (''SSS Benefits''), Home Development Mutual Fund (''Pag-IBIG Fund'') and Philippine Health Insurance Corporation (‘‘PhilHealth’’). Pursuance to these plans certain retirement, medical and housing benefits are provided to full-time employees. Obligations for contributions to these defined contribution plans are recognized as expenses in the consolidated statements of comprehensive loss as incurred. The total amounts for such employee benefits were RMB3,351, RMB3,107 and RMB3,281 for the years ended December 31, 2017, 2018 and 2019, respectively.
In addition, the Company’s subsidiaries and VIE in the Philippines also participate in a defined benefits plan, which was unfunded as of December 31, 2019. The liability recognized in the consolidated balance sheets in respect of defined benefit plan is the present value of the defined benefit obligation at the end of the reporting period. Changes in the present value of the defined benefit obligation are included in operating expenses in the consolidated statements of comprehensive loss. The defined benefit obligation is calculated annually by independent actuaries using the projected unit credit method. The total liabilities for such employee benefits were RMB853 and RMB1,595 as of December 31, 2018 and 2019, respectively.</t>
  </si>
  <si>
    <t>t Taxation
Income taxes
Current income taxes are provided on the basis of income/ (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loss. The Group did not have any significant unrecognized benefits relating to uncertain tax positions as of and for the years ended December 31, 2017, 2018 and 2019.</t>
  </si>
  <si>
    <t>Related parties</t>
  </si>
  <si>
    <t>u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Loss per share</t>
  </si>
  <si>
    <t>v Loss per share
Loss per share is computed in accordance with ASC 260, Earnings per Share .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before the IPO occurrence,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Upon the IPO occurrence, all of the preferred shares automatically were converted into ordinary shares which are used in the computation of loss per share.
Basic net loss per share is computed using the weighted average number of ordinary shares outstanding during the period. Options and unvested restricted share uni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to purchase ordinary shares and unvested restricted share unit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si>
  <si>
    <t>Comprehensive income/(loss)</t>
  </si>
  <si>
    <t>w Comprehensive income / (loss)
Comprehensive income/ (loss) is defined to include all changes in equity/ (deficit) of the Group during a period arising from transactions and other events and circumstances excluding transactions resulting from investments by shareholders and distributions to shareholders. Other comprehensive income, as presented on the accompanying consolidated statements of comprehensive loss, consists of accumulated foreign currency translation adjustments.</t>
  </si>
  <si>
    <t>x Treasury stock
On September 9, 2019, the board of directors authorized a share repurchase program, pursuant to which the Company was authorized to repurchase its Class A ordinary shares, in the form of ADSs, with an aggregate value of up to US$2.0 million during a six-month period between October 1, 2019 and March 31, 2020. As of December 31, 2019, the Company had repurchased an aggregate of 120,448 ADSs for US$852.4 thousand on the open market under this program, at an average price of US$7.08 per ADS.
The repurchased shares were accounted for under the cost method and presented as "treasury stock" in equity on the Group's consolidated balance sheets.</t>
  </si>
  <si>
    <t>Segment reporting</t>
  </si>
  <si>
    <t>y Segment reporting
Operating segments are defined as components of an enterprise engaging in businesses activities for which separate financial information is available that is regularly evaluated by the Group’s CODM in deciding how to allocate resources and assess performance.
The Group’s internal organizational structure as well as information about geographical areas and business segments is more fully described in Note 18.</t>
  </si>
  <si>
    <t>Statutory reserves</t>
  </si>
  <si>
    <t>z Statutory reserves
In accordance with China’s Company Laws, the Company’s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ve to make appropriations from its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ies’ discretion.</t>
  </si>
  <si>
    <t>Recently issued accounting pronouncements</t>
  </si>
  <si>
    <t>aa Recently issued accounting pronouncements
In December 2019, the FASB issued a new accounting standard update to simplify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and interim periods within those fiscal years, beginning after December 15, 2021. The Group is currently evaluating the impact of the new guidance on its consolidated financial statements and related disclosure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Group does not expect the adoption to have a material impact on its consolidated financial statements.
ab Recently adopted accounting pronouncements
In February 2016, the Financial Accounting Standards Board (“FASB”) issued ASU No. 2016-02, Leases (Topic 842) (“ASU 2016-02”) a new accounting standard update on leases. The new guidance requires lessees to recognize right of use assets and lease liabilities for operating leases, initially measured at the present value of the lease payments, on the consolidated balance sheets. In addition, it requires lessees to recognize a single lease cost, calculated so that the cost of the lease is allocated over the lease term, generally on a straight-line basis. The FASB has subsequently issued additional updates that allow entities to apply certain practical expedients upon transition to this new guidance. The Group adopted this guidance as of January 1, 2019 using the modified retrospective approach. Prior period financial statements were not recast under the new guidance. The adoption of the new lease standard resulted in recognition of a right-of-use asset of approximately RMB55,849 and a lease liability of approximately RMB54,195 on the Company’s consolidated balance sheet as of January 1, 2019. There is no finance lease existed within the Group. The adoption of the standard on January 1, 2019 did not have a material impact on the Group’s consolidated statements of income, stockholders’ equity and cash flows.
In January 2017, the FASB issued ASU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early adopted this guidance on January 1, 2018, and the adoption does not have a material impact on its consolidated financial statements.</t>
  </si>
  <si>
    <t>Operations and Reorganization (Tables)</t>
  </si>
  <si>
    <t>Schedule of the Company's subsidiaries and VIEs</t>
  </si>
  <si>
    <t xml:space="preserve">Percentage of
Place of
Date of
Direct or Indirect
Incorporation/
Incorporation/
Economic
Company
Establishment
Establishment
Ownership
Subsidiaries
China Online Education (HK) Limited
Hong Kong
April 1, 2013
100
%
51Talk English International Limited
Hong Kong
October 7, 2014
100
%
China Online Innovations Inc.*
Philippines
October 9, 2014
99.99986
%
On Demand English Innovations Inc.*
Philippines
January 14, 2016
99.996
%
Beijing Dasheng Online Technology Co., Ltd.
PRC
June 4, 2013
100
%
Helloworld Online Education Group
Cayman
July 13, 2018
100
%
Helloworld Online Education Group (HK) Limited
Hong Kong
August 10, 2018
100
%
Beijing Helloworld Online Technology Co., Ltd.
PRC
September 3, 2018
100
%
TESOL Academy Online Limited
Hong Kong
February 25, 2019
100
%
VIEs
Beijing Dasheng Zhixing Technology Co., Ltd
PRC
July 8, 2011
100
%
51Talk English Philippines Corporation
Philippines
August 3, 2012
100
%
Shanghai Zhishi Education Training Co., Ltd
PRC
December 30, 2016
100
%
Wuhan Houdezaiwu Online Technology Co., Ltd
PRC
January 12, 2017
100
%
Beijing Dasheng Helloworld Technology Co., Ltd.
PRC
July 9, 2018
100
%
Shenzhen Dasheng Zhiyun Technology Co., Ltd.
PRC
July 17, 2019
100
%
* The Company directly holds the 99.99986% and 99.996% shares of China Online Innovations Inc. and On Demand English Innovations Inc. respectively. There is no substantive non-controlling interest for China Online Innovations Inc. and On Demand English Innovations Inc. as of December 31, 2018 and 2019. The non-controlling shareholders are nominee shareholders mainly consisting of local residents to comply with local regulations of the Philippines. </t>
  </si>
  <si>
    <t>Dasheng Zhixing, Zhishi Training, Houdezaiwu online and Tianjin Zhixing</t>
  </si>
  <si>
    <t>Schedule of the assets, liabilities, results of operations and changes in cash and cash equivalents of the VIEs taken as a whole, which were included in the Group's consolidated balance sheets and statements of comprehensive loss</t>
  </si>
  <si>
    <t>As of December 31,
2018
2019
RMB
RMB
Cash and cash equivalents
128,773
214,081
Time deposits
—
50,000
Short-term investments
136,304
373,972
Prepaid expenses and other current assets
200,936
211,757
Inventory
—
308
Amounts due from inter-company entities*
522,430
2,610,083
Property and equipment, net
16,402
10,645
Rights of use assets
—
19,763
Other assets
12,079
11,377
Total assets
1,016,924
3,501,986
Advances from students-current
1,667,470
2,181,798
Advances from students-non-current
17,321
4,783
Accrued expenses and other current liabilities
105,864
77,050
Taxes payable
3,043
1,993
Lease liability-current and non-current
—
17,915
Amounts due to inter-company entities*
215,713
2,202,909
Total liabilities
2,009,411
4,486,448
* All inter-company balances have been eliminated upon consolidation.
For the year ended December 31,
2017
2018
2019
RMB
RMB
RMB
Net revenues
848,090
1,145,517
1,478,493
Net loss
(260,433)
(253,493)
(20,893)
For the year ended December 31,
2017
2018
2019
RMB
RMB
RMB
Net cash provided by/(used in) operating activities
167,326
(28,969)
372,668
Net cash used in investing activities
(119,532)
(18,595)
(287,360)
Net increase/(decrease) in cash and cash equivalents
47,794
(47,564)
85,308</t>
  </si>
  <si>
    <t>51Talk English Philippines Corporation</t>
  </si>
  <si>
    <t>As of December 31,
2018
2019
RMB
RMB
Cash and cash equivalents
403
415
Prepaid expenses and other current assets
550
576
Amounts due from inter-company entities*
2,396
2,523
Total assets
3,349
3,514
Accrued expenses and other current liabilities
1,020
1,062
Taxes payable
11,176
11,766
Other non-current liabilities
235
247
Total liabilities
12,431
13,075
* All inter-company balances have been eliminated upon consolidation.
For the year ended December 31,
2017
2018
2019
RMB
RMB
RMB
Net revenues
—
—
—
Net loss
(1,034)
(515)
(1,843)
For the year ended December 31,
2017
2018
2019
RMB
RMB
RMB
Net cash used in operating activities
(1,426)
(24)
(7)
Effect of exchange rate changes on cash and cash equivalents
(74)
3
19
Net increase/(decrease) in cash and cash equivalents
(1,500)
(21)
12</t>
  </si>
  <si>
    <t>Beijing Dasheng Helloworld Technology Co., Ltd.</t>
  </si>
  <si>
    <t>As of December 31,
2018
2019
RMB
RMB
Cash and cash equivalents
17
743
Prepaid expenses and other current assets
220
4,597
Amounts due from inter-company entities*
—
44,672
Property and equipment, net
—
200
Rights of use assets
—
1,947
Other assets
—
1
Total assets
237
52,160
Amounts due to inter-company entities*
1,356
59,281
Accrued expenses and other current liabilities
90
7,107
Taxes payable
5
287
Lease liability
—
1,686
Total liabilities
1,451
68,361
* All inter-company balances have been eliminated upon consolidation.
For the year ended December 31,
2017
2018
2019
RMB
RMB
RMB
Net revenues
—
—
42,132
Net loss
—
(1,215)
(15,176)
For the year ended December 31,
2017
2018
2019
RMB
RMB
RMB
Net cash provided by operating activities
—
17
1,249
Net cash used in investing activities
—
—
(523)
Net increase in cash and cash equivalents
—
17
726</t>
  </si>
  <si>
    <t>Shenzhen Dasheng Zhiyun Technology Co., Ltd</t>
  </si>
  <si>
    <t>As of December 31,
2018
2019
RMB
RMB
Cash and cash equivalents
—
827
Amounts due from inter-company entities*
—
1,200
Total assets
—
2,027
Amounts due to inter-company entities*
—
906
Advances from students—current
—
10
Accrued expenses and other current liabilities
—
824
Taxes payable
—
77
Total liabilities
—
1,817
* All inter-company balances have been eliminated upon consolidation.
For the year ended December 31,
2017
2018
2019
RMB
RMB
RMB
Net revenues
—
—
1,748
Net profit
—
—
210
For the year ended December 31,
2017
2018
2019
RMB
RMB
RMB
Net cash provided by operating activities
—
—
827
Net increase in cash and cash equivalents
—
—
827</t>
  </si>
  <si>
    <t>Significant Accounting Policies (Tables)</t>
  </si>
  <si>
    <t>Schedule of revenue disaggregation</t>
  </si>
  <si>
    <t>For the year ended,
For the year ended,
December 31, 2018
December 31, 2019
RMB
RMB
RMB
RMB
RMB
RMB
One-on-one
Small class
One-on-one
Small class
offerings
offerings
Total
offerings
offerings
Total
Revenues from prepaid credit packages
1,013,803
100,748
1,114,551
1,351,405
112,787
1,464,192
—credits for lessons
1,013,803
100,748
1,114,551
1,247,401
112,787
1,360,188
—credits for learning materials
—
—
—
101,248
—
101,248
—physical textbook
—
—
—
2,756
—
2,756
Revenues from prepaid membership packages
30,966
—
30,966
14,301
—
14,301
Total revenues
1,044,769
100,748
1,145,517
1,365,706
112,787
1,478,493</t>
  </si>
  <si>
    <t>Schedule of contract liability</t>
  </si>
  <si>
    <t>As of
January 1, 2018
December 31, 2018
December 31, 2019
RMB
RMB
RMB
Contract liability
1,112,596
1,559,875
2,029,872
Future output VAT associated with contract liability
66,756
93,593
121,887
Refund liability
22,443
22,653
24,255
Deposits from students
2,428
8,670
10,577
Advances from students
1,204,223
1,684,791
2,186,591</t>
  </si>
  <si>
    <t>Schedule of share-based compensation</t>
  </si>
  <si>
    <t>For the year ended December 31,
2017
2018
2019
2019
RMB
RMB
RMB
US$
Sales and marketing expenses
(4,612)
(5,676)
(2,951)
(424)
Product development expenses
(9,039)
(7,396)
(3,472)
(499)
General and administrative expenses
(21,418)
(14,814)
(10,309)
(1,481)</t>
  </si>
  <si>
    <t>Prepaid expenses and other current assets (Tables)</t>
  </si>
  <si>
    <t>Schedule of prepaid expenses and other current assets</t>
  </si>
  <si>
    <t>As of December 31,
2018
2019
RMB
RMB
Costs to obtain contracts with customers
137,666
168,571
Prepaid advertising expenses
29,735
18,014
Prepaid taxes
27,414
13,860
Prepaid rental and other deposits
13,454
13,601
Prepaid fees to third-party payment channels
6,490
8,250
Prepaid student acquisition fees
3,281
2,093
Prepaid professional service fees
2,719
3,704
Advances to employees
2,439
1,658
Interest receivables
1,893
2,430
Prepaid Directors &amp; Officers insurance
844
782
Prepayment for purchase of fixed assets
1,281
707
Prepaid PayPal to pay teacher salary costs
1,291
4,077
Student tuition payments in transit
1,322
1,291
Others
12,670
11,177
Total
242,499
250,215</t>
  </si>
  <si>
    <t>Property and equipment, net (Tables)</t>
  </si>
  <si>
    <t>Schedule of property and equipment, net</t>
  </si>
  <si>
    <t>As of December 31,
2018
2019
RMB
RMB
Computers and equipment
61,180
63,663
Leasehold improvement
43,360
45,498
Furniture and fixtures
9,797
10,963
Vehicle
228
228
Total
114,565
120,352
Less: Accumulated depreciation
(79,224)
(100,016)
Property and equipment, net
35,341
20,336</t>
  </si>
  <si>
    <t>Intangible assets, net (Tables)</t>
  </si>
  <si>
    <t>Schedule of intangible assets, net</t>
  </si>
  <si>
    <t>As of December 31,
2018
2019
RMB
RMB
Trademark
2,366
2,366
Computer software
13,522
12,958
Copyright for teaching materials
4,373
6,992
Total
20,261
22,316
Less: Accumulated amortization
(8,471)
(12,398)
Intangible assets, net
11,790
9,918</t>
  </si>
  <si>
    <t>Schedule of amortization expense of intangible assets</t>
  </si>
  <si>
    <t>Amortization
Expense
RMB
2020
3,209
2021
2,291
2022
1,142
2023
856
2024 and thereafter
2,420
9,918</t>
  </si>
  <si>
    <t>Operating Leases (Tables)</t>
  </si>
  <si>
    <t>Summary of components of lease expense</t>
  </si>
  <si>
    <t>As of December 31,
2019
RMB
Operating lease cost
40,926
Lease cost for leases with terms less than one year
1,542
Total lease cost
42,468</t>
  </si>
  <si>
    <t>Summary of maturities of lease liabilities</t>
  </si>
  <si>
    <t>As of December 31,
RMB
2020
32,231
2021
14,790
2022
5,193
2023
3,252
2024 and thereafter
3,115
Total undiscounted lease payments
58,581
Less: imputed interest
(3,486)
Total lease liabilities
55,095</t>
  </si>
  <si>
    <t>Summary of lease terms and discount rates</t>
  </si>
  <si>
    <t>As of December 31,
2019
Weighted average remaining lease term(years)
2.40
Weighted average discount rate(percentage)
5.04
%</t>
  </si>
  <si>
    <t>Summary of supplemental information related to operating leases</t>
  </si>
  <si>
    <t>Supplemental information related to the Group’s operating leases for the year ended December 31, 2019 is as follows:
For the year ended December 31,
2019
Cash paid for operating leases
40,840
Right of use assets obtained in exchange for operating lease liabilities
38,407</t>
  </si>
  <si>
    <t>Accrued expenses and other current liabilities (Tables)</t>
  </si>
  <si>
    <t>Schedule of accrued expenses and other current liabilities</t>
  </si>
  <si>
    <t>As of December 31,
2018
2019
RMB
RMB
Salaries, welfare and outsourcing fee payable
117,186
94,939
Accrued advertising and other expenses
55,524
37,614
Accrued professional service fees
11,316
9,847
Security deposits from agents
972
3,546
Advance from agents
2,000
3,366
Accrued rental and property management fees
795
802
Accrued staff reimbursements
10,756
13,315
Others
2,691
3,526
Total
201,240
166,955</t>
  </si>
  <si>
    <t>Taxation (Tables)</t>
  </si>
  <si>
    <t>Schedule of income tax expenses and benefits</t>
  </si>
  <si>
    <t>For the year ended December 31,
2017
2018
2019
Overseas
PRC
Overseas
PRC
Overseas
PRC
entities
entities
Total
entities
entities
Total
entities
entities
Total
RMB
RMB
RMB
RMB
RMB
RMB
RMB
RMB
RMB
Income /(loss) before income tax expenses
10,593
(587,062)
(576,469)
13,490
(426,304)
(412,814)
61,124
(160,476)
(99,352)
Current income tax expenses
4,669
—
4,669
3,807
—
3,807
5,221
—
5,221
Deferred income tax expenses/(benefit)
(224)
(103)
(327)
176
(103)
73
(132)
(21)
(153)
Income tax expenses/(benefit)
4,445
(103)
4,342
3,983
(103)
3,880
5,089
(21)
5,068</t>
  </si>
  <si>
    <t>Schedule of combined effects of income tax exemption and reduction available to the Group</t>
  </si>
  <si>
    <t>The combined effects of the income tax exemption and reduction available to the Group are as follows (in thousands, except per share data):
Year Ended December 31,
2017
2018
2019
Tax holiday effect
1,669
1,385
622
Basic and diluted loss per share effect
0.01
0.00
0.00</t>
  </si>
  <si>
    <t>Schedule of reconciliation of differences between PRC statutory tax rate and effective tax rate</t>
  </si>
  <si>
    <t>As of December 31,
2017
2018
2019
PRC statutory tax rate
25.00
%
25.00
%
25.00
%
Effect on tax rates in different tax jurisdiction
(0.37)
%
(0.78)
%
0.08
%
Effect on tax holiday
0.29
%
0.34
%
0.99
%
Changes in valuation allowance
(12.86)
%
(19.55)
%
(16.91)
%
Permanent book-tax differences—non-deductible expenses
(12.81)
%
(5.95)
%
(14.26)
%
Effective tax rate
(0.75)
%
(0.94)
%
(5.10)
%</t>
  </si>
  <si>
    <t>Schedule of significant components of deferred tax assets and deferred tax liabilities</t>
  </si>
  <si>
    <t>As of December 31,
2018
2019
RMB
RMB
Deferred tax assets
Tax loss carryforwards
222,733
230,688
Accruals and other liabilities
3,985
3,458
Advertising expenses carryforwards
79,256
88,627
Defined benefits liabilities
205
337
Total deferred tax assets
306,179
323,110
Less: Valuation allowance
(305,974)
(322,773)
Total deferred tax assets, net
205
337
RMB45,746, RMB262,310, RMB356,284, RMB293,411 and 121,520 of the tax loss carryforwards will expire in the years ended December 31, 2020, 2021, 2022, 2023 and 2024, respectively.
Significant components of the Group's deferred tax liabilities are as follows:
As of December 31,
2018
2019
RMB
RMB
Deferred tax liabilities
Intangible assets from business acquisitions
21
—
Total deferred tax liabilities
21
—</t>
  </si>
  <si>
    <t>Schedule of movement of valuation allowance</t>
  </si>
  <si>
    <t>For the year ended December 31,
2018
2019
RMB
RMB
Balance at beginning of the year
(225,250)
(305,974)
Current period addition
(80,724)
(16,799)
Balance at end of the year
(305,974)
(322,773)</t>
  </si>
  <si>
    <t>Share-based Compensation (Tables)</t>
  </si>
  <si>
    <t>Schedule of valuation of stock options using Binomial option pricing model to estimate fair value</t>
  </si>
  <si>
    <t>For the year ended December 31,
2017
2018
2019
Stock options:
Contractual term (in years)
9.50-10.00
10.00-10.00
9.92 - 10.00
Expected volatility
47.3%-53.5%
48.0%-49.2%
48.1%-51.0%
Exercise multiple
2.2 - 2.8
2.2 - 2.8
2.2 - 2.8
Expected dividend yield
—
—
—
Risk-free interest rate (per annum)
2.3%- 2.4%
2.7%- 2.9%
1.7%- 2.7%
Expected forfeiture rate (post-vesting)
—
—
—</t>
  </si>
  <si>
    <t>Schedule of option activities</t>
  </si>
  <si>
    <t>Weighted
Weighted
Average
Average
Remaining
Weighted Average
Options
Exercise
Contractual
Aggregate Intrinsic
Grant Date Fair
Outstanding
Price
Life
Value
Value
US$
(In years)
US$
RMB
US$
RMB
December 31, 2017
30,092,800
0.2147
7.76
18,616
121,121
0.5413
3.5221
Granted
1,930,000
0.3043
—
—
—
0.4223
2.9035
Exercised
(2,070,915)
0.1184
—
—
—
0.4953
3.4055
Expired
—
—
—
—
—
—
—
Forfeited or cancelled
(2,095,755)
0.4236
—
—
—
0.6482
4.4565
December 31, 2018
27,856,130
0.2124
6.84
7,491
51,507
0.5285
3.6335
Granted
3,272,000
0.2513
—
—
—
0.3293
2.2925
Exercised
(5,001,660)
0.1244
—
—
—
0.4723
3.2877
Expired
—
—
—
—
—
—
—
Forfeited or cancelled
(2,771,965)
0.3574
—
—
—
0.6901
4.8045
December 31, 2019
23,354,505
0.2194
10,165
70,769
0.4934
3.4351
Vested and expected to vest as of December 31, 2019
22,918,548
0.2056
10,293
71,659
0.5119
3.5636
Exercisable as of December 31, 2019
17,412,280
0.1682
8,471
58,973
0.5330
3.7104</t>
  </si>
  <si>
    <t>Summary of the restricted share units' activities</t>
  </si>
  <si>
    <t>Number of
Weighted Average
RSUs
Grant Date Fair Value
US$
RMB
December 31, 2017
4,625,005
1.11
7.20
Granted
5,097,630
0.62
4.27
Vested
(1,132,350)
1.09
7.51
Forfeited
(538,646)
1.09
7.52
December 31, 2018
8,051,639
0.79
5.44
Granted
4,245,970
0.51
3.55
Vested
(2,938,710)
0.76
5.29
Forfeited
(1,121,259)
0.70
4.87
December 31, 2019
8,237,640
0.66
4.59</t>
  </si>
  <si>
    <t>Net loss per share (Tables)</t>
  </si>
  <si>
    <t>Schedule of computation of basic and diluted net loss per share</t>
  </si>
  <si>
    <t>For the year ended December 31,
2017
2018
2019
RMB
RMB
RMB
Numerator:
Net loss
(580,811)
(416,694)
(104,420)
Deemed contribution from preferred shares
—
—
—
Accretion to Series A Preferred Shares redemption value
—
—
—
Accretion to Series B Preferred Shares redemption value
—
—
—
Accretion to Series C Preferred Shares redemption value
—
—
—
Accretion to Series D Preferred Shares redemption value
—
—
—
Numerator for basic and diluted loss per share
(580,811)
(416,694)
(104,420)
Denominator:
Weighted average ordinary shares outstanding—basic and diluted
301,610,060
304,542,400
308,364,918
Basic and diluted net loss per share attributable to ordinary shareholders
(1.93)
(1.37)
(0.34)
Basic and diluted net loss per ADS 1 attributable to ordinary shareholders
(28.95)
(20.55)
(5.08)</t>
  </si>
  <si>
    <t>Fair value measurement (Tables)</t>
  </si>
  <si>
    <t>Schedule of financial instruments measured at fair value by level within the fair value hierarchy</t>
  </si>
  <si>
    <t>The following table sets forth financial instruments, measured at fair value by level within the fair value hierarchy, as of December 31, 2019:
Fair value measurements at reporting date using
Quoted Prices
in Active
Significant
Markets
Other
Significant
As of
for Identical
Observable
Unobservable
December 31,
Assets
Inputs
Inputs
Items
2019
(Level 1)
(Level 2)
(Level 3)
Time deposits
257,508
—
257,508
—
Short-term investments
452,936
—
452,936
—
Total assets
710,444
—
710,444
—
Fair value measurements at reporting date using
Quoted Prices
in Active
Significant
Markets
Other
Significant
As of
for Identical
Observable
Unobservable
December 31,
Assets
Inputs
Inputs
Items
2019
(Level 1)
(Level 2)
(Level 3)
Short-term loan
16,578
—
16,578
—
Total liability
16,578
—
16,578
—
The following table sets forth financial instruments, measured at fair value by level within the fair value hierarchy, as of December 31, 2018:
Fair value measurements at reporting date using
Quoted Prices
in Active
Significant
Markets
Other
Significant
As of
for Identical
Observable
Unobservable
December 31,
Assets
Inputs
Inputs
Items
2018
(Level 1)
(Level 2)
(Level 3)
Time deposit
162,688
—
162,688
—
Short-term investments
136,304
—
136,304
—
Total assets
298,992
—
298,992
—
Fair value measurements at reporting date using
Quoted Prices
in Active
Significant
Markets
Other
Significant
As of
for Identical
Observable
Unobservable
December 31,
Assets
Inputs
Inputs
Items
2018
(Level 1)
(Level 2)
(Level 3)
Long-term loan 2
69,045
—
69,045
—
Total liability
69,045
—
69,045
—
2
Due to the amounts of loan facility agreement should be repaid within one year at the end of 2019, the long-term loan presented in 2018 financial statements was classified to short- term loan account for 2019 financial statements.</t>
  </si>
  <si>
    <t>Commitments and contingencies (Tables)</t>
  </si>
  <si>
    <t>Schedule of future minimum payments under non-cancelable agreements for operating leases</t>
  </si>
  <si>
    <t>Less than One
One to Three
Over Three
Total
Year
Years
Years
RMB
RMB
RMB
RMB
Operating lease commitments
11,877
3,414
8,433
30</t>
  </si>
  <si>
    <t>Schedule of purchase commitments</t>
  </si>
  <si>
    <t>Less than One
Over One
Total
Year
Year
RMB
RMB
RMB
Purchase commitments
72,739
72,739
—</t>
  </si>
  <si>
    <t>Profit appropiation and restricted net assets (Tables)</t>
  </si>
  <si>
    <t>Schedule of Condensed Balance Sheets</t>
  </si>
  <si>
    <t>As of December 31
2018
2019
2019
RMB
RMB
US$
(Note 2(f))
ASSETS
Current assets
Cash and cash equivalents
13,000
6,967
1,001
Time deposits
162,688
48,748
7,002
Prepaid expenses and other current assets
5,808
3,343
480
Amounts due from inter-company entities
491,500
498,925
71,666
Total current assets
672,996
557,983
80,149
Non-current assets
Long-term investments in subsidiaries and VIEs
208,393
227,259
32,644
Time deposits
—
113,415
16,291
Total non-current assets
208,393
340,674
48,935
Total assets
881,389
898,657
129,084
LIABILITIES AND SHAREHOLDERS’ DEFICIT
Current liabilities
Accrued expenses and other current liabilities
9,971
7,585
1,090
Amounts due to inter-company entities
13,754
13,828
1,986
Tax payables
—
91
13
Total current liability
23,725
21,504
3,089
Total liabilities
23,725
21,504
3,089
Shareholders’ deficit:
Ordinary shares
199
205
29
Treasury stock
—
(6,011)
(863)
Additional paid-in capital
1,107,019
1,128,079
162,038
Accumulated other comprehensive income
49,105
60,666
8,714
Accumulated deficit
(298,659)
(305,786)
(43,923)
Total shareholders’ deficit
857,664
877,153
125,995
Total liabilities and shareholders’ deficit
881,389
898,657
129,084</t>
  </si>
  <si>
    <t>Schedule of Condensed Statements of Operations and Comprehensive Loss</t>
  </si>
  <si>
    <t>For the year ended December 31,
2017
2018
2019
2019
RMB
RMB
RMB
US$
(Note 2(f))
Operating expenses:
Product development expenses
(54)
—
—
—
General and administrative expenses
(11,654)
(14,148)
(11,714)
(1,683)
Total operating expenses
(11,708)
(14,148)
(11,714)
(1,683)
Loss from operations
(11,708)
(14,148)
(11,714)
(1,683)
Impairment loss
—
(7,364)
—
—
Interest income
3,746
5,406
5,614
806
Interest expenses and other expense, net
2,601
(2,597)
(517)
(74)
Loss before income tax expenses
(5,361)
(18,703)
(6,617)
(951)
Income tax expenses
—
—
(510)
(73)
Net loss, all attributable to the Company’s ordinary shareholders
(5,361)
(18,703)
(7,127)
(1,024)
Comprehensive loss:
Net loss
(5,361)
(18,703)
(7,127)
(1,024)
Other comprehensive income/(loss)
Foreign currency translation adjustments
(51,686)
43,313
11,561
1,661
Total comprehensive loss
(57,047)
24,610
4,434
637</t>
  </si>
  <si>
    <t>Schedule of Condensed Statements of Cash Flows</t>
  </si>
  <si>
    <t>For the year ended December 31,
2018
2018
2019
2019
RMB
RMB
RMB
US$
(Note 2(f))
Cash flows from operating activities:
Net cash used in by operating activities
(162,335)
(3,836)
(6,718)
(965)
Cash flows from investing activities:
Placement of time deposits
(130,126)
(224,586)
(167,164)
(24,012)
Withdrawal of time deposits
286,277
246,326
169,412
24,334
Investment in subsidiaries
—
(68,755)
—
—
Net cash provided by/(used in) investing activities
156,151
(47,015)
2,248
322
Cash flows from financing activities:
Share repurchase program
—
—
(6,011)
(863)
Proceeds from exercise of stock options
260
1,611
4,334
623
Net cash provided by (used in) financing activities
260
1,611
(1,677)
(240)
Effect of exchange rate changes on cash and cash equivalents
(1,257)
775
114
17
Net decrease in cash and cash equivalents
(7,181)
(48,465)
(6,033)
(866)
Cash and cash equivalents at the beginning of the year
68,646
61,465
13,000
1,867
Cash and cash equivalents at the end of the year
61,465
13,000
6,967</t>
  </si>
  <si>
    <t>Segment Information (Tables)</t>
  </si>
  <si>
    <t>Schedule of segment information</t>
  </si>
  <si>
    <t>For the year ended
Dec. 31,
Dec. 31,
Dec. 31,
Dec. 31,
2017
2018
2019
2019
RMB
RMB
RMB
US$
Net revenues
One-on-one offerings
835,649
1,044,769
1,365,706
196,171
Small class offerings
12,344
100,748
112,787
16,201
Total net revenues
847,993
1,145,517
1,478,493
212,372
Cost of revenues
One-on-one offerings
(293,763)
(342,927)
(386,085)
(55,458)
Small class offerings
(20,358)
(67,981)
(53,838)
(7,733)
Total cost of revenues
(314,121)
(410,908)
(439,923)
(63,191)
Gross profit
One-on-one offerings
541,886
701,842
979,621
140,713
Small class offerings
(8,014)
32,767
58,949
8,468
Total gross profit
533,872
734,609
1,038,570
149,181
Gross profit margin
One-on-one offerings
%
67.2
%
71.7
%
71.7
%
Small class offerings
(64.9)
%
32.5
%
52.3
%
52.3
%
Total gross profit margin
63.0
%
64.1
%
70.2
%
70.2
%
Sales and marketing expenses
One-on-one offerings
(619,966)
(647,314)
(738,010)
(106,009)
Small class offerings
(37,099)
(83,919)
(54,581)
(7,840)
Total sales and marketing expenses
(657,065)
(731,233)
(792,591)
(113,849)
Product development expenses
One-on-one offerings
(202,129)
(139,240)
(138,291)
(19,864)
Small class offerings
(21,073)
(45,760)
(19,214)
(2,760)
Total product development expenses
(223,202)
(185,000)
(157,505)
(22,624)
General and administrative expenses
One-on-one offerings
(213,880)
(186,983)
(178,606)
(25,655)
Small class offerings
(10,515)
(36,074)
(17,423)
(2,503)
Total general and administrative expenses
(224,395)
(223,057)
(196,029)
(28,158)
Operating expenses
One-on-one offerings
(1,035,975)
(973,537)
(1,054,907)
(151,528)
Small class offerings
(68,687)
(165,753)
(91,218)
(13,103)
Total operating expenses
(1,104,662)
(1,139,290)
(1,146,125)
(164,631)
Loss from operations
One-on-one offerings
(494,089)
(271,695)
(75,286)
(10,815)
Small class offerings
(76,701)
(132,986)
(32,269)
(4,635)
Total loss from operations
(570,790)
(404,681)
(107,555)
(15,450)</t>
  </si>
  <si>
    <t>Schedule of property and equipment by geographical location</t>
  </si>
  <si>
    <t>Property and equipment
As of December 31,
2018
2019
RMB
RMB
China
27,103
16,446
Philippines
8,238
3,890</t>
  </si>
  <si>
    <t>Operations and Reorganization (Details)</t>
  </si>
  <si>
    <t>Beijing Dasheng Zhixing Technology Co., Ltd</t>
  </si>
  <si>
    <t>VIE interest (as a percent)</t>
  </si>
  <si>
    <t>100.00%</t>
  </si>
  <si>
    <t>Shanghai Zhishi Education Training Co., Ltd</t>
  </si>
  <si>
    <t>Wuhan Houdezaiwu Online Technology Co., Ltd</t>
  </si>
  <si>
    <t>China Online Education (HK) Limited</t>
  </si>
  <si>
    <t>Subsidiaries direct or indirect ownership (as a percent)</t>
  </si>
  <si>
    <t>51Talk English International Limited</t>
  </si>
  <si>
    <t>China Online Innovations Inc.</t>
  </si>
  <si>
    <t>99.99986%</t>
  </si>
  <si>
    <t>On Demand English Innovations Inc.</t>
  </si>
  <si>
    <t>99.996%</t>
  </si>
  <si>
    <t>Beijing Dasheng Online Technology Co., Ltd.</t>
  </si>
  <si>
    <t>Helloworld Online Education Group</t>
  </si>
  <si>
    <t>Helloworld Online Education Group (HK) Limited</t>
  </si>
  <si>
    <t>Beijing Helloworld Online Technology Co., Ltd.</t>
  </si>
  <si>
    <t>TESOL Academy Online Limited</t>
  </si>
  <si>
    <t>Operations and Reorganization - History of the Group and Basis of Presentation for the Reorganization (Details) - shareholder</t>
  </si>
  <si>
    <t>1 Months Ended</t>
  </si>
  <si>
    <t>Jun. 30, 2013</t>
  </si>
  <si>
    <t>Jan. 05, 2012</t>
  </si>
  <si>
    <t>Equity interest (as a percent)</t>
  </si>
  <si>
    <t>China Online Innovations Inc. | Individual shareholders</t>
  </si>
  <si>
    <t>Number of individual shareholders/investors</t>
  </si>
  <si>
    <t>Beneficial interest held</t>
  </si>
  <si>
    <t>0.00014%</t>
  </si>
  <si>
    <t>On Demand English Innovations Inc. | Individual shareholders</t>
  </si>
  <si>
    <t>0.004%</t>
  </si>
  <si>
    <t>Beijing Dasheng Zhixing Technology Co., Ltd | Founding Shareholders</t>
  </si>
  <si>
    <t>Percentage of ownership set aside for an employee option plan</t>
  </si>
  <si>
    <t>15.00%</t>
  </si>
  <si>
    <t>71.00%</t>
  </si>
  <si>
    <t>Beijing Dasheng Zhixing Technology Co., Ltd | Angel investors</t>
  </si>
  <si>
    <t>29.00%</t>
  </si>
  <si>
    <t>Operations and Reorganization - Contractual agreements with VIEs (Details) - 12 months ended Dec. 31, 2019</t>
  </si>
  <si>
    <t>Contractual agreements with VIEs</t>
  </si>
  <si>
    <t>Consideration for exclusive option to purchase</t>
  </si>
  <si>
    <t>Service fee (as a percent)</t>
  </si>
  <si>
    <t>Maximum number of days of free access to online service (in days)</t>
  </si>
  <si>
    <t>10 days</t>
  </si>
  <si>
    <t>Operations and Reorganization - Risks in relation to the VIE structure (Details) ¥ in Thousands, $ in Thousands</t>
  </si>
  <si>
    <t>Right of use assets</t>
  </si>
  <si>
    <t>Advances from students, non-current</t>
  </si>
  <si>
    <t>Net cash provided by /(used in) operating activities</t>
  </si>
  <si>
    <t>Net cash (used in) /provided by investing activities</t>
  </si>
  <si>
    <t>Amounts due from inter-company entities</t>
  </si>
  <si>
    <t>Other assets</t>
  </si>
  <si>
    <t>Amounts due to inter-company entities</t>
  </si>
  <si>
    <t>Registered capital</t>
  </si>
  <si>
    <t>Operations and Reorganization - Liquidity (Details) ¥ in Thousands, $ in Thousands</t>
  </si>
  <si>
    <t>Mar. 23, 2018USD ($)subsidiary</t>
  </si>
  <si>
    <t>Liquidity</t>
  </si>
  <si>
    <t>Net losses</t>
  </si>
  <si>
    <t>Accumulated deficits</t>
  </si>
  <si>
    <t>Net current liabilities</t>
  </si>
  <si>
    <t>Operating cash inflow</t>
  </si>
  <si>
    <t>Balance of cash and cash equivalents, time deposits (current and non-current) and short-term investments</t>
  </si>
  <si>
    <t>Subsidiaries | Hong Kong</t>
  </si>
  <si>
    <t>Number of subsidiaries | subsidiary</t>
  </si>
  <si>
    <t>Maximum borrowing capacity | $</t>
  </si>
  <si>
    <t>Interest rate spread (as a percent)</t>
  </si>
  <si>
    <t>6.37%</t>
  </si>
  <si>
    <t>Subsidiaries | Hong Kong | 3-month LIBOR</t>
  </si>
  <si>
    <t>4.36%</t>
  </si>
  <si>
    <t>Operations and Reorganization - Out of period adjustment (Details)</t>
  </si>
  <si>
    <t>Amount of deductions from net revenues</t>
  </si>
  <si>
    <t>Net revenues excluding out of period adjustment</t>
  </si>
  <si>
    <t>Significant Accounting Policies - Reclassifications and Convenience Translation (Details) ¥ in Thousands, $ in Thousands</t>
  </si>
  <si>
    <t>Balance of deferred revenue and deposits from students</t>
  </si>
  <si>
    <t>Foreign currency translation rate</t>
  </si>
  <si>
    <t>Significant Accounting Policies - Short-term investment and Cash and cash equivalents (Details) ¥ in Thousands, $ in Thousands</t>
  </si>
  <si>
    <t>Short-term investment and Cash and cash equivalents</t>
  </si>
  <si>
    <t>Third party payment platforms</t>
  </si>
  <si>
    <t>Significant Accounting Policies - Held to maturity security (Details) ¥ in Thousands, $ in Thousands</t>
  </si>
  <si>
    <t>Nov. 30, 2016USD ($)</t>
  </si>
  <si>
    <t>Nov. 30, 2016CNY (¥)</t>
  </si>
  <si>
    <t>Held to maturity security</t>
  </si>
  <si>
    <t>Ownership (in percent)</t>
  </si>
  <si>
    <t>Interest rate (in percent)</t>
  </si>
  <si>
    <t>Amount to be received | $</t>
  </si>
  <si>
    <t>Other-than-temporary impairment loss | ¥</t>
  </si>
  <si>
    <t>Significant Accounting Policies - Long-lived assets (Details) - CNY (¥) ¥ in Thousands</t>
  </si>
  <si>
    <t>Dec. 31, 2018</t>
  </si>
  <si>
    <t>Dec. 31, 2017</t>
  </si>
  <si>
    <t>Goodwill impairment loss</t>
  </si>
  <si>
    <t>Impairment charge</t>
  </si>
  <si>
    <t>Trademarks and accounting ERP software</t>
  </si>
  <si>
    <t>Estimated useful lives (in years)</t>
  </si>
  <si>
    <t>10 years</t>
  </si>
  <si>
    <t>Software</t>
  </si>
  <si>
    <t>3 years</t>
  </si>
  <si>
    <t>Copy rights</t>
  </si>
  <si>
    <t>5 years</t>
  </si>
  <si>
    <t>Computers and equipment</t>
  </si>
  <si>
    <t>Vehicle</t>
  </si>
  <si>
    <t>4 years</t>
  </si>
  <si>
    <t>Furniture and fixtures</t>
  </si>
  <si>
    <t>Minimum | Copy rights</t>
  </si>
  <si>
    <t>Maximum | Copy rights</t>
  </si>
  <si>
    <t>Significant Accounting Policies - Revenue recognition (Details)</t>
  </si>
  <si>
    <t>Dec. 31, 2019USD ($)item</t>
  </si>
  <si>
    <t>Dec. 31, 2019CNY (¥)item</t>
  </si>
  <si>
    <t>Total revenues</t>
  </si>
  <si>
    <t>Contract liability</t>
  </si>
  <si>
    <t>Future output VAT associated with contract liability</t>
  </si>
  <si>
    <t>Refund liability</t>
  </si>
  <si>
    <t>Deposits from students</t>
  </si>
  <si>
    <t>Deferred revenues</t>
  </si>
  <si>
    <t>Revenue recognized from contract with customer liability</t>
  </si>
  <si>
    <t>Revenue recognized from performance obligations satisfied</t>
  </si>
  <si>
    <t>Remaining performance obligation amount</t>
  </si>
  <si>
    <t>Minimum | Revenue, Remaining Performance Obligation, Expected Timing of Satisfaction, Start Date [Axis]: 2019-01-01</t>
  </si>
  <si>
    <t>Revenue expected to be recognized (in months)</t>
  </si>
  <si>
    <t>12 months</t>
  </si>
  <si>
    <t>Maximum | Revenue, Remaining Performance Obligation, Expected Timing of Satisfaction, Start Date [Axis]: 2019-01-01</t>
  </si>
  <si>
    <t>18 months</t>
  </si>
  <si>
    <t>One-on-one offerings</t>
  </si>
  <si>
    <t>Small class offerings</t>
  </si>
  <si>
    <t>Prepaid credit packages</t>
  </si>
  <si>
    <t>Number of lessons | item</t>
  </si>
  <si>
    <t>Number of lessons taught by the foreign teacher | $</t>
  </si>
  <si>
    <t>Number of lessons taught by Chinese English teacher | $</t>
  </si>
  <si>
    <t>Prepaid credit packages | Minimum</t>
  </si>
  <si>
    <t>Term of lessons (in minutes)</t>
  </si>
  <si>
    <t>Prepaid credit packages | Maximum</t>
  </si>
  <si>
    <t>Prepaid credit packages | One-on-one offerings</t>
  </si>
  <si>
    <t>Prepaid credit packages | One-on-one offerings | Minimum</t>
  </si>
  <si>
    <t>Number of lesson credits in prepaid credit package | item</t>
  </si>
  <si>
    <t>Term (in months and weeks)</t>
  </si>
  <si>
    <t>3 months</t>
  </si>
  <si>
    <t>Prepaid credit packages | One-on-one offerings | Maximum</t>
  </si>
  <si>
    <t>60 months</t>
  </si>
  <si>
    <t>Prepaid credit packages | Small class offerings</t>
  </si>
  <si>
    <t>Prepaid credit packages | Small class offerings | Minimum</t>
  </si>
  <si>
    <t>1 month</t>
  </si>
  <si>
    <t>Prepaid credit packages | Small class offerings | Maximum</t>
  </si>
  <si>
    <t>1 year</t>
  </si>
  <si>
    <t>Credits for lessons</t>
  </si>
  <si>
    <t>Credits for lessons | One-on-one offerings</t>
  </si>
  <si>
    <t>Credits for lessons | Small class offerings</t>
  </si>
  <si>
    <t>Credits for learning materials</t>
  </si>
  <si>
    <t>Credits for learning materials | One-on-one offerings</t>
  </si>
  <si>
    <t>Physical textbook</t>
  </si>
  <si>
    <t>Number of one on one lessons exchanged | item</t>
  </si>
  <si>
    <t>Physical textbook | One-on-one offerings</t>
  </si>
  <si>
    <t>Learning materials</t>
  </si>
  <si>
    <t>Number of online audio picture books | item</t>
  </si>
  <si>
    <t>Number of recorded lessons | item</t>
  </si>
  <si>
    <t>Prepaid membership packages</t>
  </si>
  <si>
    <t>Number of lessons per day students can book within membership period | item</t>
  </si>
  <si>
    <t>Adjustment of effects of significant financing component</t>
  </si>
  <si>
    <t>Prepaid membership packages | Minimum</t>
  </si>
  <si>
    <t>Prepaid membership packages | Maximum</t>
  </si>
  <si>
    <t>36 months</t>
  </si>
  <si>
    <t>Prepaid membership packages | One-on-one offerings</t>
  </si>
  <si>
    <t>Copy rights | Minimum</t>
  </si>
  <si>
    <t>Copy rights | Maximum</t>
  </si>
  <si>
    <t>Significant Accounting Policies - Sales and marketing expenses (Details) - CNY (¥) ¥ in Thousands</t>
  </si>
  <si>
    <t>Advertising Expense</t>
  </si>
  <si>
    <t>Significant Accounting Policies - Operating leases (Details) - CNY (¥) ¥ in Thousands</t>
  </si>
  <si>
    <t>Maximum term of operating lease</t>
  </si>
  <si>
    <t>Operating lease rent expense</t>
  </si>
  <si>
    <t>Capital leases</t>
  </si>
  <si>
    <t>Significant Accounting Policies - Share-based compensation (Details) ¥ in Thousands, $ in Thousands</t>
  </si>
  <si>
    <t>Allocated share-based compensation expense</t>
  </si>
  <si>
    <t>Directors and Executive Officers</t>
  </si>
  <si>
    <t>Expected forfeiture rate (post-vesting) (as a percent)</t>
  </si>
  <si>
    <t>0.00%</t>
  </si>
  <si>
    <t>Minimum | Employee stock option</t>
  </si>
  <si>
    <t>Continuous service period (in years)</t>
  </si>
  <si>
    <t>Maximum | Employee stock option</t>
  </si>
  <si>
    <t>Significant Accounting Policies - Employee benefits (Details) - CNY (¥) ¥ in Thousands</t>
  </si>
  <si>
    <t>People's Republic of China</t>
  </si>
  <si>
    <t>Employee benefit expense</t>
  </si>
  <si>
    <t>Philippines</t>
  </si>
  <si>
    <t>Defined benefit plan liability</t>
  </si>
  <si>
    <t>Significant Accounting Policies - Treasury stock (Details) - USD ($)</t>
  </si>
  <si>
    <t>Sep. 09, 2019</t>
  </si>
  <si>
    <t>Share repurchase authorized amount</t>
  </si>
  <si>
    <t>Number of shares repurchased</t>
  </si>
  <si>
    <t>Value of shares repurchased</t>
  </si>
  <si>
    <t>Average price</t>
  </si>
  <si>
    <t>Significant Accounting Policies - Statutory reserves (Details)</t>
  </si>
  <si>
    <t>Minimum portion of after tax profit to be allocated to statutory surplus under PRC law (as a percentage)</t>
  </si>
  <si>
    <t>10.00%</t>
  </si>
  <si>
    <t>Statutory reserve as a percentage of registered capital up to which after-tax profit of PRC VIEs shall be transferred</t>
  </si>
  <si>
    <t>50.00%</t>
  </si>
  <si>
    <t>Minimum portion of after tax profit to be allocated to general reserve under PRC law (as a percentage)</t>
  </si>
  <si>
    <t>General reserve as a percentage of registered capital up to which after-tax profit of PRC subsidiaries shall be transferred</t>
  </si>
  <si>
    <t>Significant Accounting Policies - Recently adopted accounting pronouncements (Details) ¥ in Thousands, $ in Thousands</t>
  </si>
  <si>
    <t>Jan. 01, 2019CNY (¥)</t>
  </si>
  <si>
    <t>Selling and marketing expense</t>
  </si>
  <si>
    <t>Restatement | ASU 2016-02</t>
  </si>
  <si>
    <t>Risks and concentration - Concentration of credit risk (Details) ¥ in Thousands, $ in Thousands, $ in Thousands</t>
  </si>
  <si>
    <t>Dec. 31, 2019HKD ($)</t>
  </si>
  <si>
    <t>Cash and cash equivalents | Geographic concentration risk | Hong Kong</t>
  </si>
  <si>
    <t>Cash, insured amount | $</t>
  </si>
  <si>
    <t>Cash and cash equivalents | Geographic concentration risk | People's Republic of China</t>
  </si>
  <si>
    <t>Cash, insured amount</t>
  </si>
  <si>
    <t>Time deposits | Geographic concentration risk | People's Republic of China</t>
  </si>
  <si>
    <t>Risks and Concentration - Concentration of foreign currency risks (Details) ¥ in Thousands, $ in Thousands</t>
  </si>
  <si>
    <t>Liabilities</t>
  </si>
  <si>
    <t>Cash, cash equivalents, time deposits and short-term investment | Foreign currency risks</t>
  </si>
  <si>
    <t>Cash, cash equivalents, time deposits and short-term investments</t>
  </si>
  <si>
    <t>Concentration risk (as a percent)</t>
  </si>
  <si>
    <t>65.80%</t>
  </si>
  <si>
    <t>45.90%</t>
  </si>
  <si>
    <t>Liabilities | Foreign currency risks</t>
  </si>
  <si>
    <t>96.40%</t>
  </si>
  <si>
    <t>93.90%</t>
  </si>
  <si>
    <t>Customers whose revenue represent greater than 10% of total revenue</t>
  </si>
  <si>
    <t>Distribution channels that represent greater than 10% of total revenues</t>
  </si>
  <si>
    <t>Risks and Concentration - Foreign currency exchange rate risks (Details)</t>
  </si>
  <si>
    <t>Foreign currency exchange rate risk</t>
  </si>
  <si>
    <t>Convenience translation rate (RMB to USD)</t>
  </si>
  <si>
    <t>RMB</t>
  </si>
  <si>
    <t>Prepaid expenses and other current assets (Details) ¥ in Thousands, $ in Thousands</t>
  </si>
  <si>
    <t>Costs to obtain contracts with customers</t>
  </si>
  <si>
    <t>Prepaid advertising expenses</t>
  </si>
  <si>
    <t>Prepaid taxes</t>
  </si>
  <si>
    <t>Prepaid rental and other deposits</t>
  </si>
  <si>
    <t>Prepaid fees to third-party payment channels</t>
  </si>
  <si>
    <t>Prepaid student acquisition fees</t>
  </si>
  <si>
    <t>Prepaid professional service fees</t>
  </si>
  <si>
    <t>Advances to employees</t>
  </si>
  <si>
    <t>Interest receivables</t>
  </si>
  <si>
    <t>Prepaid Directors &amp; Officers insurance</t>
  </si>
  <si>
    <t>Prepayment for purchase of fix assets</t>
  </si>
  <si>
    <t>Prepaid PayPal to pay teacher salary costs</t>
  </si>
  <si>
    <t>Students tuition payments in transit</t>
  </si>
  <si>
    <t>Others</t>
  </si>
  <si>
    <t>Total</t>
  </si>
  <si>
    <t>Property and equipment, net (Details) ¥ in Thousands, $ in Thousands</t>
  </si>
  <si>
    <t>Less: Accumulated depreciation</t>
  </si>
  <si>
    <t>Depreciation expenses</t>
  </si>
  <si>
    <t>Leasehold improvement</t>
  </si>
  <si>
    <t>Intangible assets, net (Details) ¥ in Thousands, $ in Thousands</t>
  </si>
  <si>
    <t>Less: Accumulated amortization</t>
  </si>
  <si>
    <t>Amortization expenses</t>
  </si>
  <si>
    <t>Intangible assets, net - Future amortization expense (Details) ¥ in Thousands, $ in Thousands</t>
  </si>
  <si>
    <t>Amortization expense of intangible assets for future years</t>
  </si>
  <si>
    <t>2020</t>
  </si>
  <si>
    <t>2021</t>
  </si>
  <si>
    <t>2022</t>
  </si>
  <si>
    <t>2023</t>
  </si>
  <si>
    <t>2024 and thereafter</t>
  </si>
  <si>
    <t>Operating Leases (Details) ¥ in Thousands</t>
  </si>
  <si>
    <t>Components of lease expense</t>
  </si>
  <si>
    <t>Operating lease cost</t>
  </si>
  <si>
    <t>Short-term lease cost</t>
  </si>
  <si>
    <t>Total lease cost</t>
  </si>
  <si>
    <t>Operating Leases - Maturities of lease liabilities (Details) ¥ in Thousands</t>
  </si>
  <si>
    <t>Maturities of lease liabilities</t>
  </si>
  <si>
    <t>Total undiscounted lease payments</t>
  </si>
  <si>
    <t>Less: imputed interest</t>
  </si>
  <si>
    <t>Total lease liabilities</t>
  </si>
  <si>
    <t>Operating Leases - Lease terms and discount rates (Details)</t>
  </si>
  <si>
    <t>Weighted average remaining lease term(years)</t>
  </si>
  <si>
    <t>2 years 4 months 24 days</t>
  </si>
  <si>
    <t>Weighted average discount rate(percentage)</t>
  </si>
  <si>
    <t>5.04%</t>
  </si>
  <si>
    <t>Operating Leases - Supplemental information (Details) ¥ in Thousands</t>
  </si>
  <si>
    <t>Cash paid for amounts included in the measurement of lease liabilities: Operating cash flows from operating leases</t>
  </si>
  <si>
    <t>Right of use assets obtained in exchange for lease obligations: Operating lease liabilities</t>
  </si>
  <si>
    <t>Accrued expenses and other current liabilities (Details) ¥ in Thousands, $ in Thousands</t>
  </si>
  <si>
    <t>Salaries, welfare and outsourcing fee payable</t>
  </si>
  <si>
    <t>Accrued advertising and other expenses</t>
  </si>
  <si>
    <t>Accrued professional service fees</t>
  </si>
  <si>
    <t>Security deposits from agents</t>
  </si>
  <si>
    <t>Advance from agents</t>
  </si>
  <si>
    <t>Accrued rent expenses</t>
  </si>
  <si>
    <t>Accrued staff reimbursements</t>
  </si>
  <si>
    <t>Short-term loan (Details) ¥ in Thousands, $ in Thousands</t>
  </si>
  <si>
    <t>Mar. 23, 2018USD ($)</t>
  </si>
  <si>
    <t>Dec. 31, 2018USD ($)</t>
  </si>
  <si>
    <t>Line of Credit Facility</t>
  </si>
  <si>
    <t>Amount drawn</t>
  </si>
  <si>
    <t>Repayment of loan facility</t>
  </si>
  <si>
    <t>Term of loan facility</t>
  </si>
  <si>
    <t>24 months</t>
  </si>
  <si>
    <t>Maximum borrowing capacity</t>
  </si>
  <si>
    <t>Interest expense | ¥</t>
  </si>
  <si>
    <t>Taxation - PRC Value Added Tax (Details) - PRC</t>
  </si>
  <si>
    <t>3 Months Ended</t>
  </si>
  <si>
    <t>9 Months Ended</t>
  </si>
  <si>
    <t>Mar. 31, 2019</t>
  </si>
  <si>
    <t>Online English language education services</t>
  </si>
  <si>
    <t>Income taxes</t>
  </si>
  <si>
    <t>VAT tax (as a percent)</t>
  </si>
  <si>
    <t>6.00%</t>
  </si>
  <si>
    <t>9.00%</t>
  </si>
  <si>
    <t>Textbooks</t>
  </si>
  <si>
    <t>13.00%</t>
  </si>
  <si>
    <t>Taxation - Income taxes (Details) ¥ in Thousands, $ in Millions</t>
  </si>
  <si>
    <t>Jan. 01, 2008</t>
  </si>
  <si>
    <t>Dec. 31, 2018HKD ($)</t>
  </si>
  <si>
    <t>Dec. 31, 2016</t>
  </si>
  <si>
    <t>Dec. 31, 2015</t>
  </si>
  <si>
    <t>Valuation allowance</t>
  </si>
  <si>
    <t>Cayman Islands</t>
  </si>
  <si>
    <t>Withholding tax</t>
  </si>
  <si>
    <t>Income tax rate (as a percent)</t>
  </si>
  <si>
    <t>30.00%</t>
  </si>
  <si>
    <t>Value Added Tax Rate</t>
  </si>
  <si>
    <t>12.00%</t>
  </si>
  <si>
    <t>Income tax holiday (in years)</t>
  </si>
  <si>
    <t>four</t>
  </si>
  <si>
    <t>Income tax holiday extendable (in years)</t>
  </si>
  <si>
    <t>Philippines | Philippines Co II</t>
  </si>
  <si>
    <t>Percentage of exemption from corporate income tax</t>
  </si>
  <si>
    <t>PRC</t>
  </si>
  <si>
    <t>25.00%</t>
  </si>
  <si>
    <t>PRC | VIEs</t>
  </si>
  <si>
    <t>PRC | Beijing Dasheng Online Technology Co., Ltd.</t>
  </si>
  <si>
    <t>PRC | Philippines Co II</t>
  </si>
  <si>
    <t>5.00%</t>
  </si>
  <si>
    <t>First HK$2 million of profits | Hong Kong</t>
  </si>
  <si>
    <t>8.25%</t>
  </si>
  <si>
    <t>Profits earned by subsidiaries | $</t>
  </si>
  <si>
    <t>Remaining profits | Hong Kong</t>
  </si>
  <si>
    <t>16.50%</t>
  </si>
  <si>
    <t>Taxation - PRC Withholding Tax on Dividends (Details) - PRC</t>
  </si>
  <si>
    <t>Withholding tax rate on dividends distributed by a foreign-invested entity ("FIE") to its immediate holding company outside of China (as a percent)</t>
  </si>
  <si>
    <t>Reduced withholding tax rate, if the foreign investor owns directly at least 25% of the shares of the FIE. (as a percent)</t>
  </si>
  <si>
    <t>Minimum percentage of equity interest in a PRC-resident enterprise to be held by a qualified Hong Kong tax resident for reduced withholding tax rate</t>
  </si>
  <si>
    <t>Taxation - Income tax expenses (Details) ¥ in Thousands, $ in Thousands</t>
  </si>
  <si>
    <t>(Loss)/income before income tax expenses</t>
  </si>
  <si>
    <t>Income /(loss) before income tax expenses, Overseas entities</t>
  </si>
  <si>
    <t>Income /(loss) before income tax expenses, PRC entities</t>
  </si>
  <si>
    <t>Current income tax expenses, Overseas entities</t>
  </si>
  <si>
    <t>Current income tax expenses</t>
  </si>
  <si>
    <t>Deferred income tax expenses/(benefit), Overseas entities</t>
  </si>
  <si>
    <t>Deferred income tax expenses/(benefit), PRC entities</t>
  </si>
  <si>
    <t>Deferred income tax expenses/(benefit)</t>
  </si>
  <si>
    <t>Income tax expenses/(benefit), Overseas entities</t>
  </si>
  <si>
    <t>Income tax expenses/(benefit), PRC entities</t>
  </si>
  <si>
    <t>Income tax expenses/(benefit)</t>
  </si>
  <si>
    <t>Taxation - Tax holiday effect (Details) - CNY (¥) ¥ / shares in Units, ¥ in Thousands</t>
  </si>
  <si>
    <t>Tax holiday effect</t>
  </si>
  <si>
    <t>Basic and diluted benefit per share effect</t>
  </si>
  <si>
    <t>Taxation - Reconciliation of statutory tax rate and effective tax rate (Details) - PRC</t>
  </si>
  <si>
    <t>Reconciliation of the differences between statutory tax rate and the effective tax rate for China</t>
  </si>
  <si>
    <t>PRC statutory tax rate (as a percent)</t>
  </si>
  <si>
    <t>Effect on tax rates in different tax jurisdiction (as a percent)</t>
  </si>
  <si>
    <t>0.08%</t>
  </si>
  <si>
    <t>(0.78%)</t>
  </si>
  <si>
    <t>(0.37%)</t>
  </si>
  <si>
    <t>Effect on tax holiday (as a percent)</t>
  </si>
  <si>
    <t>0.99%</t>
  </si>
  <si>
    <t>0.34%</t>
  </si>
  <si>
    <t>0.29%</t>
  </si>
  <si>
    <t>Changes in valuation allowance (as a percent)</t>
  </si>
  <si>
    <t>(16.91%)</t>
  </si>
  <si>
    <t>(19.55%)</t>
  </si>
  <si>
    <t>(12.86%)</t>
  </si>
  <si>
    <t>Permanent book-tax differences-non-deductible expenses (as a percent)</t>
  </si>
  <si>
    <t>(14.26%)</t>
  </si>
  <si>
    <t>(5.95%)</t>
  </si>
  <si>
    <t>(12.81%)</t>
  </si>
  <si>
    <t>Effective tax rate (as a percent)</t>
  </si>
  <si>
    <t>(5.10%)</t>
  </si>
  <si>
    <t>(0.94%)</t>
  </si>
  <si>
    <t>(0.75%)</t>
  </si>
  <si>
    <t>Taxation - Deferred Tax Assets and Liabilities (Details) - CNY (¥) ¥ in Thousands</t>
  </si>
  <si>
    <t>Dec. 31, 2024</t>
  </si>
  <si>
    <t>Dec. 31, 2023</t>
  </si>
  <si>
    <t>Dec. 31, 2022</t>
  </si>
  <si>
    <t>Dec. 31, 2021</t>
  </si>
  <si>
    <t>Dec. 31, 2020</t>
  </si>
  <si>
    <t>Deferred tax assets,</t>
  </si>
  <si>
    <t>Tax loss carryforwards</t>
  </si>
  <si>
    <t>Accruals and other liabilities</t>
  </si>
  <si>
    <t>Advertising expenses carryforwards</t>
  </si>
  <si>
    <t>Defined benefit liabilities</t>
  </si>
  <si>
    <t>Total deferred tax assets</t>
  </si>
  <si>
    <t>Less: Valuation allowance</t>
  </si>
  <si>
    <t>Total deferred tax assets, net</t>
  </si>
  <si>
    <t>Intangible assets from business acquisitions</t>
  </si>
  <si>
    <t>Total deferred tax liabilities</t>
  </si>
  <si>
    <t>2024</t>
  </si>
  <si>
    <t>Taxation - Movement of Valuation Allowance (Details) - CNY (¥) ¥ in Thousands</t>
  </si>
  <si>
    <t>Balance at beginning of the year</t>
  </si>
  <si>
    <t>Current period addition</t>
  </si>
  <si>
    <t>Balance at end of the year</t>
  </si>
  <si>
    <t>Ordinary shares (Details) $ / shares in Units, ¥ in Thousands, $ in Millions</t>
  </si>
  <si>
    <t>Jun. 30, 2016USD ($)shares</t>
  </si>
  <si>
    <t>Jun. 30, 2016CNY (¥)shares</t>
  </si>
  <si>
    <t>Jun. 10, 2016USD ($)entity$ / sharesshares</t>
  </si>
  <si>
    <t>Jun. 10, 2016CNY (¥)entityshares</t>
  </si>
  <si>
    <t>Dec. 31, 2019$ / sharesshares</t>
  </si>
  <si>
    <t>Dec. 31, 2018$ / sharesshares</t>
  </si>
  <si>
    <t>Redesignation or conversion ratio adopted for conversion of ordinary shares into Class B shares prior to the completion of the IPO</t>
  </si>
  <si>
    <t>Ordinary shares authorized</t>
  </si>
  <si>
    <t>Ordinary shares issued</t>
  </si>
  <si>
    <t>Ordinary shares outstanding</t>
  </si>
  <si>
    <t>Number of shares issued (in shares)</t>
  </si>
  <si>
    <t>Capital from issuance of stock</t>
  </si>
  <si>
    <t>Class A ordinary shares | IPO</t>
  </si>
  <si>
    <t>Shares price (in dollars per share) | $ / shares</t>
  </si>
  <si>
    <t>Class A ordinary shares | Private placement</t>
  </si>
  <si>
    <t>Number of affiliated entities | entity</t>
  </si>
  <si>
    <t>Class A ordinary shares | Over-allotments</t>
  </si>
  <si>
    <t>Share-based Compensation - General (Details) ¥ in Thousands, $ in Thousands</t>
  </si>
  <si>
    <t>Dec. 31, 2019USD ($)itemshares</t>
  </si>
  <si>
    <t>Dec. 31, 2019CNY (¥)itemshares</t>
  </si>
  <si>
    <t>Share-based compensation expenses</t>
  </si>
  <si>
    <t>Unrecognized compensation cost | ¥</t>
  </si>
  <si>
    <t>Period of recognition of compensation cost</t>
  </si>
  <si>
    <t>2 years 1 month 17 days</t>
  </si>
  <si>
    <t>Shares reserved for future issuance (as a percent)</t>
  </si>
  <si>
    <t>1.50%</t>
  </si>
  <si>
    <t>Class A ordinary shares | Pre-IPO Plans</t>
  </si>
  <si>
    <t>Shares authorized to grant (in shares)</t>
  </si>
  <si>
    <t>Class A ordinary shares | 2016 Plan</t>
  </si>
  <si>
    <t>Number of shares available after consideration and other changes</t>
  </si>
  <si>
    <t>Employee stock option</t>
  </si>
  <si>
    <t>Contractual term (in years)</t>
  </si>
  <si>
    <t>Employee stock option | Minimum</t>
  </si>
  <si>
    <t>Employee stock option | Maximum</t>
  </si>
  <si>
    <t>Employee stock option | Pre-IPO Plans</t>
  </si>
  <si>
    <t>Number of vesting schedules | item</t>
  </si>
  <si>
    <t>Employee stock option | Pre-IPO Plans | Minimum</t>
  </si>
  <si>
    <t>Employee stock option | Pre-IPO Plans | Maximum</t>
  </si>
  <si>
    <t>Employee stock option | Schedule A | Pre-IPO Plans | Vesting second anniversary</t>
  </si>
  <si>
    <t>Vesting percentage (as a percent)</t>
  </si>
  <si>
    <t>Vesting period</t>
  </si>
  <si>
    <t>2 years</t>
  </si>
  <si>
    <t>Employee stock option | Schedule A | Pre-IPO Plans | Vesting in third anniversary</t>
  </si>
  <si>
    <t>Employee stock option | Schedule A | Pre-IPO Plans | Vesting in fourth anniversary</t>
  </si>
  <si>
    <t>Employee stock option | Schedule B | Pre-IPO Plans</t>
  </si>
  <si>
    <t>Vesting at each anniversary (as a percent)</t>
  </si>
  <si>
    <t>Employee stock option | Schedule C | Pre-IPO Plans</t>
  </si>
  <si>
    <t>33.00%</t>
  </si>
  <si>
    <t>RSUs | 2016 Plan</t>
  </si>
  <si>
    <t>6 months</t>
  </si>
  <si>
    <t>RSUs | 2016 Plan | Minimum</t>
  </si>
  <si>
    <t>RSUs | 2016 Plan | Maximum</t>
  </si>
  <si>
    <t>RSUs | Schedule D | 2016 Plan | Vesting second anniversary</t>
  </si>
  <si>
    <t>RSUs | Schedule D | 2016 Plan | Vesting in third anniversary</t>
  </si>
  <si>
    <t>RSUs | Schedule D | 2016 Plan | Vesting in fourth anniversary</t>
  </si>
  <si>
    <t>RSUs | Schedule E | 2016 Plan</t>
  </si>
  <si>
    <t>Vesting each quarter (as a percent)</t>
  </si>
  <si>
    <t>12.50%</t>
  </si>
  <si>
    <t>RSUs | Schedule F | 2016 Plan</t>
  </si>
  <si>
    <t>RSUs | Schedule G | 2016 Plan</t>
  </si>
  <si>
    <t>RSUs | Schedule H | 2016 Plan</t>
  </si>
  <si>
    <t>Share-based Compensation - Valuation (Details) - Employee stock option</t>
  </si>
  <si>
    <t>Stock options:</t>
  </si>
  <si>
    <t>Expected volatility, minimum (as a percent)</t>
  </si>
  <si>
    <t>48.10%</t>
  </si>
  <si>
    <t>48.00%</t>
  </si>
  <si>
    <t>47.30%</t>
  </si>
  <si>
    <t>Expected volatility, maximum (as a percent)</t>
  </si>
  <si>
    <t>51.00%</t>
  </si>
  <si>
    <t>49.20%</t>
  </si>
  <si>
    <t>Minimum</t>
  </si>
  <si>
    <t>9 years 11 months 1 day</t>
  </si>
  <si>
    <t>9 years 6 months</t>
  </si>
  <si>
    <t>Exercise multiple</t>
  </si>
  <si>
    <t>Risk-free interest rate, minimum (per annum)</t>
  </si>
  <si>
    <t>1.70%</t>
  </si>
  <si>
    <t>2.70%</t>
  </si>
  <si>
    <t>2.30%</t>
  </si>
  <si>
    <t>Maximum</t>
  </si>
  <si>
    <t>53.50%</t>
  </si>
  <si>
    <t>Risk-free interest rate, maximum (per annum)</t>
  </si>
  <si>
    <t>2.90%</t>
  </si>
  <si>
    <t>2.40%</t>
  </si>
  <si>
    <t>Share-based Compensation - Activity (Details) - Pre-IPO Plans ¥ / shares in Units, ¥ in Thousands, $ in Thousands</t>
  </si>
  <si>
    <t>Dec. 31, 2019USD ($)¥ / shares$ / sharesshares</t>
  </si>
  <si>
    <t>Dec. 31, 2018USD ($)$ / sharesshares</t>
  </si>
  <si>
    <t>Dec. 31, 2018USD ($)¥ / sharesshares</t>
  </si>
  <si>
    <t>Dec. 31, 2017USD ($)$ / sharesshares</t>
  </si>
  <si>
    <t>Dec. 31, 2017USD ($)¥ / sharesshares</t>
  </si>
  <si>
    <t>Options Outstanding</t>
  </si>
  <si>
    <t>Outstanding, beginning (in shares) | shares</t>
  </si>
  <si>
    <t>Options granted (in shares) | shares</t>
  </si>
  <si>
    <t>Exercised (in shares) | shares</t>
  </si>
  <si>
    <t>Forfeited (in shares) | shares</t>
  </si>
  <si>
    <t>Outstanding, ending (in shares) | shares</t>
  </si>
  <si>
    <t>Vested and expected to vest, ending (in shares) | shares</t>
  </si>
  <si>
    <t>Exercisable, ending (in shares) | shares</t>
  </si>
  <si>
    <t>Weighted Average Exercise Price</t>
  </si>
  <si>
    <t>Outstanding, beginning (per share) | $ / shares</t>
  </si>
  <si>
    <t>Granted (per share) | $ / shares</t>
  </si>
  <si>
    <t>Exercised (per share) | $ / shares</t>
  </si>
  <si>
    <t>Forfeited (per share) | $ / shares</t>
  </si>
  <si>
    <t>Outstanding, ending (per share) | $ / shares</t>
  </si>
  <si>
    <t>Vested and expected to vest, ending (per share) | $ / shares</t>
  </si>
  <si>
    <t>Exercisable, ending (per share) | $ / shares</t>
  </si>
  <si>
    <t>Weighted Average Remaining Contractual Life (in years)</t>
  </si>
  <si>
    <t>Outstanding</t>
  </si>
  <si>
    <t>6 years 1 month 21 days</t>
  </si>
  <si>
    <t>6 years 10 months 2 days</t>
  </si>
  <si>
    <t>7 years 9 months 4 days</t>
  </si>
  <si>
    <t>Vested and expected to vest at the end of the period</t>
  </si>
  <si>
    <t>5 years 10 months 6 days</t>
  </si>
  <si>
    <t>Exercisable at the end of the period</t>
  </si>
  <si>
    <t>5 years 7 days</t>
  </si>
  <si>
    <t>Aggregate Intrinsic Value</t>
  </si>
  <si>
    <t>Vested and expected to vest</t>
  </si>
  <si>
    <t>Exercisable</t>
  </si>
  <si>
    <t>Weighted Average Grant Date Fair Value</t>
  </si>
  <si>
    <t>Outstanding, beginning (per share) | (per share)</t>
  </si>
  <si>
    <t>Granted (per share) | (per share)</t>
  </si>
  <si>
    <t>Exercised (per share) | (per share)</t>
  </si>
  <si>
    <t>Forfeited (per share) | (per share)</t>
  </si>
  <si>
    <t>Outstanding, ending (per share) | (per share)</t>
  </si>
  <si>
    <t>Vested and expected to vest, ending (per share)</t>
  </si>
  <si>
    <t>Exercisable, ending (per share)</t>
  </si>
  <si>
    <t>Share-based Compensation - RSUs (Details) - RSUs</t>
  </si>
  <si>
    <t>Dec. 31, 2019¥ / sharesshares</t>
  </si>
  <si>
    <t>Dec. 31, 2018¥ / sharesshares</t>
  </si>
  <si>
    <t>Numbers of Shares</t>
  </si>
  <si>
    <t>Beginning of the period (in shares)</t>
  </si>
  <si>
    <t>Granted (in shares)</t>
  </si>
  <si>
    <t>Vested (in shares)</t>
  </si>
  <si>
    <t>Forfeited (in shares)</t>
  </si>
  <si>
    <t>End of the period (in shares)</t>
  </si>
  <si>
    <t>Beginning of the period (per share) | (per share)</t>
  </si>
  <si>
    <t>Vested (per share) | (per share)</t>
  </si>
  <si>
    <t>End of the period (per share) | (per share)</t>
  </si>
  <si>
    <t>Net loss per share (Details) ¥ / shares in Units, $ / shares in Units, ¥ in Thousands, $ in Thousands</t>
  </si>
  <si>
    <t>Numerator:</t>
  </si>
  <si>
    <t>Numerator for basic and diluted loss per share</t>
  </si>
  <si>
    <t>Denominator:</t>
  </si>
  <si>
    <t>Weighted average ordinary shares outstanding-basic and diluted</t>
  </si>
  <si>
    <t>Basic and diluted net loss per share attributable to ordinary shareholders | (per share)</t>
  </si>
  <si>
    <t>Stock options and restricted share units</t>
  </si>
  <si>
    <t>Anti-dilutive and excluded from the calculation of diluted net loss per share (in shares)</t>
  </si>
  <si>
    <t>Preferred shares</t>
  </si>
  <si>
    <t>Fair value measurement (Details) ¥ in Thousands, $ in Thousands</t>
  </si>
  <si>
    <t>Financial instruments, measured at fair value by level within the fair value hierarchy</t>
  </si>
  <si>
    <t>Total liability</t>
  </si>
  <si>
    <t>Level 2</t>
  </si>
  <si>
    <t>Subsidiaries in Hong Kong | Hong Kong</t>
  </si>
  <si>
    <t>3-month LIBOR | Subsidiaries | Hong Kong</t>
  </si>
  <si>
    <t>3-month LIBOR | Subsidiaries in Hong Kong | Hong Kong</t>
  </si>
  <si>
    <t>Commitments and contingencies (Details) ¥ in Thousands</t>
  </si>
  <si>
    <t>Operating lease commitments</t>
  </si>
  <si>
    <t>Total future minimum payments under non-cancelable agreements for operating leases</t>
  </si>
  <si>
    <t>Less than One Year</t>
  </si>
  <si>
    <t>One to Three Years</t>
  </si>
  <si>
    <t>Over Three Years</t>
  </si>
  <si>
    <t>Purchase commitments</t>
  </si>
  <si>
    <t>Related party transactions (Details) - CNY (¥) ¥ in Thousands</t>
  </si>
  <si>
    <t>Jun. 30, 2014</t>
  </si>
  <si>
    <t>Fair value of promotion</t>
  </si>
  <si>
    <t>Term of agreement</t>
  </si>
  <si>
    <t>Profit appropriation and restricted net assets (Details) - CNY (¥) ¥ in Thousands</t>
  </si>
  <si>
    <t>Percentage of after-tax profits required to be appropriated to statutory general reserve fund</t>
  </si>
  <si>
    <t>General reserve as a percentage of registered capital up to which after-tax profit of PRC subsidiary, VIE and VIE's subsidiary shall be transferred</t>
  </si>
  <si>
    <t>Registered capital of the Company's PRC subsidiary and consolidated VIEs</t>
  </si>
  <si>
    <t>Profit appropriation and restricted net assets - Condensed Balance Sheets (Details) ¥ in Thousands, $ in Thousands</t>
  </si>
  <si>
    <t>Dec. 31, 2016CNY (¥)</t>
  </si>
  <si>
    <t>Condensed Balance Sheet Statements, Captions [Line Items]</t>
  </si>
  <si>
    <t>Accumulated other comprehensive income (loss)</t>
  </si>
  <si>
    <t>Condensed</t>
  </si>
  <si>
    <t>Assets amounts due from intercompany entities</t>
  </si>
  <si>
    <t>Current assets</t>
  </si>
  <si>
    <t>Long-term investments in subsidiaries and VIE's</t>
  </si>
  <si>
    <t>Noncurrent assets including intercompany</t>
  </si>
  <si>
    <t>Profit appropriation and restricted net assets - Condensed Statements of Operations and Comprehensive Loss (Details) $ in Thousands</t>
  </si>
  <si>
    <t>Condensed Statement of Income Captions [Line Items]</t>
  </si>
  <si>
    <t>General and administrative</t>
  </si>
  <si>
    <t>Profit appropriation and restricted net assets - Condensed Cash Flows (Details) ¥ in Thousands, $ in Thousands</t>
  </si>
  <si>
    <t>Condensed Cash Flow Statements, Captions [Line Items]</t>
  </si>
  <si>
    <t>Net cash used in investing activities</t>
  </si>
  <si>
    <t>Net cash provided by (used in) financing activities</t>
  </si>
  <si>
    <t>Effect of exchange</t>
  </si>
  <si>
    <t>Net increase /(decrease) in cash and cash equivalents</t>
  </si>
  <si>
    <t>Investment in subsidiaries</t>
  </si>
  <si>
    <t>Segment Information - Segment (Details) ¥ in Thousands, $ in Thousands</t>
  </si>
  <si>
    <t>Dec. 31, 2019USD ($)segment</t>
  </si>
  <si>
    <t>Dec. 31, 2019CNY (¥)segment</t>
  </si>
  <si>
    <t>Number of operating segments</t>
  </si>
  <si>
    <t>Gross margin (as a percent)</t>
  </si>
  <si>
    <t>70.20%</t>
  </si>
  <si>
    <t>64.10%</t>
  </si>
  <si>
    <t>63.00%</t>
  </si>
  <si>
    <t>Operating expenses</t>
  </si>
  <si>
    <t>71.70%</t>
  </si>
  <si>
    <t>67.20%</t>
  </si>
  <si>
    <t>64.80%</t>
  </si>
  <si>
    <t>52.30%</t>
  </si>
  <si>
    <t>32.50%</t>
  </si>
  <si>
    <t>(64.90%)</t>
  </si>
  <si>
    <t>Segment Information - Geographical location (Details) ¥ in Thousands, $ in Thousands</t>
  </si>
  <si>
    <t>Dec. 31, 2019USD ($)country</t>
  </si>
  <si>
    <t>Dec. 31, 2019CNY (¥)country</t>
  </si>
  <si>
    <t>Number of principal geographical areas | country</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_);_(&quot;$ &quot;(#,##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6</v>
      </c>
    </row>
    <row r="8" spans="1:2">
      <c r="A8" s="3" t="s">
        <v>12</v>
      </c>
      <c r="B8" s="3" t="s">
        <v>6</v>
      </c>
    </row>
    <row r="9" spans="1:2">
      <c r="A9" s="3" t="s">
        <v>13</v>
      </c>
      <c r="B9" s="3" t="s">
        <v>14</v>
      </c>
    </row>
    <row r="10" spans="1:2">
      <c r="A10" s="3" t="s">
        <v>15</v>
      </c>
      <c r="B10" s="3" t="s">
        <v>16</v>
      </c>
    </row>
    <row r="11" spans="1:2">
      <c r="A11" s="3" t="s">
        <v>17</v>
      </c>
      <c r="B11" s="3" t="s">
        <v>16</v>
      </c>
    </row>
    <row r="12" spans="1:2">
      <c r="A12" s="3" t="s">
        <v>18</v>
      </c>
      <c r="B12" s="3" t="s">
        <v>19</v>
      </c>
    </row>
    <row r="13" spans="1:2">
      <c r="A13" s="3" t="s">
        <v>20</v>
      </c>
      <c r="B13" s="3" t="s">
        <v>19</v>
      </c>
    </row>
    <row r="14" spans="1:2">
      <c r="A14" s="3" t="s">
        <v>21</v>
      </c>
      <c r="B14" s="3" t="s">
        <v>22</v>
      </c>
    </row>
    <row r="15" spans="1:2">
      <c r="A15" s="3" t="s">
        <v>23</v>
      </c>
      <c r="B15" s="3" t="s">
        <v>8</v>
      </c>
    </row>
    <row r="16" spans="1:2">
      <c r="A16" s="3" t="s">
        <v>24</v>
      </c>
      <c r="B16" s="3" t="s">
        <v>8</v>
      </c>
    </row>
    <row r="17" spans="1:2">
      <c r="A17" s="3" t="s">
        <v>25</v>
      </c>
      <c r="B17" s="3" t="s">
        <v>6</v>
      </c>
    </row>
    <row r="18" spans="1:2">
      <c r="A18" s="3" t="s">
        <v>26</v>
      </c>
      <c r="B18" s="3" t="s">
        <v>27</v>
      </c>
    </row>
    <row r="19" spans="1:2">
      <c r="A19" s="3" t="s">
        <v>28</v>
      </c>
      <c r="B19" s="3" t="s">
        <v>29</v>
      </c>
    </row>
    <row r="20" spans="1:2">
      <c r="A20" s="3" t="s">
        <v>30</v>
      </c>
      <c r="B20" s="3" t="s">
        <v>31</v>
      </c>
    </row>
    <row r="21" spans="1:2">
      <c r="A21" s="3" t="s">
        <v>32</v>
      </c>
      <c r="B21" s="3" t="s">
        <v>33</v>
      </c>
    </row>
    <row r="22" spans="1:2">
      <c r="A22" s="3" t="s">
        <v>34</v>
      </c>
      <c r="B22" s="3" t="s">
        <v>6</v>
      </c>
    </row>
    <row r="23" spans="1:2">
      <c r="A23" s="3" t="s">
        <v>35</v>
      </c>
    </row>
    <row r="24" spans="1:2">
      <c r="A24" s="3" t="s">
        <v>36</v>
      </c>
      <c r="B24" s="4" t="n">
        <v>88937513</v>
      </c>
    </row>
    <row r="25" spans="1:2">
      <c r="A25" s="3" t="s">
        <v>37</v>
      </c>
    </row>
    <row r="26" spans="1:2">
      <c r="A26" s="3" t="s">
        <v>36</v>
      </c>
      <c r="B26" s="4" t="n">
        <v>223113661</v>
      </c>
    </row>
    <row r="27" spans="1:2">
      <c r="A27" s="3" t="s">
        <v>38</v>
      </c>
    </row>
    <row r="28" spans="1:2">
      <c r="A28" s="3" t="s">
        <v>36</v>
      </c>
      <c r="B28" s="4" t="n">
        <v>312051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v>
      </c>
      <c r="B1" s="2" t="s">
        <v>1</v>
      </c>
    </row>
    <row r="2" spans="1:2">
      <c r="B2" s="2" t="s">
        <v>192</v>
      </c>
    </row>
    <row r="3" spans="1:2">
      <c r="A3" s="5" t="s">
        <v>48</v>
      </c>
    </row>
    <row r="4" spans="1:2">
      <c r="A4" s="3" t="s">
        <v>48</v>
      </c>
      <c r="B4" s="3"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v>
      </c>
      <c r="B1" s="2" t="s">
        <v>1</v>
      </c>
    </row>
    <row r="2" spans="1:2">
      <c r="B2" s="2" t="s">
        <v>192</v>
      </c>
    </row>
    <row r="3" spans="1:2">
      <c r="A3" s="5" t="s">
        <v>51</v>
      </c>
    </row>
    <row r="4" spans="1:2">
      <c r="A4" s="3" t="s">
        <v>51</v>
      </c>
      <c r="B4" s="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192</v>
      </c>
    </row>
    <row r="3" spans="1:2">
      <c r="A3" s="5" t="s">
        <v>52</v>
      </c>
    </row>
    <row r="4" spans="1:2">
      <c r="A4" s="3" t="s">
        <v>52</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192</v>
      </c>
    </row>
    <row r="3" spans="1:2">
      <c r="A3" s="5" t="s">
        <v>201</v>
      </c>
    </row>
    <row r="4" spans="1:2">
      <c r="A4" s="3" t="s">
        <v>201</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6</v>
      </c>
      <c r="B1" s="2" t="s">
        <v>1</v>
      </c>
    </row>
    <row r="2" spans="1:2">
      <c r="B2" s="2" t="s">
        <v>192</v>
      </c>
    </row>
    <row r="3" spans="1:2">
      <c r="A3" s="5" t="s">
        <v>86</v>
      </c>
    </row>
    <row r="4" spans="1:2">
      <c r="A4" s="3" t="s">
        <v>86</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9</v>
      </c>
      <c r="B1" s="2" t="s">
        <v>1</v>
      </c>
    </row>
    <row r="2" spans="1:2">
      <c r="B2" s="2" t="s">
        <v>192</v>
      </c>
    </row>
    <row r="3" spans="1:2">
      <c r="A3" s="5" t="s">
        <v>59</v>
      </c>
    </row>
    <row r="4" spans="1:2">
      <c r="A4" s="3" t="s">
        <v>59</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5</v>
      </c>
      <c r="B1" s="2" t="s">
        <v>1</v>
      </c>
    </row>
    <row r="2" spans="1:2">
      <c r="B2" s="2" t="s">
        <v>192</v>
      </c>
    </row>
    <row r="3" spans="1:2">
      <c r="A3" s="5" t="s">
        <v>205</v>
      </c>
    </row>
    <row r="4" spans="1:2">
      <c r="A4" s="3" t="s">
        <v>205</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4</v>
      </c>
      <c r="B1" s="2" t="s">
        <v>1</v>
      </c>
    </row>
    <row r="2" spans="1:2">
      <c r="B2" s="2" t="s">
        <v>192</v>
      </c>
    </row>
    <row r="3" spans="1:2">
      <c r="A3" s="5" t="s">
        <v>74</v>
      </c>
    </row>
    <row r="4" spans="1:2">
      <c r="A4" s="3" t="s">
        <v>74</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192</v>
      </c>
    </row>
    <row r="3" spans="1:2">
      <c r="A3" s="5" t="s">
        <v>208</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192</v>
      </c>
    </row>
    <row r="3" spans="1:2">
      <c r="A3" s="5" t="s">
        <v>210</v>
      </c>
    </row>
    <row r="4" spans="1:2">
      <c r="A4" s="3" t="s">
        <v>210</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v>
      </c>
      <c r="B1" s="2" t="s">
        <v>40</v>
      </c>
      <c r="C1" s="2" t="s">
        <v>41</v>
      </c>
      <c r="D1" s="2" t="s">
        <v>42</v>
      </c>
    </row>
    <row r="2" spans="1:4">
      <c r="A2" s="5" t="s">
        <v>43</v>
      </c>
    </row>
    <row r="3" spans="1:4">
      <c r="A3" s="3" t="s">
        <v>44</v>
      </c>
      <c r="B3" s="6" t="n">
        <v>49262</v>
      </c>
      <c r="C3" s="7" t="n">
        <v>342951</v>
      </c>
      <c r="D3" s="7" t="n">
        <v>413143</v>
      </c>
    </row>
    <row r="4" spans="1:4">
      <c r="A4" s="3" t="s">
        <v>45</v>
      </c>
      <c r="B4" s="4" t="n">
        <v>20698</v>
      </c>
      <c r="C4" s="4" t="n">
        <v>144093</v>
      </c>
      <c r="D4" s="4" t="n">
        <v>162688</v>
      </c>
    </row>
    <row r="5" spans="1:4">
      <c r="A5" s="3" t="s">
        <v>46</v>
      </c>
      <c r="B5" s="4" t="n">
        <v>65060</v>
      </c>
      <c r="C5" s="4" t="n">
        <v>452936</v>
      </c>
      <c r="D5" s="4" t="n">
        <v>136304</v>
      </c>
    </row>
    <row r="6" spans="1:4">
      <c r="A6" s="3" t="s">
        <v>47</v>
      </c>
      <c r="B6" s="4" t="n">
        <v>44</v>
      </c>
      <c r="C6" s="4" t="n">
        <v>308</v>
      </c>
    </row>
    <row r="7" spans="1:4">
      <c r="A7" s="3" t="s">
        <v>48</v>
      </c>
      <c r="B7" s="4" t="n">
        <v>35941</v>
      </c>
      <c r="C7" s="4" t="n">
        <v>250215</v>
      </c>
      <c r="D7" s="4" t="n">
        <v>242499</v>
      </c>
    </row>
    <row r="8" spans="1:4">
      <c r="A8" s="3" t="s">
        <v>49</v>
      </c>
      <c r="B8" s="4" t="n">
        <v>171005</v>
      </c>
      <c r="C8" s="4" t="n">
        <v>1190503</v>
      </c>
      <c r="D8" s="4" t="n">
        <v>954634</v>
      </c>
    </row>
    <row r="9" spans="1:4">
      <c r="A9" s="5" t="s">
        <v>50</v>
      </c>
    </row>
    <row r="10" spans="1:4">
      <c r="A10" s="3" t="s">
        <v>51</v>
      </c>
      <c r="B10" s="4" t="n">
        <v>2921</v>
      </c>
      <c r="C10" s="4" t="n">
        <v>20336</v>
      </c>
      <c r="D10" s="4" t="n">
        <v>35341</v>
      </c>
    </row>
    <row r="11" spans="1:4">
      <c r="A11" s="3" t="s">
        <v>52</v>
      </c>
      <c r="B11" s="4" t="n">
        <v>1425</v>
      </c>
      <c r="C11" s="4" t="n">
        <v>9918</v>
      </c>
      <c r="D11" s="4" t="n">
        <v>11790</v>
      </c>
    </row>
    <row r="12" spans="1:4">
      <c r="A12" s="3" t="s">
        <v>53</v>
      </c>
      <c r="B12" s="4" t="n">
        <v>607</v>
      </c>
      <c r="C12" s="4" t="n">
        <v>4223</v>
      </c>
      <c r="D12" s="4" t="n">
        <v>4223</v>
      </c>
    </row>
    <row r="13" spans="1:4">
      <c r="A13" s="3" t="s">
        <v>54</v>
      </c>
      <c r="B13" s="4" t="n">
        <v>8136</v>
      </c>
      <c r="C13" s="4" t="n">
        <v>56638</v>
      </c>
    </row>
    <row r="14" spans="1:4">
      <c r="A14" s="3" t="s">
        <v>45</v>
      </c>
      <c r="B14" s="4" t="n">
        <v>16291</v>
      </c>
      <c r="C14" s="4" t="n">
        <v>113415</v>
      </c>
    </row>
    <row r="15" spans="1:4">
      <c r="A15" s="3" t="s">
        <v>55</v>
      </c>
      <c r="B15" s="4" t="n">
        <v>974</v>
      </c>
      <c r="C15" s="4" t="n">
        <v>6784</v>
      </c>
      <c r="D15" s="4" t="n">
        <v>4230</v>
      </c>
    </row>
    <row r="16" spans="1:4">
      <c r="A16" s="3" t="s">
        <v>56</v>
      </c>
      <c r="B16" s="4" t="n">
        <v>30354</v>
      </c>
      <c r="C16" s="4" t="n">
        <v>211314</v>
      </c>
      <c r="D16" s="4" t="n">
        <v>55584</v>
      </c>
    </row>
    <row r="17" spans="1:4">
      <c r="A17" s="3" t="s">
        <v>57</v>
      </c>
      <c r="B17" s="4" t="n">
        <v>201359</v>
      </c>
      <c r="C17" s="4" t="n">
        <v>1401817</v>
      </c>
      <c r="D17" s="4" t="n">
        <v>1010218</v>
      </c>
    </row>
    <row r="18" spans="1:4">
      <c r="A18" s="5" t="s">
        <v>58</v>
      </c>
    </row>
    <row r="19" spans="1:4">
      <c r="A19" s="3" t="s">
        <v>59</v>
      </c>
      <c r="B19" s="4" t="n">
        <v>2381</v>
      </c>
      <c r="C19" s="4" t="n">
        <v>16578</v>
      </c>
    </row>
    <row r="20" spans="1:4">
      <c r="A20" s="3" t="s">
        <v>60</v>
      </c>
      <c r="B20" s="4" t="n">
        <v>313397</v>
      </c>
      <c r="C20" s="4" t="n">
        <v>2181808</v>
      </c>
      <c r="D20" s="4" t="n">
        <v>1667470</v>
      </c>
    </row>
    <row r="21" spans="1:4">
      <c r="A21" s="3" t="s">
        <v>61</v>
      </c>
      <c r="B21" s="4" t="n">
        <v>23982</v>
      </c>
      <c r="C21" s="4" t="n">
        <v>166955</v>
      </c>
      <c r="D21" s="4" t="n">
        <v>201240</v>
      </c>
    </row>
    <row r="22" spans="1:4">
      <c r="A22" s="3" t="s">
        <v>62</v>
      </c>
      <c r="B22" s="4" t="n">
        <v>4532</v>
      </c>
      <c r="C22" s="4" t="n">
        <v>31550</v>
      </c>
    </row>
    <row r="23" spans="1:4">
      <c r="A23" s="3" t="s">
        <v>63</v>
      </c>
      <c r="B23" s="4" t="n">
        <v>3111</v>
      </c>
      <c r="C23" s="4" t="n">
        <v>21661</v>
      </c>
      <c r="D23" s="4" t="n">
        <v>16917</v>
      </c>
    </row>
    <row r="24" spans="1:4">
      <c r="A24" s="3" t="s">
        <v>64</v>
      </c>
      <c r="B24" s="4" t="n">
        <v>347403</v>
      </c>
      <c r="C24" s="4" t="n">
        <v>2418552</v>
      </c>
      <c r="D24" s="4" t="n">
        <v>1885627</v>
      </c>
    </row>
    <row r="25" spans="1:4">
      <c r="A25" s="5" t="s">
        <v>65</v>
      </c>
    </row>
    <row r="26" spans="1:4">
      <c r="A26" s="3" t="s">
        <v>66</v>
      </c>
      <c r="D26" s="4" t="n">
        <v>69045</v>
      </c>
    </row>
    <row r="27" spans="1:4">
      <c r="A27" s="3" t="s">
        <v>60</v>
      </c>
      <c r="B27" s="4" t="n">
        <v>687</v>
      </c>
      <c r="C27" s="4" t="n">
        <v>4783</v>
      </c>
      <c r="D27" s="4" t="n">
        <v>17321</v>
      </c>
    </row>
    <row r="28" spans="1:4">
      <c r="A28" s="3" t="s">
        <v>67</v>
      </c>
      <c r="D28" s="4" t="n">
        <v>21</v>
      </c>
    </row>
    <row r="29" spans="1:4">
      <c r="A29" s="3" t="s">
        <v>62</v>
      </c>
      <c r="B29" s="4" t="n">
        <v>3382</v>
      </c>
      <c r="C29" s="4" t="n">
        <v>23545</v>
      </c>
    </row>
    <row r="30" spans="1:4">
      <c r="A30" s="3" t="s">
        <v>68</v>
      </c>
      <c r="B30" s="4" t="n">
        <v>229</v>
      </c>
      <c r="C30" s="4" t="n">
        <v>1595</v>
      </c>
      <c r="D30" s="4" t="n">
        <v>853</v>
      </c>
    </row>
    <row r="31" spans="1:4">
      <c r="A31" s="3" t="s">
        <v>69</v>
      </c>
      <c r="B31" s="4" t="n">
        <v>4298</v>
      </c>
      <c r="C31" s="4" t="n">
        <v>29923</v>
      </c>
      <c r="D31" s="4" t="n">
        <v>87240</v>
      </c>
    </row>
    <row r="32" spans="1:4">
      <c r="A32" s="3" t="s">
        <v>70</v>
      </c>
      <c r="B32" s="4" t="n">
        <v>351701</v>
      </c>
      <c r="C32" s="4" t="n">
        <v>2448475</v>
      </c>
      <c r="D32" s="4" t="n">
        <v>1972867</v>
      </c>
    </row>
    <row r="33" spans="1:4">
      <c r="A33" s="3" t="s">
        <v>71</v>
      </c>
      <c r="B33" s="3" t="s">
        <v>72</v>
      </c>
      <c r="C33" s="3" t="s">
        <v>72</v>
      </c>
      <c r="D33" s="3" t="s">
        <v>72</v>
      </c>
    </row>
    <row r="34" spans="1:4">
      <c r="A34" s="5" t="s">
        <v>73</v>
      </c>
    </row>
    <row r="35" spans="1:4">
      <c r="A35" s="3" t="s">
        <v>74</v>
      </c>
      <c r="B35" s="4" t="n">
        <v>29</v>
      </c>
      <c r="C35" s="4" t="n">
        <v>205</v>
      </c>
      <c r="D35" s="4" t="n">
        <v>199</v>
      </c>
    </row>
    <row r="36" spans="1:4">
      <c r="A36" s="3" t="s">
        <v>75</v>
      </c>
      <c r="B36" s="4" t="n">
        <v>-863</v>
      </c>
      <c r="C36" s="4" t="n">
        <v>-6011</v>
      </c>
    </row>
    <row r="37" spans="1:4">
      <c r="A37" s="3" t="s">
        <v>76</v>
      </c>
      <c r="B37" s="4" t="n">
        <v>162038</v>
      </c>
      <c r="C37" s="4" t="n">
        <v>1128079</v>
      </c>
      <c r="D37" s="4" t="n">
        <v>1107019</v>
      </c>
    </row>
    <row r="38" spans="1:4">
      <c r="A38" s="3" t="s">
        <v>77</v>
      </c>
      <c r="B38" s="4" t="n">
        <v>4307</v>
      </c>
      <c r="C38" s="4" t="n">
        <v>29971</v>
      </c>
      <c r="D38" s="4" t="n">
        <v>24615</v>
      </c>
    </row>
    <row r="39" spans="1:4">
      <c r="A39" s="3" t="s">
        <v>78</v>
      </c>
      <c r="B39" s="4" t="n">
        <v>-315853</v>
      </c>
      <c r="C39" s="4" t="n">
        <v>-2198902</v>
      </c>
      <c r="D39" s="4" t="n">
        <v>-2094482</v>
      </c>
    </row>
    <row r="40" spans="1:4">
      <c r="A40" s="3" t="s">
        <v>79</v>
      </c>
      <c r="B40" s="4" t="n">
        <v>-150342</v>
      </c>
      <c r="C40" s="4" t="n">
        <v>-1046658</v>
      </c>
      <c r="D40" s="4" t="n">
        <v>-962649</v>
      </c>
    </row>
    <row r="41" spans="1:4">
      <c r="A41" s="3" t="s">
        <v>80</v>
      </c>
      <c r="B41" s="6" t="n">
        <v>201359</v>
      </c>
      <c r="C41" s="7" t="n">
        <v>1401817</v>
      </c>
      <c r="D41" s="7" t="n">
        <v>1010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192</v>
      </c>
    </row>
    <row r="3" spans="1:2">
      <c r="A3" s="5" t="s">
        <v>212</v>
      </c>
    </row>
    <row r="4" spans="1:2">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1</v>
      </c>
      <c r="B1" s="2" t="s">
        <v>1</v>
      </c>
    </row>
    <row r="2" spans="1:2">
      <c r="B2" s="2" t="s">
        <v>192</v>
      </c>
    </row>
    <row r="3" spans="1:2">
      <c r="A3" s="5" t="s">
        <v>71</v>
      </c>
    </row>
    <row r="4" spans="1:2">
      <c r="A4" s="3" t="s">
        <v>71</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192</v>
      </c>
    </row>
    <row r="3" spans="1:2">
      <c r="A3" s="5" t="s">
        <v>215</v>
      </c>
    </row>
    <row r="4" spans="1:2">
      <c r="A4" s="3" t="s">
        <v>215</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192</v>
      </c>
    </row>
    <row r="3" spans="1:2">
      <c r="A3" s="5" t="s">
        <v>217</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192</v>
      </c>
    </row>
    <row r="3" spans="1:2">
      <c r="A3" s="5" t="s">
        <v>219</v>
      </c>
    </row>
    <row r="4" spans="1:2">
      <c r="A4" s="3" t="s">
        <v>219</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192</v>
      </c>
    </row>
    <row r="3" spans="1:2">
      <c r="A3" s="5" t="s">
        <v>221</v>
      </c>
    </row>
    <row r="4" spans="1:2">
      <c r="A4" s="3" t="s">
        <v>221</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192</v>
      </c>
    </row>
    <row r="3" spans="1:2">
      <c r="A3" s="5" t="s">
        <v>194</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row r="9" spans="1:2">
      <c r="A9" s="3" t="s">
        <v>234</v>
      </c>
      <c r="B9" s="3" t="s">
        <v>235</v>
      </c>
    </row>
    <row r="10" spans="1:2">
      <c r="A10" s="3" t="s">
        <v>236</v>
      </c>
      <c r="B10" s="3" t="s">
        <v>237</v>
      </c>
    </row>
    <row r="11" spans="1:2">
      <c r="A11" s="3" t="s">
        <v>44</v>
      </c>
      <c r="B11" s="3" t="s">
        <v>238</v>
      </c>
    </row>
    <row r="12" spans="1:2">
      <c r="A12" s="3" t="s">
        <v>45</v>
      </c>
      <c r="B12" s="3" t="s">
        <v>239</v>
      </c>
    </row>
    <row r="13" spans="1:2">
      <c r="A13" s="3" t="s">
        <v>46</v>
      </c>
      <c r="B13" s="3" t="s">
        <v>240</v>
      </c>
    </row>
    <row r="14" spans="1:2">
      <c r="A14" s="3" t="s">
        <v>241</v>
      </c>
      <c r="B14" s="3" t="s">
        <v>242</v>
      </c>
    </row>
    <row r="15" spans="1:2">
      <c r="A15" s="3" t="s">
        <v>243</v>
      </c>
      <c r="B15" s="3" t="s">
        <v>244</v>
      </c>
    </row>
    <row r="16" spans="1:2">
      <c r="A16" s="3" t="s">
        <v>245</v>
      </c>
      <c r="B16" s="3" t="s">
        <v>246</v>
      </c>
    </row>
    <row r="17" spans="1:2">
      <c r="A17" s="3" t="s">
        <v>103</v>
      </c>
      <c r="B17" s="3" t="s">
        <v>247</v>
      </c>
    </row>
    <row r="18" spans="1:2">
      <c r="A18" s="3" t="s">
        <v>107</v>
      </c>
      <c r="B18" s="3" t="s">
        <v>248</v>
      </c>
    </row>
    <row r="19" spans="1:2">
      <c r="A19" s="3" t="s">
        <v>106</v>
      </c>
      <c r="B19" s="3" t="s">
        <v>249</v>
      </c>
    </row>
    <row r="20" spans="1:2">
      <c r="A20" s="3" t="s">
        <v>250</v>
      </c>
      <c r="B20" s="3" t="s">
        <v>251</v>
      </c>
    </row>
    <row r="21" spans="1:2">
      <c r="A21" s="3" t="s">
        <v>139</v>
      </c>
      <c r="B21" s="3" t="s">
        <v>252</v>
      </c>
    </row>
    <row r="22" spans="1:2">
      <c r="A22" s="3" t="s">
        <v>253</v>
      </c>
      <c r="B22" s="3" t="s">
        <v>254</v>
      </c>
    </row>
    <row r="23" spans="1:2">
      <c r="A23" s="3" t="s">
        <v>205</v>
      </c>
      <c r="B23" s="3" t="s">
        <v>255</v>
      </c>
    </row>
    <row r="24" spans="1:2">
      <c r="A24" s="3" t="s">
        <v>256</v>
      </c>
      <c r="B24" s="3" t="s">
        <v>257</v>
      </c>
    </row>
    <row r="25" spans="1:2">
      <c r="A25" s="3" t="s">
        <v>258</v>
      </c>
      <c r="B25" s="3" t="s">
        <v>259</v>
      </c>
    </row>
    <row r="26" spans="1:2">
      <c r="A26" s="3" t="s">
        <v>260</v>
      </c>
      <c r="B26" s="3" t="s">
        <v>261</v>
      </c>
    </row>
    <row r="27" spans="1:2">
      <c r="A27" s="3" t="s">
        <v>75</v>
      </c>
      <c r="B27" s="3" t="s">
        <v>262</v>
      </c>
    </row>
    <row r="28" spans="1:2">
      <c r="A28" s="3" t="s">
        <v>263</v>
      </c>
      <c r="B28" s="3" t="s">
        <v>264</v>
      </c>
    </row>
    <row r="29" spans="1:2">
      <c r="A29" s="3" t="s">
        <v>265</v>
      </c>
      <c r="B29" s="3" t="s">
        <v>266</v>
      </c>
    </row>
    <row r="30" spans="1:2">
      <c r="A30" s="3" t="s">
        <v>267</v>
      </c>
      <c r="B30"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192</v>
      </c>
    </row>
    <row r="3" spans="1:2">
      <c r="A3" s="5" t="s">
        <v>191</v>
      </c>
    </row>
    <row r="4" spans="1:2">
      <c r="A4" s="3" t="s">
        <v>270</v>
      </c>
      <c r="B4" s="3" t="s">
        <v>271</v>
      </c>
    </row>
    <row r="5" spans="1:2">
      <c r="A5" s="3" t="s">
        <v>272</v>
      </c>
    </row>
    <row r="6" spans="1:2">
      <c r="A6" s="5" t="s">
        <v>191</v>
      </c>
    </row>
    <row r="7" spans="1:2">
      <c r="A7" s="3" t="s">
        <v>273</v>
      </c>
      <c r="B7" s="3" t="s">
        <v>274</v>
      </c>
    </row>
    <row r="8" spans="1:2">
      <c r="A8" s="3" t="s">
        <v>275</v>
      </c>
    </row>
    <row r="9" spans="1:2">
      <c r="A9" s="5" t="s">
        <v>191</v>
      </c>
    </row>
    <row r="10" spans="1:2">
      <c r="A10" s="3" t="s">
        <v>273</v>
      </c>
      <c r="B10" s="3" t="s">
        <v>276</v>
      </c>
    </row>
    <row r="11" spans="1:2">
      <c r="A11" s="3" t="s">
        <v>277</v>
      </c>
    </row>
    <row r="12" spans="1:2">
      <c r="A12" s="5" t="s">
        <v>191</v>
      </c>
    </row>
    <row r="13" spans="1:2">
      <c r="A13" s="3" t="s">
        <v>273</v>
      </c>
      <c r="B13" s="3" t="s">
        <v>278</v>
      </c>
    </row>
    <row r="14" spans="1:2">
      <c r="A14" s="3" t="s">
        <v>279</v>
      </c>
    </row>
    <row r="15" spans="1:2">
      <c r="A15" s="5" t="s">
        <v>191</v>
      </c>
    </row>
    <row r="16" spans="1:2">
      <c r="A16" s="3" t="s">
        <v>273</v>
      </c>
      <c r="B16" s="3"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192</v>
      </c>
    </row>
    <row r="3" spans="1:2">
      <c r="A3" s="5" t="s">
        <v>194</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192</v>
      </c>
    </row>
    <row r="3" spans="1:2">
      <c r="A3" s="5" t="s">
        <v>48</v>
      </c>
    </row>
    <row r="4" spans="1:2">
      <c r="A4" s="3" t="s">
        <v>289</v>
      </c>
      <c r="B4"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4"/>
    <col customWidth="1" max="5" min="5" width="27"/>
  </cols>
  <sheetData>
    <row r="1" spans="1:5">
      <c r="A1" s="1" t="s">
        <v>81</v>
      </c>
      <c r="B1" s="2" t="s">
        <v>82</v>
      </c>
      <c r="C1" s="2" t="s">
        <v>83</v>
      </c>
      <c r="D1" s="2" t="s">
        <v>84</v>
      </c>
      <c r="E1" s="2" t="s">
        <v>85</v>
      </c>
    </row>
    <row r="2" spans="1:5">
      <c r="A2" s="3" t="s">
        <v>86</v>
      </c>
      <c r="B2" s="6" t="n">
        <v>23982</v>
      </c>
      <c r="C2" s="7" t="n">
        <v>166955</v>
      </c>
      <c r="E2" s="7" t="n">
        <v>201240</v>
      </c>
    </row>
    <row r="3" spans="1:5">
      <c r="A3" s="3" t="s">
        <v>87</v>
      </c>
      <c r="B3" s="4" t="n">
        <v>3111</v>
      </c>
      <c r="C3" s="4" t="n">
        <v>21661</v>
      </c>
      <c r="E3" s="4" t="n">
        <v>16917</v>
      </c>
    </row>
    <row r="4" spans="1:5">
      <c r="A4" s="3" t="s">
        <v>88</v>
      </c>
      <c r="B4" s="6" t="n">
        <v>229</v>
      </c>
      <c r="C4" s="7" t="n">
        <v>1595</v>
      </c>
      <c r="E4" s="7" t="n">
        <v>853</v>
      </c>
    </row>
    <row r="5" spans="1:5">
      <c r="A5" s="3" t="s">
        <v>89</v>
      </c>
      <c r="B5" s="8" t="n">
        <v>0.0001</v>
      </c>
      <c r="D5" s="8" t="n">
        <v>0.0001</v>
      </c>
    </row>
    <row r="6" spans="1:5">
      <c r="A6" s="3" t="s">
        <v>90</v>
      </c>
      <c r="B6" s="4" t="n">
        <v>1500000000</v>
      </c>
      <c r="C6" s="4" t="n">
        <v>1500000000</v>
      </c>
      <c r="E6" s="4" t="n">
        <v>1500000000</v>
      </c>
    </row>
    <row r="7" spans="1:5">
      <c r="A7" s="3" t="s">
        <v>91</v>
      </c>
      <c r="B7" s="4" t="n">
        <v>313857894</v>
      </c>
      <c r="C7" s="4" t="n">
        <v>313857894</v>
      </c>
      <c r="E7" s="4" t="n">
        <v>305917524</v>
      </c>
    </row>
    <row r="8" spans="1:5">
      <c r="A8" s="3" t="s">
        <v>92</v>
      </c>
      <c r="B8" s="4" t="n">
        <v>312051174</v>
      </c>
      <c r="C8" s="4" t="n">
        <v>312051174</v>
      </c>
      <c r="E8" s="4" t="n">
        <v>305917524</v>
      </c>
    </row>
    <row r="9" spans="1:5">
      <c r="A9" s="3" t="s">
        <v>93</v>
      </c>
    </row>
    <row r="10" spans="1:5">
      <c r="A10" s="3" t="s">
        <v>94</v>
      </c>
      <c r="C10" s="7" t="n">
        <v>86043</v>
      </c>
      <c r="E10" s="7" t="n">
        <v>106974</v>
      </c>
    </row>
    <row r="11" spans="1:5">
      <c r="A11" s="3" t="s">
        <v>95</v>
      </c>
      <c r="C11" s="4" t="n">
        <v>14123</v>
      </c>
      <c r="E11" s="4" t="n">
        <v>14224</v>
      </c>
    </row>
    <row r="12" spans="1:5">
      <c r="A12" s="3" t="s">
        <v>96</v>
      </c>
      <c r="C12" s="7" t="n">
        <v>247</v>
      </c>
      <c r="E12" s="7" t="n">
        <v>235</v>
      </c>
    </row>
    <row r="13" spans="1:5">
      <c r="A13" s="3" t="s">
        <v>35</v>
      </c>
    </row>
    <row r="14" spans="1:5">
      <c r="A14" s="3" t="s">
        <v>89</v>
      </c>
      <c r="B14" s="8" t="n">
        <v>0.0001</v>
      </c>
    </row>
    <row r="15" spans="1:5">
      <c r="A15" s="3" t="s">
        <v>90</v>
      </c>
      <c r="B15" s="4" t="n">
        <v>1000000000</v>
      </c>
      <c r="C15" s="4" t="n">
        <v>1000000000</v>
      </c>
      <c r="E15" s="4" t="n">
        <v>1000000000</v>
      </c>
    </row>
    <row r="16" spans="1:5">
      <c r="A16" s="3" t="s">
        <v>91</v>
      </c>
      <c r="B16" s="4" t="n">
        <v>90744233</v>
      </c>
      <c r="C16" s="4" t="n">
        <v>90744233</v>
      </c>
    </row>
    <row r="17" spans="1:5">
      <c r="A17" s="3" t="s">
        <v>92</v>
      </c>
      <c r="B17" s="4" t="n">
        <v>88937513</v>
      </c>
      <c r="C17" s="4" t="n">
        <v>88937513</v>
      </c>
    </row>
    <row r="18" spans="1:5">
      <c r="A18" s="3" t="s">
        <v>37</v>
      </c>
    </row>
    <row r="19" spans="1:5">
      <c r="A19" s="3" t="s">
        <v>89</v>
      </c>
      <c r="B19" s="8" t="n">
        <v>0.0001</v>
      </c>
    </row>
    <row r="20" spans="1:5">
      <c r="A20" s="3" t="s">
        <v>90</v>
      </c>
      <c r="B20" s="4" t="n">
        <v>350000000</v>
      </c>
      <c r="C20" s="4" t="n">
        <v>350000000</v>
      </c>
      <c r="E20" s="4" t="n">
        <v>350000000</v>
      </c>
    </row>
    <row r="21" spans="1:5">
      <c r="A21" s="3" t="s">
        <v>91</v>
      </c>
      <c r="B21" s="4" t="n">
        <v>223113661</v>
      </c>
      <c r="C21" s="4" t="n">
        <v>223113661</v>
      </c>
    </row>
    <row r="22" spans="1:5">
      <c r="A22" s="3" t="s">
        <v>92</v>
      </c>
      <c r="B22" s="4" t="n">
        <v>223113661</v>
      </c>
      <c r="C22" s="4" t="n">
        <v>223113661</v>
      </c>
    </row>
    <row r="23" spans="1:5">
      <c r="A23" s="3" t="s">
        <v>97</v>
      </c>
    </row>
    <row r="24" spans="1:5">
      <c r="A24" s="3" t="s">
        <v>89</v>
      </c>
      <c r="B24" s="8" t="n">
        <v>0.0001</v>
      </c>
    </row>
    <row r="25" spans="1:5">
      <c r="A25" s="3" t="s">
        <v>90</v>
      </c>
      <c r="B25" s="4" t="n">
        <v>150000000</v>
      </c>
      <c r="C25" s="4" t="n">
        <v>150000000</v>
      </c>
      <c r="E25" s="4"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192</v>
      </c>
    </row>
    <row r="3" spans="1:2">
      <c r="A3" s="5" t="s">
        <v>51</v>
      </c>
    </row>
    <row r="4" spans="1:2">
      <c r="A4" s="3" t="s">
        <v>292</v>
      </c>
      <c r="B4"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192</v>
      </c>
    </row>
    <row r="3" spans="1:2">
      <c r="A3" s="5" t="s">
        <v>52</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192</v>
      </c>
    </row>
    <row r="3" spans="1:2">
      <c r="A3" s="5" t="s">
        <v>201</v>
      </c>
    </row>
    <row r="4" spans="1:2">
      <c r="A4" s="3" t="s">
        <v>300</v>
      </c>
      <c r="B4" s="3" t="s">
        <v>301</v>
      </c>
    </row>
    <row r="5" spans="1:2">
      <c r="A5" s="3" t="s">
        <v>302</v>
      </c>
      <c r="B5" s="3" t="s">
        <v>303</v>
      </c>
    </row>
    <row r="6" spans="1:2">
      <c r="A6" s="3" t="s">
        <v>304</v>
      </c>
      <c r="B6" s="3" t="s">
        <v>305</v>
      </c>
    </row>
    <row r="7" spans="1:2">
      <c r="A7" s="3" t="s">
        <v>306</v>
      </c>
      <c r="B7" s="3"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192</v>
      </c>
    </row>
    <row r="3" spans="1:2">
      <c r="A3" s="5" t="s">
        <v>86</v>
      </c>
    </row>
    <row r="4" spans="1:2">
      <c r="A4" s="3" t="s">
        <v>309</v>
      </c>
      <c r="B4"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192</v>
      </c>
    </row>
    <row r="3" spans="1:2">
      <c r="A3" s="5" t="s">
        <v>205</v>
      </c>
    </row>
    <row r="4" spans="1:2">
      <c r="A4" s="3" t="s">
        <v>312</v>
      </c>
      <c r="B4" s="3" t="s">
        <v>313</v>
      </c>
    </row>
    <row r="5" spans="1:2">
      <c r="A5" s="3" t="s">
        <v>314</v>
      </c>
      <c r="B5" s="3" t="s">
        <v>315</v>
      </c>
    </row>
    <row r="6" spans="1:2">
      <c r="A6" s="3" t="s">
        <v>316</v>
      </c>
      <c r="B6" s="3" t="s">
        <v>317</v>
      </c>
    </row>
    <row r="7" spans="1:2">
      <c r="A7" s="3" t="s">
        <v>318</v>
      </c>
      <c r="B7" s="3" t="s">
        <v>319</v>
      </c>
    </row>
    <row r="8" spans="1:2">
      <c r="A8" s="3" t="s">
        <v>320</v>
      </c>
      <c r="B8"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192</v>
      </c>
    </row>
    <row r="3" spans="1:2">
      <c r="A3" s="5" t="s">
        <v>208</v>
      </c>
    </row>
    <row r="4" spans="1:2">
      <c r="A4" s="3" t="s">
        <v>323</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192</v>
      </c>
    </row>
    <row r="3" spans="1:2">
      <c r="A3" s="5" t="s">
        <v>210</v>
      </c>
    </row>
    <row r="4" spans="1:2">
      <c r="A4" s="3" t="s">
        <v>330</v>
      </c>
      <c r="B4" s="3"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192</v>
      </c>
    </row>
    <row r="3" spans="1:2">
      <c r="A3" s="5" t="s">
        <v>212</v>
      </c>
    </row>
    <row r="4" spans="1:2">
      <c r="A4" s="3" t="s">
        <v>333</v>
      </c>
      <c r="B4" s="3"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192</v>
      </c>
    </row>
    <row r="3" spans="1:2">
      <c r="A3" s="5" t="s">
        <v>71</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192</v>
      </c>
    </row>
    <row r="3" spans="1:2">
      <c r="A3" s="5" t="s">
        <v>217</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8</v>
      </c>
      <c r="B1" s="2" t="s">
        <v>1</v>
      </c>
    </row>
    <row r="2" spans="1:5">
      <c r="B2" s="2" t="s">
        <v>82</v>
      </c>
      <c r="C2" s="2" t="s">
        <v>99</v>
      </c>
      <c r="D2" s="2" t="s">
        <v>100</v>
      </c>
      <c r="E2" s="2" t="s">
        <v>101</v>
      </c>
    </row>
    <row r="3" spans="1:5">
      <c r="A3" s="3" t="s">
        <v>102</v>
      </c>
      <c r="B3" s="6" t="n">
        <v>212372</v>
      </c>
      <c r="C3" s="7" t="n">
        <v>1478493000</v>
      </c>
      <c r="D3" s="7" t="n">
        <v>1145517000</v>
      </c>
      <c r="E3" s="7" t="n">
        <v>847993000</v>
      </c>
    </row>
    <row r="4" spans="1:5">
      <c r="A4" s="3" t="s">
        <v>103</v>
      </c>
      <c r="B4" s="4" t="n">
        <v>-63191</v>
      </c>
      <c r="C4" s="4" t="n">
        <v>-439923000</v>
      </c>
      <c r="D4" s="4" t="n">
        <v>-410908000</v>
      </c>
      <c r="E4" s="4" t="n">
        <v>-314121000</v>
      </c>
    </row>
    <row r="5" spans="1:5">
      <c r="A5" s="3" t="s">
        <v>104</v>
      </c>
      <c r="B5" s="4" t="n">
        <v>149181</v>
      </c>
      <c r="C5" s="4" t="n">
        <v>1038570000</v>
      </c>
      <c r="D5" s="4" t="n">
        <v>734609000</v>
      </c>
      <c r="E5" s="4" t="n">
        <v>533872000</v>
      </c>
    </row>
    <row r="6" spans="1:5">
      <c r="A6" s="5" t="s">
        <v>105</v>
      </c>
    </row>
    <row r="7" spans="1:5">
      <c r="A7" s="3" t="s">
        <v>106</v>
      </c>
      <c r="B7" s="4" t="n">
        <v>-113849</v>
      </c>
      <c r="C7" s="4" t="n">
        <v>-792591000</v>
      </c>
      <c r="D7" s="4" t="n">
        <v>-731233000</v>
      </c>
      <c r="E7" s="4" t="n">
        <v>-657065000</v>
      </c>
    </row>
    <row r="8" spans="1:5">
      <c r="A8" s="3" t="s">
        <v>107</v>
      </c>
      <c r="B8" s="4" t="n">
        <v>-22624</v>
      </c>
      <c r="C8" s="4" t="n">
        <v>-157505000</v>
      </c>
      <c r="D8" s="4" t="n">
        <v>-185000000</v>
      </c>
      <c r="E8" s="4" t="n">
        <v>-223202000</v>
      </c>
    </row>
    <row r="9" spans="1:5">
      <c r="A9" s="3" t="s">
        <v>108</v>
      </c>
      <c r="B9" s="4" t="n">
        <v>-28158</v>
      </c>
      <c r="C9" s="4" t="n">
        <v>-196029000</v>
      </c>
      <c r="D9" s="4" t="n">
        <v>-223057000</v>
      </c>
      <c r="E9" s="4" t="n">
        <v>-224395000</v>
      </c>
    </row>
    <row r="10" spans="1:5">
      <c r="A10" s="3" t="s">
        <v>109</v>
      </c>
      <c r="B10" s="4" t="n">
        <v>-164631</v>
      </c>
      <c r="C10" s="4" t="n">
        <v>-1146125000</v>
      </c>
      <c r="D10" s="4" t="n">
        <v>-1139290000</v>
      </c>
      <c r="E10" s="4" t="n">
        <v>-1104662000</v>
      </c>
    </row>
    <row r="11" spans="1:5">
      <c r="A11" s="3" t="s">
        <v>110</v>
      </c>
      <c r="B11" s="4" t="n">
        <v>-15450</v>
      </c>
      <c r="C11" s="4" t="n">
        <v>-107555000</v>
      </c>
      <c r="D11" s="4" t="n">
        <v>-404681000</v>
      </c>
      <c r="E11" s="4" t="n">
        <v>-570790000</v>
      </c>
    </row>
    <row r="12" spans="1:5">
      <c r="A12" s="3" t="s">
        <v>111</v>
      </c>
      <c r="D12" s="4" t="n">
        <v>-7364000</v>
      </c>
    </row>
    <row r="13" spans="1:5">
      <c r="A13" s="3" t="s">
        <v>112</v>
      </c>
      <c r="B13" s="4" t="n">
        <v>2536</v>
      </c>
      <c r="C13" s="4" t="n">
        <v>17654000</v>
      </c>
      <c r="D13" s="4" t="n">
        <v>9167000</v>
      </c>
      <c r="E13" s="4" t="n">
        <v>6863000</v>
      </c>
    </row>
    <row r="14" spans="1:5">
      <c r="A14" s="3" t="s">
        <v>113</v>
      </c>
      <c r="B14" s="4" t="n">
        <v>1358</v>
      </c>
      <c r="C14" s="4" t="n">
        <v>9451000</v>
      </c>
      <c r="D14" s="4" t="n">
        <v>9936000</v>
      </c>
      <c r="E14" s="4" t="n">
        <v>12542000</v>
      </c>
    </row>
    <row r="15" spans="1:5">
      <c r="A15" s="3" t="s">
        <v>114</v>
      </c>
      <c r="B15" s="4" t="n">
        <v>-14272</v>
      </c>
      <c r="C15" s="4" t="n">
        <v>-99352000</v>
      </c>
      <c r="D15" s="4" t="n">
        <v>-412814000</v>
      </c>
      <c r="E15" s="4" t="n">
        <v>-576469000</v>
      </c>
    </row>
    <row r="16" spans="1:5">
      <c r="A16" s="3" t="s">
        <v>115</v>
      </c>
      <c r="B16" s="4" t="n">
        <v>-728</v>
      </c>
      <c r="C16" s="4" t="n">
        <v>-5068000</v>
      </c>
      <c r="D16" s="4" t="n">
        <v>-3880000</v>
      </c>
      <c r="E16" s="4" t="n">
        <v>-4342000</v>
      </c>
    </row>
    <row r="17" spans="1:5">
      <c r="A17" s="3" t="s">
        <v>116</v>
      </c>
      <c r="B17" s="6" t="n">
        <v>-15000</v>
      </c>
      <c r="C17" s="7" t="n">
        <v>-104420000</v>
      </c>
      <c r="D17" s="7" t="n">
        <v>-416694000</v>
      </c>
      <c r="E17" s="7" t="n">
        <v>-580811000</v>
      </c>
    </row>
    <row r="18" spans="1:5">
      <c r="A18" s="3" t="s">
        <v>117</v>
      </c>
      <c r="B18" s="4" t="n">
        <v>308364918</v>
      </c>
      <c r="C18" s="4" t="n">
        <v>308364918</v>
      </c>
      <c r="D18" s="4" t="n">
        <v>304542400</v>
      </c>
      <c r="E18" s="4" t="n">
        <v>301610060</v>
      </c>
    </row>
    <row r="19" spans="1:5">
      <c r="A19" s="3" t="s">
        <v>118</v>
      </c>
      <c r="B19" s="9" t="n">
        <v>-0.05</v>
      </c>
      <c r="C19" s="10" t="n">
        <v>-0.34</v>
      </c>
      <c r="D19" s="10" t="n">
        <v>-1.37</v>
      </c>
      <c r="E19" s="10" t="n">
        <v>-1.93</v>
      </c>
    </row>
    <row r="20" spans="1:5">
      <c r="A20" s="5" t="s">
        <v>119</v>
      </c>
    </row>
    <row r="21" spans="1:5">
      <c r="A21" s="3" t="s">
        <v>120</v>
      </c>
      <c r="B21" s="6" t="n">
        <v>-15000</v>
      </c>
      <c r="C21" s="7" t="n">
        <v>-104420000</v>
      </c>
      <c r="D21" s="7" t="n">
        <v>-416694000</v>
      </c>
      <c r="E21" s="7" t="n">
        <v>-580811000</v>
      </c>
    </row>
    <row r="22" spans="1:5">
      <c r="A22" s="5" t="s">
        <v>121</v>
      </c>
    </row>
    <row r="23" spans="1:5">
      <c r="A23" s="3" t="s">
        <v>122</v>
      </c>
      <c r="B23" s="4" t="n">
        <v>769</v>
      </c>
      <c r="C23" s="4" t="n">
        <v>5356000</v>
      </c>
      <c r="D23" s="4" t="n">
        <v>16939000</v>
      </c>
      <c r="E23" s="4" t="n">
        <v>-24662000</v>
      </c>
    </row>
    <row r="24" spans="1:5">
      <c r="A24" s="3" t="s">
        <v>123</v>
      </c>
      <c r="B24" s="6" t="n">
        <v>-14231</v>
      </c>
      <c r="C24" s="7" t="n">
        <v>-99064000</v>
      </c>
      <c r="D24" s="7" t="n">
        <v>-399755000</v>
      </c>
      <c r="E24" s="7" t="n">
        <v>-605473000</v>
      </c>
    </row>
    <row r="25" spans="1:5">
      <c r="A25" s="3" t="s">
        <v>124</v>
      </c>
    </row>
    <row r="26" spans="1:5">
      <c r="A26" s="5" t="s">
        <v>105</v>
      </c>
    </row>
    <row r="27" spans="1:5">
      <c r="A27" s="3" t="s">
        <v>118</v>
      </c>
      <c r="B27" s="9" t="n">
        <v>-0.73</v>
      </c>
      <c r="C27" s="10" t="n">
        <v>-5.08</v>
      </c>
      <c r="D27" s="10" t="n">
        <v>-20.55</v>
      </c>
      <c r="E27" s="10" t="n">
        <v>-28.9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192</v>
      </c>
    </row>
    <row r="3" spans="1:2">
      <c r="A3" s="5" t="s">
        <v>219</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57"/>
    <col customWidth="1" max="2" min="2" width="16"/>
  </cols>
  <sheetData>
    <row r="1" spans="1:2">
      <c r="A1" s="1" t="s">
        <v>352</v>
      </c>
      <c r="B1" s="2" t="s">
        <v>1</v>
      </c>
    </row>
    <row r="2" spans="1:2">
      <c r="B2" s="2" t="s">
        <v>192</v>
      </c>
    </row>
    <row r="3" spans="1:2">
      <c r="A3" s="3" t="s">
        <v>353</v>
      </c>
    </row>
    <row r="4" spans="1:2">
      <c r="A4" s="5" t="s">
        <v>191</v>
      </c>
    </row>
    <row r="5" spans="1:2">
      <c r="A5" s="3" t="s">
        <v>354</v>
      </c>
      <c r="B5" s="3" t="s">
        <v>355</v>
      </c>
    </row>
    <row r="6" spans="1:2">
      <c r="A6" s="3" t="s">
        <v>275</v>
      </c>
    </row>
    <row r="7" spans="1:2">
      <c r="A7" s="5" t="s">
        <v>191</v>
      </c>
    </row>
    <row r="8" spans="1:2">
      <c r="A8" s="3" t="s">
        <v>354</v>
      </c>
      <c r="B8" s="3" t="s">
        <v>355</v>
      </c>
    </row>
    <row r="9" spans="1:2">
      <c r="A9" s="3" t="s">
        <v>356</v>
      </c>
    </row>
    <row r="10" spans="1:2">
      <c r="A10" s="5" t="s">
        <v>191</v>
      </c>
    </row>
    <row r="11" spans="1:2">
      <c r="A11" s="3" t="s">
        <v>354</v>
      </c>
      <c r="B11" s="3" t="s">
        <v>355</v>
      </c>
    </row>
    <row r="12" spans="1:2">
      <c r="A12" s="3" t="s">
        <v>357</v>
      </c>
    </row>
    <row r="13" spans="1:2">
      <c r="A13" s="5" t="s">
        <v>191</v>
      </c>
    </row>
    <row r="14" spans="1:2">
      <c r="A14" s="3" t="s">
        <v>354</v>
      </c>
      <c r="B14" s="3" t="s">
        <v>355</v>
      </c>
    </row>
    <row r="15" spans="1:2">
      <c r="A15" s="3" t="s">
        <v>277</v>
      </c>
    </row>
    <row r="16" spans="1:2">
      <c r="A16" s="5" t="s">
        <v>191</v>
      </c>
    </row>
    <row r="17" spans="1:2">
      <c r="A17" s="3" t="s">
        <v>354</v>
      </c>
      <c r="B17" s="3" t="s">
        <v>355</v>
      </c>
    </row>
    <row r="18" spans="1:2">
      <c r="A18" s="3" t="s">
        <v>279</v>
      </c>
    </row>
    <row r="19" spans="1:2">
      <c r="A19" s="5" t="s">
        <v>191</v>
      </c>
    </row>
    <row r="20" spans="1:2">
      <c r="A20" s="3" t="s">
        <v>354</v>
      </c>
      <c r="B20" s="3" t="s">
        <v>355</v>
      </c>
    </row>
    <row r="21" spans="1:2">
      <c r="A21" s="3" t="s">
        <v>358</v>
      </c>
    </row>
    <row r="22" spans="1:2">
      <c r="A22" s="5" t="s">
        <v>191</v>
      </c>
    </row>
    <row r="23" spans="1:2">
      <c r="A23" s="3" t="s">
        <v>359</v>
      </c>
      <c r="B23" s="3" t="s">
        <v>355</v>
      </c>
    </row>
    <row r="24" spans="1:2">
      <c r="A24" s="3" t="s">
        <v>360</v>
      </c>
    </row>
    <row r="25" spans="1:2">
      <c r="A25" s="5" t="s">
        <v>191</v>
      </c>
    </row>
    <row r="26" spans="1:2">
      <c r="A26" s="3" t="s">
        <v>359</v>
      </c>
      <c r="B26" s="3" t="s">
        <v>355</v>
      </c>
    </row>
    <row r="27" spans="1:2">
      <c r="A27" s="3" t="s">
        <v>361</v>
      </c>
    </row>
    <row r="28" spans="1:2">
      <c r="A28" s="5" t="s">
        <v>191</v>
      </c>
    </row>
    <row r="29" spans="1:2">
      <c r="A29" s="3" t="s">
        <v>359</v>
      </c>
      <c r="B29" s="3" t="s">
        <v>362</v>
      </c>
    </row>
    <row r="30" spans="1:2">
      <c r="A30" s="3" t="s">
        <v>363</v>
      </c>
    </row>
    <row r="31" spans="1:2">
      <c r="A31" s="5" t="s">
        <v>191</v>
      </c>
    </row>
    <row r="32" spans="1:2">
      <c r="A32" s="3" t="s">
        <v>359</v>
      </c>
      <c r="B32" s="3" t="s">
        <v>364</v>
      </c>
    </row>
    <row r="33" spans="1:2">
      <c r="A33" s="3" t="s">
        <v>365</v>
      </c>
    </row>
    <row r="34" spans="1:2">
      <c r="A34" s="5" t="s">
        <v>191</v>
      </c>
    </row>
    <row r="35" spans="1:2">
      <c r="A35" s="3" t="s">
        <v>359</v>
      </c>
      <c r="B35" s="3" t="s">
        <v>355</v>
      </c>
    </row>
    <row r="36" spans="1:2">
      <c r="A36" s="3" t="s">
        <v>366</v>
      </c>
    </row>
    <row r="37" spans="1:2">
      <c r="A37" s="5" t="s">
        <v>191</v>
      </c>
    </row>
    <row r="38" spans="1:2">
      <c r="A38" s="3" t="s">
        <v>359</v>
      </c>
      <c r="B38" s="3" t="s">
        <v>355</v>
      </c>
    </row>
    <row r="39" spans="1:2">
      <c r="A39" s="3" t="s">
        <v>367</v>
      </c>
    </row>
    <row r="40" spans="1:2">
      <c r="A40" s="5" t="s">
        <v>191</v>
      </c>
    </row>
    <row r="41" spans="1:2">
      <c r="A41" s="3" t="s">
        <v>359</v>
      </c>
      <c r="B41" s="3" t="s">
        <v>355</v>
      </c>
    </row>
    <row r="42" spans="1:2">
      <c r="A42" s="3" t="s">
        <v>368</v>
      </c>
    </row>
    <row r="43" spans="1:2">
      <c r="A43" s="5" t="s">
        <v>191</v>
      </c>
    </row>
    <row r="44" spans="1:2">
      <c r="A44" s="3" t="s">
        <v>359</v>
      </c>
      <c r="B44" s="3" t="s">
        <v>355</v>
      </c>
    </row>
    <row r="45" spans="1:2">
      <c r="A45" s="3" t="s">
        <v>369</v>
      </c>
    </row>
    <row r="46" spans="1:2">
      <c r="A46" s="5" t="s">
        <v>191</v>
      </c>
    </row>
    <row r="47" spans="1:2">
      <c r="A47" s="3" t="s">
        <v>359</v>
      </c>
      <c r="B47" s="3"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0</v>
      </c>
      <c r="B1" s="2" t="s">
        <v>371</v>
      </c>
      <c r="C1" s="2" t="s">
        <v>1</v>
      </c>
    </row>
    <row r="2" spans="1:4">
      <c r="B2" s="2" t="s">
        <v>372</v>
      </c>
      <c r="C2" s="2" t="s">
        <v>192</v>
      </c>
      <c r="D2" s="2" t="s">
        <v>373</v>
      </c>
    </row>
    <row r="3" spans="1:4">
      <c r="A3" s="3" t="s">
        <v>361</v>
      </c>
    </row>
    <row r="4" spans="1:4">
      <c r="A4" s="5" t="s">
        <v>191</v>
      </c>
    </row>
    <row r="5" spans="1:4">
      <c r="A5" s="3" t="s">
        <v>374</v>
      </c>
      <c r="C5" s="3" t="s">
        <v>362</v>
      </c>
    </row>
    <row r="6" spans="1:4">
      <c r="A6" s="3" t="s">
        <v>375</v>
      </c>
    </row>
    <row r="7" spans="1:4">
      <c r="A7" s="5" t="s">
        <v>191</v>
      </c>
    </row>
    <row r="8" spans="1:4">
      <c r="A8" s="3" t="s">
        <v>376</v>
      </c>
      <c r="C8" s="4" t="n">
        <v>7</v>
      </c>
    </row>
    <row r="9" spans="1:4">
      <c r="A9" s="3" t="s">
        <v>377</v>
      </c>
      <c r="C9" s="3" t="s">
        <v>378</v>
      </c>
    </row>
    <row r="10" spans="1:4">
      <c r="A10" s="3" t="s">
        <v>363</v>
      </c>
    </row>
    <row r="11" spans="1:4">
      <c r="A11" s="5" t="s">
        <v>191</v>
      </c>
    </row>
    <row r="12" spans="1:4">
      <c r="A12" s="3" t="s">
        <v>374</v>
      </c>
      <c r="C12" s="3" t="s">
        <v>364</v>
      </c>
    </row>
    <row r="13" spans="1:4">
      <c r="A13" s="3" t="s">
        <v>379</v>
      </c>
    </row>
    <row r="14" spans="1:4">
      <c r="A14" s="5" t="s">
        <v>191</v>
      </c>
    </row>
    <row r="15" spans="1:4">
      <c r="A15" s="3" t="s">
        <v>376</v>
      </c>
      <c r="C15" s="4" t="n">
        <v>5</v>
      </c>
    </row>
    <row r="16" spans="1:4">
      <c r="A16" s="3" t="s">
        <v>377</v>
      </c>
      <c r="C16" s="3" t="s">
        <v>380</v>
      </c>
    </row>
    <row r="17" spans="1:4">
      <c r="A17" s="3" t="s">
        <v>353</v>
      </c>
    </row>
    <row r="18" spans="1:4">
      <c r="A18" s="5" t="s">
        <v>191</v>
      </c>
    </row>
    <row r="19" spans="1:4">
      <c r="A19" s="3" t="s">
        <v>354</v>
      </c>
      <c r="C19" s="3" t="s">
        <v>355</v>
      </c>
    </row>
    <row r="20" spans="1:4">
      <c r="A20" s="3" t="s">
        <v>381</v>
      </c>
    </row>
    <row r="21" spans="1:4">
      <c r="A21" s="5" t="s">
        <v>191</v>
      </c>
    </row>
    <row r="22" spans="1:4">
      <c r="A22" s="3" t="s">
        <v>382</v>
      </c>
      <c r="D22" s="3" t="s">
        <v>383</v>
      </c>
    </row>
    <row r="23" spans="1:4">
      <c r="A23" s="3" t="s">
        <v>354</v>
      </c>
      <c r="B23" s="3" t="s">
        <v>384</v>
      </c>
    </row>
    <row r="24" spans="1:4">
      <c r="A24" s="3" t="s">
        <v>385</v>
      </c>
    </row>
    <row r="25" spans="1:4">
      <c r="A25" s="5" t="s">
        <v>191</v>
      </c>
    </row>
    <row r="26" spans="1:4">
      <c r="A26" s="3" t="s">
        <v>354</v>
      </c>
      <c r="B26" s="3" t="s">
        <v>386</v>
      </c>
    </row>
    <row r="27" spans="1:4">
      <c r="A27" s="3" t="s">
        <v>376</v>
      </c>
      <c r="B27" s="4"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87</v>
      </c>
      <c r="B1" s="2" t="s">
        <v>131</v>
      </c>
      <c r="C1" s="2" t="s">
        <v>132</v>
      </c>
    </row>
    <row r="2" spans="1:3">
      <c r="A2" s="3" t="s">
        <v>353</v>
      </c>
    </row>
    <row r="3" spans="1:3">
      <c r="A3" s="5" t="s">
        <v>388</v>
      </c>
    </row>
    <row r="4" spans="1:3">
      <c r="A4" s="3" t="s">
        <v>389</v>
      </c>
      <c r="B4" s="11" t="n">
        <v>1.6</v>
      </c>
      <c r="C4" s="7" t="n">
        <v>10</v>
      </c>
    </row>
    <row r="5" spans="1:3">
      <c r="A5" s="3" t="s">
        <v>275</v>
      </c>
    </row>
    <row r="6" spans="1:3">
      <c r="A6" s="5" t="s">
        <v>388</v>
      </c>
    </row>
    <row r="7" spans="1:3">
      <c r="A7" s="3" t="s">
        <v>389</v>
      </c>
      <c r="B7" s="6" t="n">
        <v>1</v>
      </c>
    </row>
    <row r="8" spans="1:3">
      <c r="A8" s="3" t="s">
        <v>277</v>
      </c>
    </row>
    <row r="9" spans="1:3">
      <c r="A9" s="5" t="s">
        <v>388</v>
      </c>
    </row>
    <row r="10" spans="1:3">
      <c r="A10" s="3" t="s">
        <v>390</v>
      </c>
      <c r="B10" s="3" t="s">
        <v>355</v>
      </c>
    </row>
    <row r="11" spans="1:3">
      <c r="A11" s="3" t="s">
        <v>391</v>
      </c>
      <c r="B11" s="3" t="s">
        <v>392</v>
      </c>
    </row>
    <row r="12" spans="1:3">
      <c r="A12" s="3" t="s">
        <v>279</v>
      </c>
    </row>
    <row r="13" spans="1:3">
      <c r="A13" s="5" t="s">
        <v>388</v>
      </c>
    </row>
    <row r="14" spans="1:3">
      <c r="A14" s="3" t="s">
        <v>390</v>
      </c>
      <c r="B14" s="3" t="s">
        <v>355</v>
      </c>
    </row>
    <row r="15" spans="1:3">
      <c r="A15" s="3" t="s">
        <v>391</v>
      </c>
      <c r="B15" s="3" t="s">
        <v>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3</v>
      </c>
      <c r="B1" s="2" t="s">
        <v>1</v>
      </c>
    </row>
    <row r="2" spans="1:6">
      <c r="B2" s="2" t="s">
        <v>40</v>
      </c>
      <c r="C2" s="2" t="s">
        <v>41</v>
      </c>
      <c r="D2" s="2" t="s">
        <v>42</v>
      </c>
      <c r="E2" s="2" t="s">
        <v>153</v>
      </c>
      <c r="F2" s="2" t="s">
        <v>41</v>
      </c>
    </row>
    <row r="3" spans="1:6">
      <c r="A3" s="5" t="s">
        <v>191</v>
      </c>
    </row>
    <row r="4" spans="1:6">
      <c r="A4" s="3" t="s">
        <v>44</v>
      </c>
      <c r="B4" s="6" t="n">
        <v>49262</v>
      </c>
      <c r="D4" s="7" t="n">
        <v>413143</v>
      </c>
      <c r="F4" s="7" t="n">
        <v>342951</v>
      </c>
    </row>
    <row r="5" spans="1:6">
      <c r="A5" s="3" t="s">
        <v>45</v>
      </c>
      <c r="B5" s="4" t="n">
        <v>20698</v>
      </c>
      <c r="D5" s="4" t="n">
        <v>162688</v>
      </c>
      <c r="F5" s="4" t="n">
        <v>144093</v>
      </c>
    </row>
    <row r="6" spans="1:6">
      <c r="A6" s="3" t="s">
        <v>46</v>
      </c>
      <c r="B6" s="4" t="n">
        <v>65060</v>
      </c>
      <c r="D6" s="4" t="n">
        <v>136304</v>
      </c>
      <c r="F6" s="4" t="n">
        <v>452936</v>
      </c>
    </row>
    <row r="7" spans="1:6">
      <c r="A7" s="3" t="s">
        <v>48</v>
      </c>
      <c r="B7" s="4" t="n">
        <v>35941</v>
      </c>
      <c r="D7" s="4" t="n">
        <v>242499</v>
      </c>
      <c r="F7" s="4" t="n">
        <v>250215</v>
      </c>
    </row>
    <row r="8" spans="1:6">
      <c r="A8" s="3" t="s">
        <v>47</v>
      </c>
      <c r="B8" s="4" t="n">
        <v>44</v>
      </c>
      <c r="F8" s="4" t="n">
        <v>308</v>
      </c>
    </row>
    <row r="9" spans="1:6">
      <c r="A9" s="3" t="s">
        <v>51</v>
      </c>
      <c r="B9" s="4" t="n">
        <v>2921</v>
      </c>
      <c r="D9" s="4" t="n">
        <v>35341</v>
      </c>
      <c r="F9" s="4" t="n">
        <v>20336</v>
      </c>
    </row>
    <row r="10" spans="1:6">
      <c r="A10" s="3" t="s">
        <v>394</v>
      </c>
      <c r="B10" s="4" t="n">
        <v>8136</v>
      </c>
      <c r="F10" s="4" t="n">
        <v>56638</v>
      </c>
    </row>
    <row r="11" spans="1:6">
      <c r="A11" s="3" t="s">
        <v>57</v>
      </c>
      <c r="B11" s="4" t="n">
        <v>201359</v>
      </c>
      <c r="D11" s="4" t="n">
        <v>1010218</v>
      </c>
      <c r="F11" s="4" t="n">
        <v>1401817</v>
      </c>
    </row>
    <row r="12" spans="1:6">
      <c r="A12" s="3" t="s">
        <v>164</v>
      </c>
      <c r="B12" s="4" t="n">
        <v>313397</v>
      </c>
      <c r="D12" s="4" t="n">
        <v>1667470</v>
      </c>
      <c r="F12" s="4" t="n">
        <v>2181808</v>
      </c>
    </row>
    <row r="13" spans="1:6">
      <c r="A13" s="3" t="s">
        <v>395</v>
      </c>
      <c r="B13" s="4" t="n">
        <v>687</v>
      </c>
      <c r="D13" s="4" t="n">
        <v>17321</v>
      </c>
      <c r="F13" s="4" t="n">
        <v>4783</v>
      </c>
    </row>
    <row r="14" spans="1:6">
      <c r="A14" s="3" t="s">
        <v>86</v>
      </c>
      <c r="B14" s="4" t="n">
        <v>23982</v>
      </c>
      <c r="D14" s="4" t="n">
        <v>201240</v>
      </c>
      <c r="F14" s="4" t="n">
        <v>166955</v>
      </c>
    </row>
    <row r="15" spans="1:6">
      <c r="A15" s="3" t="s">
        <v>87</v>
      </c>
      <c r="B15" s="4" t="n">
        <v>3111</v>
      </c>
      <c r="D15" s="4" t="n">
        <v>16917</v>
      </c>
      <c r="F15" s="4" t="n">
        <v>21661</v>
      </c>
    </row>
    <row r="16" spans="1:6">
      <c r="A16" s="3" t="s">
        <v>88</v>
      </c>
      <c r="B16" s="4" t="n">
        <v>229</v>
      </c>
      <c r="D16" s="4" t="n">
        <v>853</v>
      </c>
      <c r="F16" s="4" t="n">
        <v>1595</v>
      </c>
    </row>
    <row r="17" spans="1:6">
      <c r="A17" s="3" t="s">
        <v>62</v>
      </c>
      <c r="F17" s="4" t="n">
        <v>55095</v>
      </c>
    </row>
    <row r="18" spans="1:6">
      <c r="A18" s="3" t="s">
        <v>70</v>
      </c>
      <c r="B18" s="4" t="n">
        <v>351701</v>
      </c>
      <c r="D18" s="4" t="n">
        <v>1972867</v>
      </c>
      <c r="F18" s="4" t="n">
        <v>2448475</v>
      </c>
    </row>
    <row r="19" spans="1:6">
      <c r="A19" s="3" t="s">
        <v>102</v>
      </c>
      <c r="B19" s="4" t="n">
        <v>212372</v>
      </c>
      <c r="C19" s="7" t="n">
        <v>1478493</v>
      </c>
      <c r="D19" s="4" t="n">
        <v>1145517</v>
      </c>
      <c r="E19" s="7" t="n">
        <v>847993</v>
      </c>
    </row>
    <row r="20" spans="1:6">
      <c r="A20" s="3" t="s">
        <v>120</v>
      </c>
      <c r="B20" s="4" t="n">
        <v>-15000</v>
      </c>
      <c r="C20" s="4" t="n">
        <v>-104420</v>
      </c>
      <c r="D20" s="4" t="n">
        <v>-416694</v>
      </c>
      <c r="E20" s="4" t="n">
        <v>-580811</v>
      </c>
    </row>
    <row r="21" spans="1:6">
      <c r="A21" s="3" t="s">
        <v>396</v>
      </c>
      <c r="B21" s="4" t="n">
        <v>57158</v>
      </c>
      <c r="C21" s="4" t="n">
        <v>397933</v>
      </c>
      <c r="D21" s="4" t="n">
        <v>29781</v>
      </c>
      <c r="E21" s="4" t="n">
        <v>55074</v>
      </c>
    </row>
    <row r="22" spans="1:6">
      <c r="A22" s="3" t="s">
        <v>397</v>
      </c>
      <c r="B22" s="4" t="n">
        <v>-59312</v>
      </c>
      <c r="C22" s="4" t="n">
        <v>-412910</v>
      </c>
      <c r="D22" s="4" t="n">
        <v>-4898</v>
      </c>
      <c r="E22" s="4" t="n">
        <v>10785</v>
      </c>
    </row>
    <row r="23" spans="1:6">
      <c r="A23" s="3" t="s">
        <v>182</v>
      </c>
      <c r="B23" s="4" t="n">
        <v>-95</v>
      </c>
      <c r="C23" s="4" t="n">
        <v>-679</v>
      </c>
      <c r="D23" s="4" t="n">
        <v>-186</v>
      </c>
      <c r="E23" s="4" t="n">
        <v>-20953</v>
      </c>
    </row>
    <row r="24" spans="1:6">
      <c r="A24" s="3" t="s">
        <v>183</v>
      </c>
      <c r="B24" s="4" t="n">
        <v>-10082</v>
      </c>
      <c r="C24" s="4" t="n">
        <v>-70192</v>
      </c>
      <c r="D24" s="4" t="n">
        <v>93104</v>
      </c>
      <c r="E24" s="4" t="n">
        <v>45166</v>
      </c>
    </row>
    <row r="25" spans="1:6">
      <c r="A25" s="3" t="s">
        <v>78</v>
      </c>
      <c r="B25" s="6" t="n">
        <v>315853</v>
      </c>
      <c r="D25" s="4" t="n">
        <v>2094482</v>
      </c>
      <c r="F25" s="4" t="n">
        <v>2198902</v>
      </c>
    </row>
    <row r="26" spans="1:6">
      <c r="A26" s="3" t="s">
        <v>93</v>
      </c>
    </row>
    <row r="27" spans="1:6">
      <c r="A27" s="5" t="s">
        <v>191</v>
      </c>
    </row>
    <row r="28" spans="1:6">
      <c r="A28" s="3" t="s">
        <v>86</v>
      </c>
      <c r="D28" s="4" t="n">
        <v>106974</v>
      </c>
      <c r="F28" s="4" t="n">
        <v>86043</v>
      </c>
    </row>
    <row r="29" spans="1:6">
      <c r="A29" s="3" t="s">
        <v>87</v>
      </c>
      <c r="D29" s="4" t="n">
        <v>14224</v>
      </c>
      <c r="F29" s="4" t="n">
        <v>14123</v>
      </c>
    </row>
    <row r="30" spans="1:6">
      <c r="A30" s="3" t="s">
        <v>88</v>
      </c>
      <c r="D30" s="4" t="n">
        <v>235</v>
      </c>
      <c r="F30" s="4" t="n">
        <v>247</v>
      </c>
    </row>
    <row r="31" spans="1:6">
      <c r="A31" s="3" t="s">
        <v>78</v>
      </c>
      <c r="D31" s="4" t="n">
        <v>1037365</v>
      </c>
      <c r="F31" s="4" t="n">
        <v>1073067</v>
      </c>
    </row>
    <row r="32" spans="1:6">
      <c r="A32" s="3" t="s">
        <v>272</v>
      </c>
    </row>
    <row r="33" spans="1:6">
      <c r="A33" s="5" t="s">
        <v>191</v>
      </c>
    </row>
    <row r="34" spans="1:6">
      <c r="A34" s="3" t="s">
        <v>44</v>
      </c>
      <c r="D34" s="4" t="n">
        <v>128773</v>
      </c>
      <c r="F34" s="4" t="n">
        <v>214081</v>
      </c>
    </row>
    <row r="35" spans="1:6">
      <c r="A35" s="3" t="s">
        <v>45</v>
      </c>
      <c r="F35" s="4" t="n">
        <v>50000</v>
      </c>
    </row>
    <row r="36" spans="1:6">
      <c r="A36" s="3" t="s">
        <v>46</v>
      </c>
      <c r="D36" s="4" t="n">
        <v>136304</v>
      </c>
      <c r="F36" s="4" t="n">
        <v>373972</v>
      </c>
    </row>
    <row r="37" spans="1:6">
      <c r="A37" s="3" t="s">
        <v>48</v>
      </c>
      <c r="D37" s="4" t="n">
        <v>200936</v>
      </c>
      <c r="F37" s="4" t="n">
        <v>211757</v>
      </c>
    </row>
    <row r="38" spans="1:6">
      <c r="A38" s="3" t="s">
        <v>47</v>
      </c>
      <c r="F38" s="4" t="n">
        <v>308</v>
      </c>
    </row>
    <row r="39" spans="1:6">
      <c r="A39" s="3" t="s">
        <v>398</v>
      </c>
      <c r="D39" s="4" t="n">
        <v>522430</v>
      </c>
      <c r="F39" s="4" t="n">
        <v>2610083</v>
      </c>
    </row>
    <row r="40" spans="1:6">
      <c r="A40" s="3" t="s">
        <v>51</v>
      </c>
      <c r="D40" s="4" t="n">
        <v>16402</v>
      </c>
      <c r="F40" s="4" t="n">
        <v>10645</v>
      </c>
    </row>
    <row r="41" spans="1:6">
      <c r="A41" s="3" t="s">
        <v>394</v>
      </c>
      <c r="F41" s="4" t="n">
        <v>19763</v>
      </c>
    </row>
    <row r="42" spans="1:6">
      <c r="A42" s="3" t="s">
        <v>399</v>
      </c>
      <c r="D42" s="4" t="n">
        <v>12079</v>
      </c>
      <c r="F42" s="4" t="n">
        <v>11377</v>
      </c>
    </row>
    <row r="43" spans="1:6">
      <c r="A43" s="3" t="s">
        <v>57</v>
      </c>
      <c r="D43" s="4" t="n">
        <v>1016924</v>
      </c>
      <c r="F43" s="4" t="n">
        <v>3501986</v>
      </c>
    </row>
    <row r="44" spans="1:6">
      <c r="A44" s="3" t="s">
        <v>164</v>
      </c>
      <c r="D44" s="4" t="n">
        <v>1667470</v>
      </c>
      <c r="F44" s="4" t="n">
        <v>2181798</v>
      </c>
    </row>
    <row r="45" spans="1:6">
      <c r="A45" s="3" t="s">
        <v>395</v>
      </c>
      <c r="D45" s="4" t="n">
        <v>17321</v>
      </c>
      <c r="F45" s="4" t="n">
        <v>4783</v>
      </c>
    </row>
    <row r="46" spans="1:6">
      <c r="A46" s="3" t="s">
        <v>86</v>
      </c>
      <c r="D46" s="4" t="n">
        <v>105864</v>
      </c>
      <c r="F46" s="4" t="n">
        <v>77050</v>
      </c>
    </row>
    <row r="47" spans="1:6">
      <c r="A47" s="3" t="s">
        <v>87</v>
      </c>
      <c r="D47" s="4" t="n">
        <v>3043</v>
      </c>
      <c r="F47" s="4" t="n">
        <v>1993</v>
      </c>
    </row>
    <row r="48" spans="1:6">
      <c r="A48" s="3" t="s">
        <v>400</v>
      </c>
      <c r="D48" s="4" t="n">
        <v>215713</v>
      </c>
      <c r="F48" s="4" t="n">
        <v>2202909</v>
      </c>
    </row>
    <row r="49" spans="1:6">
      <c r="A49" s="3" t="s">
        <v>62</v>
      </c>
      <c r="F49" s="4" t="n">
        <v>17915</v>
      </c>
    </row>
    <row r="50" spans="1:6">
      <c r="A50" s="3" t="s">
        <v>70</v>
      </c>
      <c r="D50" s="4" t="n">
        <v>2009411</v>
      </c>
      <c r="F50" s="4" t="n">
        <v>4486448</v>
      </c>
    </row>
    <row r="51" spans="1:6">
      <c r="A51" s="3" t="s">
        <v>102</v>
      </c>
      <c r="C51" s="4" t="n">
        <v>1478493</v>
      </c>
      <c r="D51" s="4" t="n">
        <v>1145517</v>
      </c>
      <c r="E51" s="4" t="n">
        <v>848090</v>
      </c>
    </row>
    <row r="52" spans="1:6">
      <c r="A52" s="3" t="s">
        <v>120</v>
      </c>
      <c r="C52" s="4" t="n">
        <v>-20893</v>
      </c>
      <c r="D52" s="4" t="n">
        <v>-253493</v>
      </c>
      <c r="E52" s="4" t="n">
        <v>-260433</v>
      </c>
    </row>
    <row r="53" spans="1:6">
      <c r="A53" s="3" t="s">
        <v>396</v>
      </c>
      <c r="C53" s="4" t="n">
        <v>372668</v>
      </c>
      <c r="D53" s="4" t="n">
        <v>-28969</v>
      </c>
      <c r="E53" s="4" t="n">
        <v>167326</v>
      </c>
    </row>
    <row r="54" spans="1:6">
      <c r="A54" s="3" t="s">
        <v>397</v>
      </c>
      <c r="C54" s="4" t="n">
        <v>-287360</v>
      </c>
      <c r="D54" s="4" t="n">
        <v>-18595</v>
      </c>
      <c r="E54" s="4" t="n">
        <v>-119532</v>
      </c>
    </row>
    <row r="55" spans="1:6">
      <c r="A55" s="3" t="s">
        <v>183</v>
      </c>
      <c r="C55" s="4" t="n">
        <v>85308</v>
      </c>
      <c r="D55" s="4" t="n">
        <v>-47564</v>
      </c>
      <c r="E55" s="4" t="n">
        <v>47794</v>
      </c>
    </row>
    <row r="56" spans="1:6">
      <c r="A56" s="3" t="s">
        <v>275</v>
      </c>
    </row>
    <row r="57" spans="1:6">
      <c r="A57" s="5" t="s">
        <v>191</v>
      </c>
    </row>
    <row r="58" spans="1:6">
      <c r="A58" s="3" t="s">
        <v>44</v>
      </c>
      <c r="D58" s="4" t="n">
        <v>403</v>
      </c>
      <c r="F58" s="4" t="n">
        <v>415</v>
      </c>
    </row>
    <row r="59" spans="1:6">
      <c r="A59" s="3" t="s">
        <v>48</v>
      </c>
      <c r="D59" s="4" t="n">
        <v>550</v>
      </c>
      <c r="F59" s="4" t="n">
        <v>576</v>
      </c>
    </row>
    <row r="60" spans="1:6">
      <c r="A60" s="3" t="s">
        <v>398</v>
      </c>
      <c r="D60" s="4" t="n">
        <v>2396</v>
      </c>
      <c r="F60" s="4" t="n">
        <v>2523</v>
      </c>
    </row>
    <row r="61" spans="1:6">
      <c r="A61" s="3" t="s">
        <v>57</v>
      </c>
      <c r="D61" s="4" t="n">
        <v>3349</v>
      </c>
      <c r="F61" s="4" t="n">
        <v>3514</v>
      </c>
    </row>
    <row r="62" spans="1:6">
      <c r="A62" s="3" t="s">
        <v>86</v>
      </c>
      <c r="D62" s="4" t="n">
        <v>1020</v>
      </c>
      <c r="F62" s="4" t="n">
        <v>1062</v>
      </c>
    </row>
    <row r="63" spans="1:6">
      <c r="A63" s="3" t="s">
        <v>87</v>
      </c>
      <c r="D63" s="4" t="n">
        <v>11176</v>
      </c>
      <c r="F63" s="4" t="n">
        <v>11766</v>
      </c>
    </row>
    <row r="64" spans="1:6">
      <c r="A64" s="3" t="s">
        <v>88</v>
      </c>
      <c r="D64" s="4" t="n">
        <v>235</v>
      </c>
      <c r="F64" s="4" t="n">
        <v>247</v>
      </c>
    </row>
    <row r="65" spans="1:6">
      <c r="A65" s="3" t="s">
        <v>70</v>
      </c>
      <c r="D65" s="4" t="n">
        <v>12431</v>
      </c>
      <c r="F65" s="4" t="n">
        <v>13075</v>
      </c>
    </row>
    <row r="66" spans="1:6">
      <c r="A66" s="3" t="s">
        <v>120</v>
      </c>
      <c r="C66" s="4" t="n">
        <v>-1843</v>
      </c>
      <c r="D66" s="4" t="n">
        <v>-515</v>
      </c>
      <c r="E66" s="4" t="n">
        <v>-1034</v>
      </c>
    </row>
    <row r="67" spans="1:6">
      <c r="A67" s="3" t="s">
        <v>396</v>
      </c>
      <c r="C67" s="4" t="n">
        <v>-7</v>
      </c>
      <c r="D67" s="4" t="n">
        <v>-24</v>
      </c>
      <c r="E67" s="4" t="n">
        <v>-1426</v>
      </c>
    </row>
    <row r="68" spans="1:6">
      <c r="A68" s="3" t="s">
        <v>182</v>
      </c>
      <c r="C68" s="4" t="n">
        <v>19</v>
      </c>
      <c r="D68" s="4" t="n">
        <v>3</v>
      </c>
      <c r="E68" s="4" t="n">
        <v>-74</v>
      </c>
    </row>
    <row r="69" spans="1:6">
      <c r="A69" s="3" t="s">
        <v>183</v>
      </c>
      <c r="C69" s="4" t="n">
        <v>12</v>
      </c>
      <c r="D69" s="4" t="n">
        <v>-21</v>
      </c>
      <c r="E69" s="7" t="n">
        <v>-1500</v>
      </c>
    </row>
    <row r="70" spans="1:6">
      <c r="A70" s="3" t="s">
        <v>277</v>
      </c>
    </row>
    <row r="71" spans="1:6">
      <c r="A71" s="5" t="s">
        <v>191</v>
      </c>
    </row>
    <row r="72" spans="1:6">
      <c r="A72" s="3" t="s">
        <v>44</v>
      </c>
      <c r="D72" s="4" t="n">
        <v>17</v>
      </c>
      <c r="F72" s="4" t="n">
        <v>743</v>
      </c>
    </row>
    <row r="73" spans="1:6">
      <c r="A73" s="3" t="s">
        <v>48</v>
      </c>
      <c r="D73" s="4" t="n">
        <v>220</v>
      </c>
      <c r="F73" s="4" t="n">
        <v>4597</v>
      </c>
    </row>
    <row r="74" spans="1:6">
      <c r="A74" s="3" t="s">
        <v>398</v>
      </c>
      <c r="F74" s="4" t="n">
        <v>44672</v>
      </c>
    </row>
    <row r="75" spans="1:6">
      <c r="A75" s="3" t="s">
        <v>51</v>
      </c>
      <c r="F75" s="4" t="n">
        <v>200</v>
      </c>
    </row>
    <row r="76" spans="1:6">
      <c r="A76" s="3" t="s">
        <v>394</v>
      </c>
      <c r="F76" s="4" t="n">
        <v>1947</v>
      </c>
    </row>
    <row r="77" spans="1:6">
      <c r="A77" s="3" t="s">
        <v>399</v>
      </c>
      <c r="F77" s="4" t="n">
        <v>1</v>
      </c>
    </row>
    <row r="78" spans="1:6">
      <c r="A78" s="3" t="s">
        <v>57</v>
      </c>
      <c r="D78" s="4" t="n">
        <v>237</v>
      </c>
      <c r="F78" s="4" t="n">
        <v>52160</v>
      </c>
    </row>
    <row r="79" spans="1:6">
      <c r="A79" s="3" t="s">
        <v>86</v>
      </c>
      <c r="D79" s="4" t="n">
        <v>90</v>
      </c>
      <c r="F79" s="4" t="n">
        <v>7107</v>
      </c>
    </row>
    <row r="80" spans="1:6">
      <c r="A80" s="3" t="s">
        <v>87</v>
      </c>
      <c r="D80" s="4" t="n">
        <v>5</v>
      </c>
      <c r="F80" s="4" t="n">
        <v>287</v>
      </c>
    </row>
    <row r="81" spans="1:6">
      <c r="A81" s="3" t="s">
        <v>400</v>
      </c>
      <c r="D81" s="4" t="n">
        <v>1356</v>
      </c>
      <c r="F81" s="4" t="n">
        <v>59281</v>
      </c>
    </row>
    <row r="82" spans="1:6">
      <c r="A82" s="3" t="s">
        <v>62</v>
      </c>
      <c r="F82" s="4" t="n">
        <v>1686</v>
      </c>
    </row>
    <row r="83" spans="1:6">
      <c r="A83" s="3" t="s">
        <v>70</v>
      </c>
      <c r="D83" s="4" t="n">
        <v>1451</v>
      </c>
      <c r="F83" s="4" t="n">
        <v>68361</v>
      </c>
    </row>
    <row r="84" spans="1:6">
      <c r="A84" s="3" t="s">
        <v>102</v>
      </c>
      <c r="C84" s="4" t="n">
        <v>42132</v>
      </c>
    </row>
    <row r="85" spans="1:6">
      <c r="A85" s="3" t="s">
        <v>120</v>
      </c>
      <c r="C85" s="4" t="n">
        <v>-15176</v>
      </c>
      <c r="D85" s="4" t="n">
        <v>-1215</v>
      </c>
    </row>
    <row r="86" spans="1:6">
      <c r="A86" s="3" t="s">
        <v>396</v>
      </c>
      <c r="C86" s="4" t="n">
        <v>1249</v>
      </c>
      <c r="D86" s="4" t="n">
        <v>17</v>
      </c>
    </row>
    <row r="87" spans="1:6">
      <c r="A87" s="3" t="s">
        <v>397</v>
      </c>
      <c r="C87" s="4" t="n">
        <v>-523</v>
      </c>
    </row>
    <row r="88" spans="1:6">
      <c r="A88" s="3" t="s">
        <v>183</v>
      </c>
      <c r="C88" s="4" t="n">
        <v>726</v>
      </c>
      <c r="D88" s="4" t="n">
        <v>17</v>
      </c>
    </row>
    <row r="89" spans="1:6">
      <c r="A89" s="3" t="s">
        <v>353</v>
      </c>
    </row>
    <row r="90" spans="1:6">
      <c r="A90" s="5" t="s">
        <v>191</v>
      </c>
    </row>
    <row r="91" spans="1:6">
      <c r="A91" s="3" t="s">
        <v>401</v>
      </c>
      <c r="D91" s="7" t="n">
        <v>1143</v>
      </c>
      <c r="F91" s="4" t="n">
        <v>1143</v>
      </c>
    </row>
    <row r="92" spans="1:6">
      <c r="A92" s="3" t="s">
        <v>279</v>
      </c>
    </row>
    <row r="93" spans="1:6">
      <c r="A93" s="5" t="s">
        <v>191</v>
      </c>
    </row>
    <row r="94" spans="1:6">
      <c r="A94" s="3" t="s">
        <v>44</v>
      </c>
      <c r="F94" s="4" t="n">
        <v>827</v>
      </c>
    </row>
    <row r="95" spans="1:6">
      <c r="A95" s="3" t="s">
        <v>398</v>
      </c>
      <c r="F95" s="4" t="n">
        <v>1200</v>
      </c>
    </row>
    <row r="96" spans="1:6">
      <c r="A96" s="3" t="s">
        <v>57</v>
      </c>
      <c r="F96" s="4" t="n">
        <v>2027</v>
      </c>
    </row>
    <row r="97" spans="1:6">
      <c r="A97" s="3" t="s">
        <v>164</v>
      </c>
      <c r="F97" s="4" t="n">
        <v>10</v>
      </c>
    </row>
    <row r="98" spans="1:6">
      <c r="A98" s="3" t="s">
        <v>86</v>
      </c>
      <c r="F98" s="4" t="n">
        <v>824</v>
      </c>
    </row>
    <row r="99" spans="1:6">
      <c r="A99" s="3" t="s">
        <v>87</v>
      </c>
      <c r="F99" s="4" t="n">
        <v>77</v>
      </c>
    </row>
    <row r="100" spans="1:6">
      <c r="A100" s="3" t="s">
        <v>400</v>
      </c>
      <c r="F100" s="4" t="n">
        <v>906</v>
      </c>
    </row>
    <row r="101" spans="1:6">
      <c r="A101" s="3" t="s">
        <v>70</v>
      </c>
      <c r="F101" s="7" t="n">
        <v>1817</v>
      </c>
    </row>
    <row r="102" spans="1:6">
      <c r="A102" s="3" t="s">
        <v>102</v>
      </c>
      <c r="C102" s="4" t="n">
        <v>1748</v>
      </c>
    </row>
    <row r="103" spans="1:6">
      <c r="A103" s="3" t="s">
        <v>120</v>
      </c>
      <c r="C103" s="4" t="n">
        <v>210</v>
      </c>
    </row>
    <row r="104" spans="1:6">
      <c r="A104" s="3" t="s">
        <v>396</v>
      </c>
      <c r="C104" s="4" t="n">
        <v>827</v>
      </c>
    </row>
    <row r="105" spans="1:6">
      <c r="A105" s="3" t="s">
        <v>183</v>
      </c>
      <c r="C105" s="7" t="n">
        <v>827</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02</v>
      </c>
      <c r="B1" s="2" t="s">
        <v>403</v>
      </c>
      <c r="C1" s="2" t="s">
        <v>40</v>
      </c>
      <c r="D1" s="2" t="s">
        <v>41</v>
      </c>
      <c r="E1" s="2" t="s">
        <v>42</v>
      </c>
      <c r="F1" s="2" t="s">
        <v>153</v>
      </c>
      <c r="G1" s="2" t="s">
        <v>41</v>
      </c>
    </row>
    <row r="2" spans="1:7">
      <c r="A2" s="5" t="s">
        <v>404</v>
      </c>
    </row>
    <row r="3" spans="1:7">
      <c r="A3" s="3" t="s">
        <v>405</v>
      </c>
      <c r="C3" s="6" t="n">
        <v>15000</v>
      </c>
      <c r="D3" s="7" t="n">
        <v>104420</v>
      </c>
      <c r="E3" s="7" t="n">
        <v>416694</v>
      </c>
      <c r="F3" s="7" t="n">
        <v>580811</v>
      </c>
    </row>
    <row r="4" spans="1:7">
      <c r="A4" s="3" t="s">
        <v>406</v>
      </c>
      <c r="C4" s="4" t="n">
        <v>315853</v>
      </c>
      <c r="E4" s="4" t="n">
        <v>2094482</v>
      </c>
      <c r="G4" s="7" t="n">
        <v>2198902</v>
      </c>
    </row>
    <row r="5" spans="1:7">
      <c r="A5" s="3" t="s">
        <v>407</v>
      </c>
      <c r="E5" s="4" t="n">
        <v>930993</v>
      </c>
      <c r="G5" s="4" t="n">
        <v>1228049</v>
      </c>
    </row>
    <row r="6" spans="1:7">
      <c r="A6" s="3" t="s">
        <v>408</v>
      </c>
      <c r="C6" s="4" t="n">
        <v>57158</v>
      </c>
      <c r="D6" s="7" t="n">
        <v>397933</v>
      </c>
      <c r="E6" s="7" t="n">
        <v>29781</v>
      </c>
      <c r="F6" s="7" t="n">
        <v>55074</v>
      </c>
    </row>
    <row r="7" spans="1:7">
      <c r="A7" s="3" t="s">
        <v>59</v>
      </c>
      <c r="C7" s="6" t="n">
        <v>2381</v>
      </c>
      <c r="G7" s="4" t="n">
        <v>16578</v>
      </c>
    </row>
    <row r="8" spans="1:7">
      <c r="A8" s="3" t="s">
        <v>409</v>
      </c>
      <c r="G8" s="4" t="n">
        <v>1053395</v>
      </c>
    </row>
    <row r="9" spans="1:7">
      <c r="A9" s="3" t="s">
        <v>410</v>
      </c>
    </row>
    <row r="10" spans="1:7">
      <c r="A10" s="5" t="s">
        <v>404</v>
      </c>
    </row>
    <row r="11" spans="1:7">
      <c r="A11" s="3" t="s">
        <v>411</v>
      </c>
      <c r="B11" s="4" t="n">
        <v>2</v>
      </c>
    </row>
    <row r="12" spans="1:7">
      <c r="A12" s="3" t="s">
        <v>412</v>
      </c>
      <c r="B12" s="6" t="n">
        <v>13000</v>
      </c>
    </row>
    <row r="13" spans="1:7">
      <c r="A13" s="3" t="s">
        <v>59</v>
      </c>
      <c r="G13" s="7" t="n">
        <v>16578</v>
      </c>
    </row>
    <row r="14" spans="1:7">
      <c r="A14" s="3" t="s">
        <v>413</v>
      </c>
      <c r="C14" s="3" t="s">
        <v>414</v>
      </c>
      <c r="D14" s="3" t="s">
        <v>414</v>
      </c>
    </row>
    <row r="15" spans="1:7">
      <c r="A15" s="3" t="s">
        <v>415</v>
      </c>
    </row>
    <row r="16" spans="1:7">
      <c r="A16" s="5" t="s">
        <v>404</v>
      </c>
    </row>
    <row r="17" spans="1:7">
      <c r="A17" s="3" t="s">
        <v>413</v>
      </c>
      <c r="B17" s="3" t="s">
        <v>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17</v>
      </c>
      <c r="B1" s="2" t="s">
        <v>1</v>
      </c>
    </row>
    <row r="2" spans="1:2">
      <c r="B2" s="2" t="s">
        <v>41</v>
      </c>
    </row>
    <row r="3" spans="1:2">
      <c r="A3" s="5" t="s">
        <v>191</v>
      </c>
    </row>
    <row r="4" spans="1:2">
      <c r="A4" s="3" t="s">
        <v>418</v>
      </c>
      <c r="B4" s="7" t="n">
        <v>2501000</v>
      </c>
    </row>
    <row r="5" spans="1:2">
      <c r="A5" s="3" t="s">
        <v>419</v>
      </c>
      <c r="B5" s="7" t="n">
        <v>14809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0</v>
      </c>
      <c r="B1" s="2" t="s">
        <v>40</v>
      </c>
      <c r="C1" s="2" t="s">
        <v>41</v>
      </c>
      <c r="D1" s="2" t="s">
        <v>42</v>
      </c>
    </row>
    <row r="2" spans="1:4">
      <c r="A2" s="5" t="s">
        <v>194</v>
      </c>
    </row>
    <row r="3" spans="1:4">
      <c r="A3" s="3" t="s">
        <v>421</v>
      </c>
      <c r="B3" s="6" t="n">
        <v>313397</v>
      </c>
      <c r="C3" s="7" t="n">
        <v>2181808</v>
      </c>
      <c r="D3" s="7" t="n">
        <v>1667470</v>
      </c>
    </row>
    <row r="4" spans="1:4">
      <c r="A4" s="3" t="s">
        <v>422</v>
      </c>
      <c r="B4" s="12" t="n">
        <v>6.9618</v>
      </c>
      <c r="C4" s="12" t="n">
        <v>6.9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3</v>
      </c>
      <c r="B1" s="2" t="s">
        <v>40</v>
      </c>
      <c r="C1" s="2" t="s">
        <v>41</v>
      </c>
      <c r="D1" s="2" t="s">
        <v>42</v>
      </c>
    </row>
    <row r="2" spans="1:4">
      <c r="A2" s="5" t="s">
        <v>424</v>
      </c>
    </row>
    <row r="3" spans="1:4">
      <c r="A3" s="3" t="s">
        <v>44</v>
      </c>
      <c r="B3" s="6" t="n">
        <v>49262</v>
      </c>
      <c r="C3" s="7" t="n">
        <v>342951</v>
      </c>
      <c r="D3" s="7" t="n">
        <v>413143</v>
      </c>
    </row>
    <row r="4" spans="1:4">
      <c r="A4" s="3" t="s">
        <v>425</v>
      </c>
    </row>
    <row r="5" spans="1:4">
      <c r="A5" s="5" t="s">
        <v>424</v>
      </c>
    </row>
    <row r="6" spans="1:4">
      <c r="A6" s="3" t="s">
        <v>44</v>
      </c>
      <c r="C6" s="7" t="n">
        <v>18715</v>
      </c>
      <c r="D6" s="7" t="n">
        <v>35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6</v>
      </c>
      <c r="B1" s="2" t="s">
        <v>371</v>
      </c>
      <c r="C1" s="2" t="s">
        <v>1</v>
      </c>
    </row>
    <row r="2" spans="1:4">
      <c r="B2" s="2" t="s">
        <v>427</v>
      </c>
      <c r="C2" s="2" t="s">
        <v>42</v>
      </c>
      <c r="D2" s="2" t="s">
        <v>428</v>
      </c>
    </row>
    <row r="3" spans="1:4">
      <c r="A3" s="5" t="s">
        <v>194</v>
      </c>
    </row>
    <row r="4" spans="1:4">
      <c r="A4" s="3" t="s">
        <v>429</v>
      </c>
      <c r="B4" s="6" t="n">
        <v>1000</v>
      </c>
      <c r="D4" s="7" t="n">
        <v>6884</v>
      </c>
    </row>
    <row r="5" spans="1:4">
      <c r="A5" s="3" t="s">
        <v>430</v>
      </c>
      <c r="B5" s="4" t="n">
        <v>6</v>
      </c>
    </row>
    <row r="6" spans="1:4">
      <c r="A6" s="3" t="s">
        <v>431</v>
      </c>
      <c r="B6" s="4" t="n">
        <v>10</v>
      </c>
    </row>
    <row r="7" spans="1:4">
      <c r="A7" s="3" t="s">
        <v>432</v>
      </c>
      <c r="B7" s="6" t="n">
        <v>1100</v>
      </c>
    </row>
    <row r="8" spans="1:4">
      <c r="A8" s="3" t="s">
        <v>433</v>
      </c>
      <c r="C8" s="7" t="n">
        <v>7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34"/>
    <col customWidth="1" max="5" min="5" width="53"/>
    <col customWidth="1" max="6" min="6" width="27"/>
    <col customWidth="1" max="7" min="7" width="11"/>
    <col customWidth="1" max="8" min="8" width="15"/>
  </cols>
  <sheetData>
    <row r="1" spans="1:8">
      <c r="A1" s="1" t="s">
        <v>125</v>
      </c>
      <c r="B1" s="2" t="s">
        <v>126</v>
      </c>
      <c r="C1" s="2" t="s">
        <v>127</v>
      </c>
      <c r="D1" s="2" t="s">
        <v>128</v>
      </c>
      <c r="E1" s="2" t="s">
        <v>129</v>
      </c>
      <c r="F1" s="2" t="s">
        <v>130</v>
      </c>
      <c r="G1" s="2" t="s">
        <v>131</v>
      </c>
      <c r="H1" s="2" t="s">
        <v>132</v>
      </c>
    </row>
    <row r="2" spans="1:8">
      <c r="A2" s="3" t="s">
        <v>133</v>
      </c>
      <c r="B2" s="7" t="n">
        <v>196000</v>
      </c>
      <c r="D2" s="7" t="n">
        <v>1041259000</v>
      </c>
      <c r="E2" s="7" t="n">
        <v>32338000</v>
      </c>
      <c r="F2" s="7" t="n">
        <v>-1172976000</v>
      </c>
      <c r="H2" s="7" t="n">
        <v>-99183000</v>
      </c>
    </row>
    <row r="3" spans="1:8">
      <c r="A3" s="3" t="s">
        <v>134</v>
      </c>
      <c r="B3" s="4" t="n">
        <v>300833124</v>
      </c>
    </row>
    <row r="4" spans="1:8">
      <c r="A4" s="5" t="s">
        <v>135</v>
      </c>
    </row>
    <row r="5" spans="1:8">
      <c r="A5" s="3" t="s">
        <v>136</v>
      </c>
      <c r="B5" s="7" t="n">
        <v>1000</v>
      </c>
      <c r="D5" s="4" t="n">
        <v>811000</v>
      </c>
      <c r="H5" s="4" t="n">
        <v>812000</v>
      </c>
    </row>
    <row r="6" spans="1:8">
      <c r="A6" s="3" t="s">
        <v>137</v>
      </c>
      <c r="B6" s="4" t="n">
        <v>1583655</v>
      </c>
    </row>
    <row r="7" spans="1:8">
      <c r="A7" s="3" t="s">
        <v>138</v>
      </c>
      <c r="B7" s="4" t="n">
        <v>297480</v>
      </c>
    </row>
    <row r="8" spans="1:8">
      <c r="A8" s="3" t="s">
        <v>139</v>
      </c>
      <c r="D8" s="4" t="n">
        <v>35069000</v>
      </c>
      <c r="H8" s="4" t="n">
        <v>35069000</v>
      </c>
    </row>
    <row r="9" spans="1:8">
      <c r="A9" s="3" t="s">
        <v>140</v>
      </c>
      <c r="D9" s="4" t="n">
        <v>384000</v>
      </c>
      <c r="H9" s="4" t="n">
        <v>384000</v>
      </c>
    </row>
    <row r="10" spans="1:8">
      <c r="A10" s="3" t="s">
        <v>120</v>
      </c>
      <c r="F10" s="4" t="n">
        <v>-580811000</v>
      </c>
      <c r="H10" s="4" t="n">
        <v>-580811000</v>
      </c>
    </row>
    <row r="11" spans="1:8">
      <c r="A11" s="3" t="s">
        <v>141</v>
      </c>
      <c r="E11" s="4" t="n">
        <v>-24662000</v>
      </c>
      <c r="H11" s="4" t="n">
        <v>-24662000</v>
      </c>
    </row>
    <row r="12" spans="1:8">
      <c r="A12" s="3" t="s">
        <v>142</v>
      </c>
      <c r="B12" s="7" t="n">
        <v>197000</v>
      </c>
      <c r="D12" s="4" t="n">
        <v>1077523000</v>
      </c>
      <c r="E12" s="4" t="n">
        <v>7676000</v>
      </c>
      <c r="F12" s="4" t="n">
        <v>-1753787000</v>
      </c>
      <c r="H12" s="4" t="n">
        <v>-668391000</v>
      </c>
    </row>
    <row r="13" spans="1:8">
      <c r="A13" s="3" t="s">
        <v>143</v>
      </c>
      <c r="B13" s="4" t="n">
        <v>302714259</v>
      </c>
    </row>
    <row r="14" spans="1:8">
      <c r="A14" s="5" t="s">
        <v>135</v>
      </c>
    </row>
    <row r="15" spans="1:8">
      <c r="A15" s="3" t="s">
        <v>136</v>
      </c>
      <c r="B15" s="7" t="n">
        <v>1000</v>
      </c>
      <c r="D15" s="4" t="n">
        <v>1611000</v>
      </c>
      <c r="H15" s="4" t="n">
        <v>1612000</v>
      </c>
    </row>
    <row r="16" spans="1:8">
      <c r="A16" s="3" t="s">
        <v>137</v>
      </c>
      <c r="B16" s="4" t="n">
        <v>2070915</v>
      </c>
    </row>
    <row r="17" spans="1:8">
      <c r="A17" s="3" t="s">
        <v>144</v>
      </c>
      <c r="B17" s="7" t="n">
        <v>1000</v>
      </c>
      <c r="D17" s="4" t="n">
        <v>-1000</v>
      </c>
    </row>
    <row r="18" spans="1:8">
      <c r="A18" s="3" t="s">
        <v>138</v>
      </c>
      <c r="B18" s="4" t="n">
        <v>1132350</v>
      </c>
    </row>
    <row r="19" spans="1:8">
      <c r="A19" s="3" t="s">
        <v>139</v>
      </c>
      <c r="D19" s="4" t="n">
        <v>27886000</v>
      </c>
      <c r="H19" s="4" t="n">
        <v>27886000</v>
      </c>
    </row>
    <row r="20" spans="1:8">
      <c r="A20" s="3" t="s">
        <v>120</v>
      </c>
      <c r="F20" s="4" t="n">
        <v>-416694000</v>
      </c>
      <c r="H20" s="4" t="n">
        <v>-416694000</v>
      </c>
    </row>
    <row r="21" spans="1:8">
      <c r="A21" s="3" t="s">
        <v>141</v>
      </c>
      <c r="E21" s="4" t="n">
        <v>16939000</v>
      </c>
      <c r="H21" s="4" t="n">
        <v>16939000</v>
      </c>
    </row>
    <row r="22" spans="1:8">
      <c r="A22" s="3" t="s">
        <v>145</v>
      </c>
      <c r="B22" s="7" t="n">
        <v>199000</v>
      </c>
      <c r="D22" s="4" t="n">
        <v>1107019000</v>
      </c>
      <c r="E22" s="4" t="n">
        <v>24615000</v>
      </c>
      <c r="F22" s="4" t="n">
        <v>-2094482000</v>
      </c>
      <c r="H22" s="4" t="n">
        <v>-962649000</v>
      </c>
    </row>
    <row r="23" spans="1:8">
      <c r="A23" s="3" t="s">
        <v>146</v>
      </c>
      <c r="B23" s="4" t="n">
        <v>305917524</v>
      </c>
    </row>
    <row r="24" spans="1:8">
      <c r="A24" s="5" t="s">
        <v>135</v>
      </c>
    </row>
    <row r="25" spans="1:8">
      <c r="A25" s="3" t="s">
        <v>147</v>
      </c>
      <c r="F25" s="4" t="n">
        <v>75999000</v>
      </c>
      <c r="H25" s="4" t="n">
        <v>75999000</v>
      </c>
    </row>
    <row r="26" spans="1:8">
      <c r="A26" s="3" t="s">
        <v>148</v>
      </c>
      <c r="C26" s="7" t="n">
        <v>6011000</v>
      </c>
      <c r="H26" s="4" t="n">
        <v>6011000</v>
      </c>
    </row>
    <row r="27" spans="1:8">
      <c r="A27" s="3" t="s">
        <v>149</v>
      </c>
      <c r="C27" s="4" t="n">
        <v>1806720</v>
      </c>
    </row>
    <row r="28" spans="1:8">
      <c r="A28" s="3" t="s">
        <v>136</v>
      </c>
      <c r="B28" s="7" t="n">
        <v>3000</v>
      </c>
      <c r="D28" s="4" t="n">
        <v>4331000</v>
      </c>
      <c r="H28" s="4" t="n">
        <v>4334000</v>
      </c>
    </row>
    <row r="29" spans="1:8">
      <c r="A29" s="3" t="s">
        <v>137</v>
      </c>
      <c r="B29" s="4" t="n">
        <v>5001660</v>
      </c>
    </row>
    <row r="30" spans="1:8">
      <c r="A30" s="3" t="s">
        <v>144</v>
      </c>
      <c r="B30" s="7" t="n">
        <v>3000</v>
      </c>
      <c r="D30" s="4" t="n">
        <v>-3000</v>
      </c>
    </row>
    <row r="31" spans="1:8">
      <c r="A31" s="3" t="s">
        <v>138</v>
      </c>
      <c r="B31" s="4" t="n">
        <v>2938710</v>
      </c>
    </row>
    <row r="32" spans="1:8">
      <c r="A32" s="3" t="s">
        <v>139</v>
      </c>
      <c r="D32" s="4" t="n">
        <v>16732000</v>
      </c>
      <c r="H32" s="4" t="n">
        <v>16732000</v>
      </c>
    </row>
    <row r="33" spans="1:8">
      <c r="A33" s="3" t="s">
        <v>120</v>
      </c>
      <c r="F33" s="4" t="n">
        <v>-104420000</v>
      </c>
      <c r="G33" s="6" t="n">
        <v>-15000</v>
      </c>
      <c r="H33" s="4" t="n">
        <v>-104420000</v>
      </c>
    </row>
    <row r="34" spans="1:8">
      <c r="A34" s="3" t="s">
        <v>141</v>
      </c>
      <c r="E34" s="4" t="n">
        <v>5356000</v>
      </c>
      <c r="G34" s="4" t="n">
        <v>769</v>
      </c>
      <c r="H34" s="4" t="n">
        <v>5356000</v>
      </c>
    </row>
    <row r="35" spans="1:8">
      <c r="A35" s="3" t="s">
        <v>150</v>
      </c>
      <c r="B35" s="7" t="n">
        <v>205000</v>
      </c>
      <c r="C35" s="7" t="n">
        <v>-6011000</v>
      </c>
      <c r="D35" s="7" t="n">
        <v>1128079000</v>
      </c>
      <c r="E35" s="7" t="n">
        <v>29971000</v>
      </c>
      <c r="F35" s="7" t="n">
        <v>-2198902000</v>
      </c>
      <c r="G35" s="6" t="n">
        <v>-150342</v>
      </c>
      <c r="H35" s="7" t="n">
        <v>-1046658000</v>
      </c>
    </row>
    <row r="36" spans="1:8">
      <c r="A36" s="3" t="s">
        <v>151</v>
      </c>
      <c r="B36" s="4" t="n">
        <v>313857894</v>
      </c>
      <c r="C36" s="4" t="n">
        <v>18067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192</v>
      </c>
      <c r="C2" s="2" t="s">
        <v>435</v>
      </c>
      <c r="D2" s="2" t="s">
        <v>436</v>
      </c>
    </row>
    <row r="3" spans="1:4">
      <c r="A3" s="5" t="s">
        <v>243</v>
      </c>
    </row>
    <row r="4" spans="1:4">
      <c r="A4" s="3" t="s">
        <v>437</v>
      </c>
      <c r="B4" s="7" t="n">
        <v>0</v>
      </c>
      <c r="C4" s="7" t="n">
        <v>0</v>
      </c>
    </row>
    <row r="5" spans="1:4">
      <c r="A5" s="3" t="s">
        <v>438</v>
      </c>
      <c r="B5" s="7" t="n">
        <v>0</v>
      </c>
      <c r="C5" s="7" t="n">
        <v>0</v>
      </c>
      <c r="D5" s="7" t="n">
        <v>0</v>
      </c>
    </row>
    <row r="6" spans="1:4">
      <c r="A6" s="3" t="s">
        <v>439</v>
      </c>
    </row>
    <row r="7" spans="1:4">
      <c r="A7" s="5" t="s">
        <v>243</v>
      </c>
    </row>
    <row r="8" spans="1:4">
      <c r="A8" s="3" t="s">
        <v>440</v>
      </c>
      <c r="B8" s="3" t="s">
        <v>441</v>
      </c>
    </row>
    <row r="9" spans="1:4">
      <c r="A9" s="3" t="s">
        <v>442</v>
      </c>
    </row>
    <row r="10" spans="1:4">
      <c r="A10" s="5" t="s">
        <v>243</v>
      </c>
    </row>
    <row r="11" spans="1:4">
      <c r="A11" s="3" t="s">
        <v>440</v>
      </c>
      <c r="B11" s="3" t="s">
        <v>443</v>
      </c>
    </row>
    <row r="12" spans="1:4">
      <c r="A12" s="3" t="s">
        <v>444</v>
      </c>
    </row>
    <row r="13" spans="1:4">
      <c r="A13" s="5" t="s">
        <v>243</v>
      </c>
    </row>
    <row r="14" spans="1:4">
      <c r="A14" s="3" t="s">
        <v>440</v>
      </c>
      <c r="B14" s="3" t="s">
        <v>445</v>
      </c>
    </row>
    <row r="15" spans="1:4">
      <c r="A15" s="3" t="s">
        <v>446</v>
      </c>
    </row>
    <row r="16" spans="1:4">
      <c r="A16" s="5" t="s">
        <v>243</v>
      </c>
    </row>
    <row r="17" spans="1:4">
      <c r="A17" s="3" t="s">
        <v>440</v>
      </c>
      <c r="B17" s="3" t="s">
        <v>443</v>
      </c>
    </row>
    <row r="18" spans="1:4">
      <c r="A18" s="3" t="s">
        <v>447</v>
      </c>
    </row>
    <row r="19" spans="1:4">
      <c r="A19" s="5" t="s">
        <v>243</v>
      </c>
    </row>
    <row r="20" spans="1:4">
      <c r="A20" s="3" t="s">
        <v>440</v>
      </c>
      <c r="B20" s="3" t="s">
        <v>448</v>
      </c>
    </row>
    <row r="21" spans="1:4">
      <c r="A21" s="3" t="s">
        <v>449</v>
      </c>
    </row>
    <row r="22" spans="1:4">
      <c r="A22" s="5" t="s">
        <v>243</v>
      </c>
    </row>
    <row r="23" spans="1:4">
      <c r="A23" s="3" t="s">
        <v>440</v>
      </c>
      <c r="B23" s="3" t="s">
        <v>445</v>
      </c>
    </row>
    <row r="24" spans="1:4">
      <c r="A24" s="3" t="s">
        <v>450</v>
      </c>
    </row>
    <row r="25" spans="1:4">
      <c r="A25" s="5" t="s">
        <v>243</v>
      </c>
    </row>
    <row r="26" spans="1:4">
      <c r="A26" s="3" t="s">
        <v>440</v>
      </c>
      <c r="B26" s="3" t="s">
        <v>443</v>
      </c>
    </row>
    <row r="27" spans="1:4">
      <c r="A27" s="3" t="s">
        <v>451</v>
      </c>
    </row>
    <row r="28" spans="1:4">
      <c r="A28" s="5" t="s">
        <v>243</v>
      </c>
    </row>
    <row r="29" spans="1:4">
      <c r="A29" s="3" t="s">
        <v>440</v>
      </c>
      <c r="B29" s="3" t="s">
        <v>4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452</v>
      </c>
      <c r="B1" s="2" t="s">
        <v>1</v>
      </c>
    </row>
    <row r="2" spans="1:5">
      <c r="B2" s="2" t="s">
        <v>453</v>
      </c>
      <c r="C2" s="2" t="s">
        <v>454</v>
      </c>
      <c r="D2" s="2" t="s">
        <v>42</v>
      </c>
      <c r="E2" s="2" t="s">
        <v>153</v>
      </c>
    </row>
    <row r="3" spans="1:5">
      <c r="A3" s="3" t="s">
        <v>455</v>
      </c>
      <c r="B3" s="6" t="n">
        <v>212372000</v>
      </c>
      <c r="C3" s="7" t="n">
        <v>1478493000</v>
      </c>
      <c r="D3" s="7" t="n">
        <v>1145517000</v>
      </c>
      <c r="E3" s="7" t="n">
        <v>847993000</v>
      </c>
    </row>
    <row r="4" spans="1:5">
      <c r="A4" s="5" t="s">
        <v>456</v>
      </c>
    </row>
    <row r="5" spans="1:5">
      <c r="A5" s="3" t="s">
        <v>456</v>
      </c>
      <c r="C5" s="4" t="n">
        <v>2029872000</v>
      </c>
      <c r="D5" s="4" t="n">
        <v>1559875000</v>
      </c>
      <c r="E5" s="4" t="n">
        <v>1112596000</v>
      </c>
    </row>
    <row r="6" spans="1:5">
      <c r="A6" s="3" t="s">
        <v>457</v>
      </c>
      <c r="C6" s="4" t="n">
        <v>121887000</v>
      </c>
      <c r="D6" s="4" t="n">
        <v>93593000</v>
      </c>
      <c r="E6" s="4" t="n">
        <v>66756000</v>
      </c>
    </row>
    <row r="7" spans="1:5">
      <c r="A7" s="3" t="s">
        <v>458</v>
      </c>
      <c r="C7" s="4" t="n">
        <v>24255000</v>
      </c>
      <c r="D7" s="4" t="n">
        <v>22653000</v>
      </c>
      <c r="E7" s="4" t="n">
        <v>22443000</v>
      </c>
    </row>
    <row r="8" spans="1:5">
      <c r="A8" s="3" t="s">
        <v>459</v>
      </c>
      <c r="C8" s="4" t="n">
        <v>10577000</v>
      </c>
      <c r="D8" s="4" t="n">
        <v>8670000</v>
      </c>
      <c r="E8" s="4" t="n">
        <v>2428000</v>
      </c>
    </row>
    <row r="9" spans="1:5">
      <c r="A9" s="3" t="s">
        <v>460</v>
      </c>
      <c r="C9" s="4" t="n">
        <v>2186591000</v>
      </c>
      <c r="D9" s="4" t="n">
        <v>1684791000</v>
      </c>
      <c r="E9" s="4" t="n">
        <v>1204223000</v>
      </c>
    </row>
    <row r="10" spans="1:5">
      <c r="A10" s="3" t="s">
        <v>461</v>
      </c>
      <c r="C10" s="4" t="n">
        <v>881778</v>
      </c>
    </row>
    <row r="11" spans="1:5">
      <c r="A11" s="3" t="s">
        <v>462</v>
      </c>
      <c r="C11" s="4" t="n">
        <v>0</v>
      </c>
    </row>
    <row r="12" spans="1:5">
      <c r="A12" s="3" t="s">
        <v>463</v>
      </c>
      <c r="C12" s="7" t="n">
        <v>2029872000</v>
      </c>
    </row>
    <row r="13" spans="1:5">
      <c r="A13" s="3" t="s">
        <v>464</v>
      </c>
    </row>
    <row r="14" spans="1:5">
      <c r="A14" s="5" t="s">
        <v>456</v>
      </c>
    </row>
    <row r="15" spans="1:5">
      <c r="A15" s="3" t="s">
        <v>465</v>
      </c>
      <c r="C15" s="3" t="s">
        <v>466</v>
      </c>
    </row>
    <row r="16" spans="1:5">
      <c r="A16" s="3" t="s">
        <v>467</v>
      </c>
    </row>
    <row r="17" spans="1:5">
      <c r="A17" s="5" t="s">
        <v>456</v>
      </c>
    </row>
    <row r="18" spans="1:5">
      <c r="A18" s="3" t="s">
        <v>465</v>
      </c>
      <c r="C18" s="3" t="s">
        <v>468</v>
      </c>
    </row>
    <row r="19" spans="1:5">
      <c r="A19" s="3" t="s">
        <v>469</v>
      </c>
    </row>
    <row r="20" spans="1:5">
      <c r="A20" s="3" t="s">
        <v>455</v>
      </c>
      <c r="B20" s="4" t="n">
        <v>196171000</v>
      </c>
      <c r="C20" s="7" t="n">
        <v>1365706000</v>
      </c>
      <c r="D20" s="4" t="n">
        <v>1044769000</v>
      </c>
      <c r="E20" s="4" t="n">
        <v>835649000</v>
      </c>
    </row>
    <row r="21" spans="1:5">
      <c r="A21" s="3" t="s">
        <v>470</v>
      </c>
    </row>
    <row r="22" spans="1:5">
      <c r="A22" s="3" t="s">
        <v>455</v>
      </c>
      <c r="B22" s="6" t="n">
        <v>16201000</v>
      </c>
      <c r="C22" s="7" t="n">
        <v>112787000</v>
      </c>
      <c r="D22" s="4" t="n">
        <v>100748000</v>
      </c>
      <c r="E22" s="7" t="n">
        <v>12344000</v>
      </c>
    </row>
    <row r="23" spans="1:5">
      <c r="A23" s="3" t="s">
        <v>471</v>
      </c>
    </row>
    <row r="24" spans="1:5">
      <c r="A24" s="3" t="s">
        <v>472</v>
      </c>
      <c r="B24" s="4" t="n">
        <v>3</v>
      </c>
      <c r="C24" s="4" t="n">
        <v>3</v>
      </c>
    </row>
    <row r="25" spans="1:5">
      <c r="A25" s="3" t="s">
        <v>473</v>
      </c>
      <c r="B25" s="6" t="n">
        <v>2</v>
      </c>
    </row>
    <row r="26" spans="1:5">
      <c r="A26" s="3" t="s">
        <v>474</v>
      </c>
      <c r="B26" s="6" t="n">
        <v>1</v>
      </c>
    </row>
    <row r="27" spans="1:5">
      <c r="A27" s="3" t="s">
        <v>455</v>
      </c>
      <c r="C27" s="7" t="n">
        <v>1464192000</v>
      </c>
      <c r="D27" s="4" t="n">
        <v>1114551000</v>
      </c>
    </row>
    <row r="28" spans="1:5">
      <c r="A28" s="3" t="s">
        <v>475</v>
      </c>
    </row>
    <row r="29" spans="1:5">
      <c r="A29" s="3" t="s">
        <v>476</v>
      </c>
      <c r="B29" s="4" t="n">
        <v>45</v>
      </c>
      <c r="C29" s="4" t="n">
        <v>45</v>
      </c>
    </row>
    <row r="30" spans="1:5">
      <c r="A30" s="3" t="s">
        <v>477</v>
      </c>
    </row>
    <row r="31" spans="1:5">
      <c r="A31" s="3" t="s">
        <v>476</v>
      </c>
      <c r="B31" s="4" t="n">
        <v>50</v>
      </c>
      <c r="C31" s="4" t="n">
        <v>50</v>
      </c>
    </row>
    <row r="32" spans="1:5">
      <c r="A32" s="3" t="s">
        <v>478</v>
      </c>
    </row>
    <row r="33" spans="1:5">
      <c r="A33" s="3" t="s">
        <v>455</v>
      </c>
      <c r="C33" s="7" t="n">
        <v>1351405000</v>
      </c>
      <c r="D33" s="4" t="n">
        <v>1013803000</v>
      </c>
    </row>
    <row r="34" spans="1:5">
      <c r="A34" s="3" t="s">
        <v>479</v>
      </c>
    </row>
    <row r="35" spans="1:5">
      <c r="A35" s="3" t="s">
        <v>480</v>
      </c>
      <c r="B35" s="4" t="n">
        <v>20</v>
      </c>
      <c r="C35" s="4" t="n">
        <v>20</v>
      </c>
    </row>
    <row r="36" spans="1:5">
      <c r="A36" s="3" t="s">
        <v>481</v>
      </c>
      <c r="B36" s="3" t="s">
        <v>482</v>
      </c>
      <c r="C36" s="3" t="s">
        <v>482</v>
      </c>
    </row>
    <row r="37" spans="1:5">
      <c r="A37" s="3" t="s">
        <v>483</v>
      </c>
    </row>
    <row r="38" spans="1:5">
      <c r="A38" s="3" t="s">
        <v>480</v>
      </c>
      <c r="B38" s="4" t="n">
        <v>720</v>
      </c>
      <c r="C38" s="4" t="n">
        <v>720</v>
      </c>
    </row>
    <row r="39" spans="1:5">
      <c r="A39" s="3" t="s">
        <v>481</v>
      </c>
      <c r="B39" s="3" t="s">
        <v>484</v>
      </c>
      <c r="C39" s="3" t="s">
        <v>484</v>
      </c>
    </row>
    <row r="40" spans="1:5">
      <c r="A40" s="3" t="s">
        <v>485</v>
      </c>
    </row>
    <row r="41" spans="1:5">
      <c r="A41" s="3" t="s">
        <v>455</v>
      </c>
      <c r="C41" s="7" t="n">
        <v>112787000</v>
      </c>
      <c r="D41" s="4" t="n">
        <v>100748000</v>
      </c>
    </row>
    <row r="42" spans="1:5">
      <c r="A42" s="3" t="s">
        <v>486</v>
      </c>
    </row>
    <row r="43" spans="1:5">
      <c r="A43" s="3" t="s">
        <v>481</v>
      </c>
      <c r="B43" s="3" t="s">
        <v>487</v>
      </c>
      <c r="C43" s="3" t="s">
        <v>487</v>
      </c>
    </row>
    <row r="44" spans="1:5">
      <c r="A44" s="3" t="s">
        <v>488</v>
      </c>
    </row>
    <row r="45" spans="1:5">
      <c r="A45" s="3" t="s">
        <v>481</v>
      </c>
      <c r="B45" s="3" t="s">
        <v>489</v>
      </c>
      <c r="C45" s="3" t="s">
        <v>489</v>
      </c>
    </row>
    <row r="46" spans="1:5">
      <c r="A46" s="3" t="s">
        <v>490</v>
      </c>
    </row>
    <row r="47" spans="1:5">
      <c r="A47" s="3" t="s">
        <v>455</v>
      </c>
      <c r="C47" s="7" t="n">
        <v>1360188000</v>
      </c>
      <c r="D47" s="4" t="n">
        <v>1114551000</v>
      </c>
    </row>
    <row r="48" spans="1:5">
      <c r="A48" s="3" t="s">
        <v>491</v>
      </c>
    </row>
    <row r="49" spans="1:5">
      <c r="A49" s="3" t="s">
        <v>455</v>
      </c>
      <c r="C49" s="4" t="n">
        <v>1247401000</v>
      </c>
      <c r="D49" s="4" t="n">
        <v>1013803000</v>
      </c>
    </row>
    <row r="50" spans="1:5">
      <c r="A50" s="3" t="s">
        <v>492</v>
      </c>
    </row>
    <row r="51" spans="1:5">
      <c r="A51" s="3" t="s">
        <v>455</v>
      </c>
      <c r="C51" s="4" t="n">
        <v>112787000</v>
      </c>
      <c r="D51" s="4" t="n">
        <v>100748000</v>
      </c>
    </row>
    <row r="52" spans="1:5">
      <c r="A52" s="3" t="s">
        <v>493</v>
      </c>
    </row>
    <row r="53" spans="1:5">
      <c r="A53" s="3" t="s">
        <v>455</v>
      </c>
      <c r="C53" s="4" t="n">
        <v>101248000</v>
      </c>
    </row>
    <row r="54" spans="1:5">
      <c r="A54" s="3" t="s">
        <v>494</v>
      </c>
    </row>
    <row r="55" spans="1:5">
      <c r="A55" s="3" t="s">
        <v>455</v>
      </c>
      <c r="C55" s="7" t="n">
        <v>101248000</v>
      </c>
    </row>
    <row r="56" spans="1:5">
      <c r="A56" s="3" t="s">
        <v>495</v>
      </c>
    </row>
    <row r="57" spans="1:5">
      <c r="A57" s="3" t="s">
        <v>496</v>
      </c>
      <c r="B57" s="4" t="n">
        <v>3</v>
      </c>
      <c r="C57" s="4" t="n">
        <v>3</v>
      </c>
    </row>
    <row r="58" spans="1:5">
      <c r="A58" s="3" t="s">
        <v>455</v>
      </c>
      <c r="C58" s="7" t="n">
        <v>2756000</v>
      </c>
    </row>
    <row r="59" spans="1:5">
      <c r="A59" s="3" t="s">
        <v>497</v>
      </c>
    </row>
    <row r="60" spans="1:5">
      <c r="A60" s="3" t="s">
        <v>455</v>
      </c>
      <c r="C60" s="7" t="n">
        <v>2756000</v>
      </c>
    </row>
    <row r="61" spans="1:5">
      <c r="A61" s="3" t="s">
        <v>498</v>
      </c>
    </row>
    <row r="62" spans="1:5">
      <c r="A62" s="3" t="s">
        <v>499</v>
      </c>
      <c r="B62" s="4" t="n">
        <v>200</v>
      </c>
      <c r="C62" s="4" t="n">
        <v>200</v>
      </c>
    </row>
    <row r="63" spans="1:5">
      <c r="A63" s="3" t="s">
        <v>500</v>
      </c>
      <c r="B63" s="4" t="n">
        <v>26</v>
      </c>
      <c r="C63" s="4" t="n">
        <v>26</v>
      </c>
    </row>
    <row r="64" spans="1:5">
      <c r="A64" s="3" t="s">
        <v>501</v>
      </c>
    </row>
    <row r="65" spans="1:5">
      <c r="A65" s="3" t="s">
        <v>502</v>
      </c>
      <c r="B65" s="4" t="n">
        <v>1</v>
      </c>
      <c r="C65" s="4" t="n">
        <v>1</v>
      </c>
    </row>
    <row r="66" spans="1:5">
      <c r="A66" s="3" t="s">
        <v>503</v>
      </c>
      <c r="B66" s="3" t="s">
        <v>8</v>
      </c>
      <c r="C66" s="3" t="s">
        <v>8</v>
      </c>
    </row>
    <row r="67" spans="1:5">
      <c r="A67" s="3" t="s">
        <v>455</v>
      </c>
      <c r="C67" s="7" t="n">
        <v>14301000</v>
      </c>
      <c r="D67" s="4" t="n">
        <v>30966000</v>
      </c>
    </row>
    <row r="68" spans="1:5">
      <c r="A68" s="3" t="s">
        <v>504</v>
      </c>
    </row>
    <row r="69" spans="1:5">
      <c r="A69" s="3" t="s">
        <v>481</v>
      </c>
      <c r="B69" s="3" t="s">
        <v>482</v>
      </c>
      <c r="C69" s="3" t="s">
        <v>482</v>
      </c>
    </row>
    <row r="70" spans="1:5">
      <c r="A70" s="3" t="s">
        <v>505</v>
      </c>
    </row>
    <row r="71" spans="1:5">
      <c r="A71" s="3" t="s">
        <v>481</v>
      </c>
      <c r="B71" s="3" t="s">
        <v>506</v>
      </c>
      <c r="C71" s="3" t="s">
        <v>506</v>
      </c>
    </row>
    <row r="72" spans="1:5">
      <c r="A72" s="3" t="s">
        <v>507</v>
      </c>
    </row>
    <row r="73" spans="1:5">
      <c r="A73" s="3" t="s">
        <v>455</v>
      </c>
      <c r="C73" s="7" t="n">
        <v>14301000</v>
      </c>
      <c r="D73" s="7" t="n">
        <v>30966000</v>
      </c>
    </row>
    <row r="74" spans="1:5">
      <c r="A74" s="3" t="s">
        <v>444</v>
      </c>
    </row>
    <row r="75" spans="1:5">
      <c r="A75" s="5" t="s">
        <v>456</v>
      </c>
    </row>
    <row r="76" spans="1:5">
      <c r="A76" s="3" t="s">
        <v>440</v>
      </c>
      <c r="B76" s="3" t="s">
        <v>445</v>
      </c>
      <c r="C76" s="3" t="s">
        <v>445</v>
      </c>
    </row>
    <row r="77" spans="1:5">
      <c r="A77" s="3" t="s">
        <v>508</v>
      </c>
    </row>
    <row r="78" spans="1:5">
      <c r="A78" s="5" t="s">
        <v>456</v>
      </c>
    </row>
    <row r="79" spans="1:5">
      <c r="A79" s="3" t="s">
        <v>440</v>
      </c>
      <c r="B79" s="3" t="s">
        <v>443</v>
      </c>
      <c r="C79" s="3" t="s">
        <v>443</v>
      </c>
    </row>
    <row r="80" spans="1:5">
      <c r="A80" s="3" t="s">
        <v>509</v>
      </c>
    </row>
    <row r="81" spans="1:5">
      <c r="A81" s="5" t="s">
        <v>456</v>
      </c>
    </row>
    <row r="82" spans="1:5">
      <c r="A82" s="3" t="s">
        <v>440</v>
      </c>
      <c r="B82" s="3" t="s">
        <v>441</v>
      </c>
      <c r="C82" s="3" t="s">
        <v>441</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192</v>
      </c>
      <c r="C2" s="2" t="s">
        <v>435</v>
      </c>
      <c r="D2" s="2" t="s">
        <v>436</v>
      </c>
    </row>
    <row r="3" spans="1:4">
      <c r="A3" s="5" t="s">
        <v>194</v>
      </c>
    </row>
    <row r="4" spans="1:4">
      <c r="A4" s="3" t="s">
        <v>511</v>
      </c>
      <c r="B4" s="7" t="n">
        <v>281076</v>
      </c>
      <c r="C4" s="7" t="n">
        <v>285005</v>
      </c>
      <c r="D4" s="7" t="n">
        <v>2092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192</v>
      </c>
      <c r="C2" s="2" t="s">
        <v>435</v>
      </c>
      <c r="D2" s="2" t="s">
        <v>436</v>
      </c>
    </row>
    <row r="3" spans="1:4">
      <c r="A3" s="5" t="s">
        <v>194</v>
      </c>
    </row>
    <row r="4" spans="1:4">
      <c r="A4" s="3" t="s">
        <v>513</v>
      </c>
      <c r="B4" s="3" t="s">
        <v>445</v>
      </c>
    </row>
    <row r="5" spans="1:4">
      <c r="A5" s="3" t="s">
        <v>514</v>
      </c>
      <c r="B5" s="7" t="n">
        <v>42468</v>
      </c>
      <c r="C5" s="7" t="n">
        <v>35060</v>
      </c>
      <c r="D5" s="7" t="n">
        <v>31786</v>
      </c>
    </row>
    <row r="6" spans="1:4">
      <c r="A6" s="3" t="s">
        <v>515</v>
      </c>
      <c r="B6" s="7" t="n">
        <v>0</v>
      </c>
      <c r="C6" s="7" t="n">
        <v>0</v>
      </c>
      <c r="D6"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6</v>
      </c>
      <c r="B1" s="2" t="s">
        <v>1</v>
      </c>
    </row>
    <row r="2" spans="1:5">
      <c r="B2" s="2" t="s">
        <v>40</v>
      </c>
      <c r="C2" s="2" t="s">
        <v>41</v>
      </c>
      <c r="D2" s="2" t="s">
        <v>42</v>
      </c>
      <c r="E2" s="2" t="s">
        <v>153</v>
      </c>
    </row>
    <row r="3" spans="1:5">
      <c r="A3" s="5" t="s">
        <v>208</v>
      </c>
    </row>
    <row r="4" spans="1:5">
      <c r="A4" s="3" t="s">
        <v>517</v>
      </c>
      <c r="B4" s="6" t="n">
        <v>-2403</v>
      </c>
      <c r="C4" s="7" t="n">
        <v>-16732</v>
      </c>
      <c r="D4" s="7" t="n">
        <v>-27886</v>
      </c>
      <c r="E4" s="7" t="n">
        <v>-35069</v>
      </c>
    </row>
    <row r="5" spans="1:5">
      <c r="A5" s="3" t="s">
        <v>106</v>
      </c>
    </row>
    <row r="6" spans="1:5">
      <c r="A6" s="5" t="s">
        <v>208</v>
      </c>
    </row>
    <row r="7" spans="1:5">
      <c r="A7" s="3" t="s">
        <v>517</v>
      </c>
      <c r="B7" s="4" t="n">
        <v>-424</v>
      </c>
      <c r="C7" s="4" t="n">
        <v>-2951</v>
      </c>
      <c r="D7" s="4" t="n">
        <v>-5676</v>
      </c>
      <c r="E7" s="4" t="n">
        <v>-4612</v>
      </c>
    </row>
    <row r="8" spans="1:5">
      <c r="A8" s="3" t="s">
        <v>107</v>
      </c>
    </row>
    <row r="9" spans="1:5">
      <c r="A9" s="5" t="s">
        <v>208</v>
      </c>
    </row>
    <row r="10" spans="1:5">
      <c r="A10" s="3" t="s">
        <v>517</v>
      </c>
      <c r="B10" s="4" t="n">
        <v>-499</v>
      </c>
      <c r="C10" s="4" t="n">
        <v>-3472</v>
      </c>
      <c r="D10" s="4" t="n">
        <v>-7396</v>
      </c>
      <c r="E10" s="4" t="n">
        <v>-9039</v>
      </c>
    </row>
    <row r="11" spans="1:5">
      <c r="A11" s="3" t="s">
        <v>108</v>
      </c>
    </row>
    <row r="12" spans="1:5">
      <c r="A12" s="5" t="s">
        <v>208</v>
      </c>
    </row>
    <row r="13" spans="1:5">
      <c r="A13" s="3" t="s">
        <v>517</v>
      </c>
      <c r="B13" s="6" t="n">
        <v>-1481</v>
      </c>
      <c r="C13" s="7" t="n">
        <v>-10309</v>
      </c>
      <c r="D13" s="7" t="n">
        <v>-14814</v>
      </c>
      <c r="E13" s="7" t="n">
        <v>-21418</v>
      </c>
    </row>
    <row r="14" spans="1:5">
      <c r="A14" s="3" t="s">
        <v>518</v>
      </c>
    </row>
    <row r="15" spans="1:5">
      <c r="A15" s="5" t="s">
        <v>208</v>
      </c>
    </row>
    <row r="16" spans="1:5">
      <c r="A16" s="3" t="s">
        <v>519</v>
      </c>
      <c r="B16" s="3" t="s">
        <v>520</v>
      </c>
      <c r="C16" s="3" t="s">
        <v>520</v>
      </c>
    </row>
    <row r="17" spans="1:5">
      <c r="A17" s="3" t="s">
        <v>521</v>
      </c>
    </row>
    <row r="18" spans="1:5">
      <c r="A18" s="5" t="s">
        <v>208</v>
      </c>
    </row>
    <row r="19" spans="1:5">
      <c r="A19" s="3" t="s">
        <v>522</v>
      </c>
      <c r="B19" s="3" t="s">
        <v>443</v>
      </c>
      <c r="C19" s="3" t="s">
        <v>443</v>
      </c>
    </row>
    <row r="20" spans="1:5">
      <c r="A20" s="3" t="s">
        <v>523</v>
      </c>
    </row>
    <row r="21" spans="1:5">
      <c r="A21" s="5" t="s">
        <v>208</v>
      </c>
    </row>
    <row r="22" spans="1:5">
      <c r="A22" s="3" t="s">
        <v>522</v>
      </c>
      <c r="B22" s="3" t="s">
        <v>448</v>
      </c>
      <c r="C22" s="3" t="s">
        <v>44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192</v>
      </c>
      <c r="C2" s="2" t="s">
        <v>435</v>
      </c>
      <c r="D2" s="2" t="s">
        <v>436</v>
      </c>
    </row>
    <row r="3" spans="1:4">
      <c r="A3" s="3" t="s">
        <v>525</v>
      </c>
    </row>
    <row r="4" spans="1:4">
      <c r="A4" s="5" t="s">
        <v>253</v>
      </c>
    </row>
    <row r="5" spans="1:4">
      <c r="A5" s="3" t="s">
        <v>526</v>
      </c>
      <c r="B5" s="7" t="n">
        <v>68088</v>
      </c>
      <c r="C5" s="7" t="n">
        <v>54732</v>
      </c>
      <c r="D5" s="7" t="n">
        <v>62628</v>
      </c>
    </row>
    <row r="6" spans="1:4">
      <c r="A6" s="3" t="s">
        <v>527</v>
      </c>
    </row>
    <row r="7" spans="1:4">
      <c r="A7" s="5" t="s">
        <v>253</v>
      </c>
    </row>
    <row r="8" spans="1:4">
      <c r="A8" s="3" t="s">
        <v>526</v>
      </c>
      <c r="B8" s="4" t="n">
        <v>3281</v>
      </c>
      <c r="C8" s="4" t="n">
        <v>3107</v>
      </c>
      <c r="D8" s="7" t="n">
        <v>3351</v>
      </c>
    </row>
    <row r="9" spans="1:4">
      <c r="A9" s="3" t="s">
        <v>528</v>
      </c>
      <c r="B9" s="7" t="n">
        <v>1595</v>
      </c>
      <c r="C9" s="7" t="n">
        <v>8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9</v>
      </c>
      <c r="B1" s="2" t="s">
        <v>1</v>
      </c>
    </row>
    <row r="2" spans="1:3">
      <c r="B2" s="2" t="s">
        <v>192</v>
      </c>
      <c r="C2" s="2" t="s">
        <v>530</v>
      </c>
    </row>
    <row r="3" spans="1:3">
      <c r="A3" s="5" t="s">
        <v>194</v>
      </c>
    </row>
    <row r="4" spans="1:3">
      <c r="A4" s="3" t="s">
        <v>531</v>
      </c>
      <c r="C4" s="6" t="n">
        <v>2000000</v>
      </c>
    </row>
    <row r="5" spans="1:3">
      <c r="A5" s="3" t="s">
        <v>532</v>
      </c>
      <c r="B5" s="4" t="n">
        <v>120448</v>
      </c>
    </row>
    <row r="6" spans="1:3">
      <c r="A6" s="3" t="s">
        <v>533</v>
      </c>
      <c r="B6" s="6" t="n">
        <v>852400</v>
      </c>
    </row>
    <row r="7" spans="1:3">
      <c r="A7" s="3" t="s">
        <v>534</v>
      </c>
      <c r="B7" s="9" t="n">
        <v>7.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192</v>
      </c>
    </row>
    <row r="3" spans="1:2">
      <c r="A3" s="5" t="s">
        <v>194</v>
      </c>
    </row>
    <row r="4" spans="1:2">
      <c r="A4" s="3" t="s">
        <v>536</v>
      </c>
      <c r="B4" s="3" t="s">
        <v>537</v>
      </c>
    </row>
    <row r="5" spans="1:2">
      <c r="A5" s="3" t="s">
        <v>538</v>
      </c>
      <c r="B5" s="3" t="s">
        <v>539</v>
      </c>
    </row>
    <row r="6" spans="1:2">
      <c r="A6" s="3" t="s">
        <v>540</v>
      </c>
      <c r="B6" s="3" t="s">
        <v>537</v>
      </c>
    </row>
    <row r="7" spans="1:2">
      <c r="A7" s="3" t="s">
        <v>541</v>
      </c>
      <c r="B7" s="3"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2</v>
      </c>
      <c r="B1" s="2" t="s">
        <v>1</v>
      </c>
    </row>
    <row r="2" spans="1:7">
      <c r="B2" s="2" t="s">
        <v>40</v>
      </c>
      <c r="C2" s="2" t="s">
        <v>41</v>
      </c>
      <c r="D2" s="2" t="s">
        <v>42</v>
      </c>
      <c r="E2" s="2" t="s">
        <v>153</v>
      </c>
      <c r="F2" s="2" t="s">
        <v>41</v>
      </c>
      <c r="G2" s="2" t="s">
        <v>543</v>
      </c>
    </row>
    <row r="3" spans="1:7">
      <c r="A3" s="5" t="s">
        <v>267</v>
      </c>
    </row>
    <row r="4" spans="1:7">
      <c r="A4" s="3" t="s">
        <v>54</v>
      </c>
      <c r="B4" s="6" t="n">
        <v>8136</v>
      </c>
      <c r="F4" s="7" t="n">
        <v>56638</v>
      </c>
    </row>
    <row r="5" spans="1:7">
      <c r="A5" s="3" t="s">
        <v>62</v>
      </c>
      <c r="F5" s="4" t="n">
        <v>55095</v>
      </c>
    </row>
    <row r="6" spans="1:7">
      <c r="A6" s="3" t="s">
        <v>78</v>
      </c>
      <c r="B6" s="4" t="n">
        <v>-315853</v>
      </c>
      <c r="D6" s="7" t="n">
        <v>-2094482</v>
      </c>
      <c r="F6" s="7" t="n">
        <v>-2198902</v>
      </c>
    </row>
    <row r="7" spans="1:7">
      <c r="A7" s="3" t="s">
        <v>544</v>
      </c>
      <c r="B7" s="6" t="n">
        <v>113849</v>
      </c>
      <c r="C7" s="7" t="n">
        <v>792591</v>
      </c>
      <c r="D7" s="7" t="n">
        <v>731233</v>
      </c>
      <c r="E7" s="7" t="n">
        <v>657065</v>
      </c>
    </row>
    <row r="8" spans="1:7">
      <c r="A8" s="3" t="s">
        <v>545</v>
      </c>
    </row>
    <row r="9" spans="1:7">
      <c r="A9" s="5" t="s">
        <v>267</v>
      </c>
    </row>
    <row r="10" spans="1:7">
      <c r="A10" s="3" t="s">
        <v>54</v>
      </c>
      <c r="G10" s="7" t="n">
        <v>55849</v>
      </c>
    </row>
    <row r="11" spans="1:7">
      <c r="A11" s="3" t="s">
        <v>62</v>
      </c>
      <c r="G11" s="7" t="n">
        <v>5419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6</v>
      </c>
      <c r="B1" s="2" t="s">
        <v>547</v>
      </c>
      <c r="C1" s="2" t="s">
        <v>40</v>
      </c>
      <c r="D1" s="2" t="s">
        <v>41</v>
      </c>
      <c r="E1" s="2" t="s">
        <v>42</v>
      </c>
    </row>
    <row r="2" spans="1:5">
      <c r="A2" s="5" t="s">
        <v>196</v>
      </c>
    </row>
    <row r="3" spans="1:5">
      <c r="A3" s="3" t="s">
        <v>44</v>
      </c>
      <c r="C3" s="6" t="n">
        <v>49262</v>
      </c>
      <c r="D3" s="7" t="n">
        <v>342951</v>
      </c>
      <c r="E3" s="7" t="n">
        <v>413143</v>
      </c>
    </row>
    <row r="4" spans="1:5">
      <c r="A4" s="3" t="s">
        <v>45</v>
      </c>
      <c r="C4" s="4" t="n">
        <v>20698</v>
      </c>
      <c r="D4" s="4" t="n">
        <v>144093</v>
      </c>
      <c r="E4" s="4" t="n">
        <v>162688</v>
      </c>
    </row>
    <row r="5" spans="1:5">
      <c r="A5" s="3" t="s">
        <v>46</v>
      </c>
      <c r="C5" s="6" t="n">
        <v>65060</v>
      </c>
      <c r="D5" s="4" t="n">
        <v>452936</v>
      </c>
      <c r="E5" s="4" t="n">
        <v>136304</v>
      </c>
    </row>
    <row r="6" spans="1:5">
      <c r="A6" s="3" t="s">
        <v>548</v>
      </c>
    </row>
    <row r="7" spans="1:5">
      <c r="A7" s="5" t="s">
        <v>196</v>
      </c>
    </row>
    <row r="8" spans="1:5">
      <c r="A8" s="3" t="s">
        <v>44</v>
      </c>
      <c r="D8" s="4" t="n">
        <v>51077</v>
      </c>
      <c r="E8" s="4" t="n">
        <v>149503</v>
      </c>
    </row>
    <row r="9" spans="1:5">
      <c r="A9" s="3" t="s">
        <v>549</v>
      </c>
      <c r="B9" s="6" t="n">
        <v>500000</v>
      </c>
    </row>
    <row r="10" spans="1:5">
      <c r="A10" s="3" t="s">
        <v>550</v>
      </c>
    </row>
    <row r="11" spans="1:5">
      <c r="A11" s="5" t="s">
        <v>196</v>
      </c>
    </row>
    <row r="12" spans="1:5">
      <c r="A12" s="3" t="s">
        <v>44</v>
      </c>
      <c r="D12" s="4" t="n">
        <v>205854</v>
      </c>
      <c r="E12" s="4" t="n">
        <v>196352</v>
      </c>
    </row>
    <row r="13" spans="1:5">
      <c r="A13" s="3" t="s">
        <v>551</v>
      </c>
      <c r="D13" s="4" t="n">
        <v>500000</v>
      </c>
    </row>
    <row r="14" spans="1:5">
      <c r="A14" s="3" t="s">
        <v>552</v>
      </c>
    </row>
    <row r="15" spans="1:5">
      <c r="A15" s="5" t="s">
        <v>196</v>
      </c>
    </row>
    <row r="16" spans="1:5">
      <c r="A16" s="3" t="s">
        <v>45</v>
      </c>
      <c r="D16" s="7" t="n">
        <v>213509</v>
      </c>
      <c r="E16" s="7" t="n">
        <v>117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52</v>
      </c>
      <c r="B1" s="2" t="s">
        <v>1</v>
      </c>
    </row>
    <row r="2" spans="1:5">
      <c r="B2" s="2" t="s">
        <v>40</v>
      </c>
      <c r="C2" s="2" t="s">
        <v>41</v>
      </c>
      <c r="D2" s="2" t="s">
        <v>42</v>
      </c>
      <c r="E2" s="2" t="s">
        <v>153</v>
      </c>
    </row>
    <row r="3" spans="1:5">
      <c r="A3" s="5" t="s">
        <v>154</v>
      </c>
    </row>
    <row r="4" spans="1:5">
      <c r="A4" s="3" t="s">
        <v>120</v>
      </c>
      <c r="B4" s="6" t="n">
        <v>-15000</v>
      </c>
      <c r="C4" s="7" t="n">
        <v>-104420</v>
      </c>
      <c r="D4" s="7" t="n">
        <v>-416694</v>
      </c>
      <c r="E4" s="7" t="n">
        <v>-580811</v>
      </c>
    </row>
    <row r="5" spans="1:5">
      <c r="A5" s="5" t="s">
        <v>155</v>
      </c>
    </row>
    <row r="6" spans="1:5">
      <c r="A6" s="3" t="s">
        <v>156</v>
      </c>
      <c r="B6" s="4" t="n">
        <v>-254</v>
      </c>
      <c r="C6" s="4" t="n">
        <v>-1770</v>
      </c>
      <c r="D6" s="4" t="n">
        <v>1757</v>
      </c>
    </row>
    <row r="7" spans="1:5">
      <c r="A7" s="3" t="s">
        <v>157</v>
      </c>
      <c r="B7" s="4" t="n">
        <v>2403</v>
      </c>
      <c r="C7" s="4" t="n">
        <v>16732</v>
      </c>
      <c r="D7" s="4" t="n">
        <v>27886</v>
      </c>
      <c r="E7" s="4" t="n">
        <v>35069</v>
      </c>
    </row>
    <row r="8" spans="1:5">
      <c r="A8" s="3" t="s">
        <v>158</v>
      </c>
      <c r="B8" s="4" t="n">
        <v>3824</v>
      </c>
      <c r="C8" s="4" t="n">
        <v>26625</v>
      </c>
      <c r="D8" s="4" t="n">
        <v>32970</v>
      </c>
      <c r="E8" s="4" t="n">
        <v>29007</v>
      </c>
    </row>
    <row r="9" spans="1:5">
      <c r="A9" s="3" t="s">
        <v>159</v>
      </c>
      <c r="D9" s="4" t="n">
        <v>7364</v>
      </c>
    </row>
    <row r="10" spans="1:5">
      <c r="A10" s="3" t="s">
        <v>140</v>
      </c>
      <c r="E10" s="4" t="n">
        <v>384</v>
      </c>
    </row>
    <row r="11" spans="1:5">
      <c r="A11" s="3" t="s">
        <v>160</v>
      </c>
      <c r="B11" s="4" t="n">
        <v>-22</v>
      </c>
      <c r="C11" s="4" t="n">
        <v>-153</v>
      </c>
      <c r="D11" s="4" t="n">
        <v>73</v>
      </c>
      <c r="E11" s="4" t="n">
        <v>-327</v>
      </c>
    </row>
    <row r="12" spans="1:5">
      <c r="A12" s="3" t="s">
        <v>161</v>
      </c>
      <c r="B12" s="4" t="n">
        <v>-4</v>
      </c>
      <c r="C12" s="4" t="n">
        <v>-27</v>
      </c>
    </row>
    <row r="13" spans="1:5">
      <c r="A13" s="5" t="s">
        <v>162</v>
      </c>
    </row>
    <row r="14" spans="1:5">
      <c r="A14" s="3" t="s">
        <v>47</v>
      </c>
      <c r="B14" s="4" t="n">
        <v>44</v>
      </c>
      <c r="C14" s="4" t="n">
        <v>308</v>
      </c>
    </row>
    <row r="15" spans="1:5">
      <c r="A15" s="3" t="s">
        <v>48</v>
      </c>
      <c r="B15" s="4" t="n">
        <v>-2390</v>
      </c>
      <c r="C15" s="4" t="n">
        <v>-16644</v>
      </c>
      <c r="D15" s="4" t="n">
        <v>-87412</v>
      </c>
      <c r="E15" s="4" t="n">
        <v>-16493</v>
      </c>
    </row>
    <row r="16" spans="1:5">
      <c r="A16" s="3" t="s">
        <v>163</v>
      </c>
      <c r="B16" s="4" t="n">
        <v>-8136</v>
      </c>
      <c r="C16" s="4" t="n">
        <v>-56638</v>
      </c>
    </row>
    <row r="17" spans="1:5">
      <c r="A17" s="3" t="s">
        <v>55</v>
      </c>
      <c r="B17" s="4" t="n">
        <v>-77</v>
      </c>
      <c r="C17" s="4" t="n">
        <v>-538</v>
      </c>
      <c r="D17" s="4" t="n">
        <v>1296</v>
      </c>
      <c r="E17" s="4" t="n">
        <v>800</v>
      </c>
    </row>
    <row r="18" spans="1:5">
      <c r="A18" s="3" t="s">
        <v>164</v>
      </c>
      <c r="B18" s="4" t="n">
        <v>72079</v>
      </c>
      <c r="C18" s="4" t="n">
        <v>501800</v>
      </c>
      <c r="D18" s="4" t="n">
        <v>480568</v>
      </c>
      <c r="E18" s="4" t="n">
        <v>515672</v>
      </c>
    </row>
    <row r="19" spans="1:5">
      <c r="A19" s="3" t="s">
        <v>165</v>
      </c>
      <c r="B19" s="4" t="n">
        <v>-3904</v>
      </c>
      <c r="C19" s="4" t="n">
        <v>-27181</v>
      </c>
      <c r="D19" s="4" t="n">
        <v>-9959</v>
      </c>
      <c r="E19" s="4" t="n">
        <v>65711</v>
      </c>
    </row>
    <row r="20" spans="1:5">
      <c r="A20" s="3" t="s">
        <v>166</v>
      </c>
      <c r="B20" s="4" t="n">
        <v>7914</v>
      </c>
      <c r="C20" s="4" t="n">
        <v>55095</v>
      </c>
    </row>
    <row r="21" spans="1:5">
      <c r="A21" s="3" t="s">
        <v>87</v>
      </c>
      <c r="B21" s="4" t="n">
        <v>681</v>
      </c>
      <c r="C21" s="4" t="n">
        <v>4744</v>
      </c>
      <c r="D21" s="4" t="n">
        <v>-8068</v>
      </c>
      <c r="E21" s="4" t="n">
        <v>6062</v>
      </c>
    </row>
    <row r="22" spans="1:5">
      <c r="A22" s="3" t="s">
        <v>167</v>
      </c>
      <c r="B22" s="4" t="n">
        <v>57158</v>
      </c>
      <c r="C22" s="4" t="n">
        <v>397933</v>
      </c>
      <c r="D22" s="4" t="n">
        <v>29781</v>
      </c>
      <c r="E22" s="4" t="n">
        <v>55074</v>
      </c>
    </row>
    <row r="23" spans="1:5">
      <c r="A23" s="5" t="s">
        <v>168</v>
      </c>
    </row>
    <row r="24" spans="1:5">
      <c r="A24" s="3" t="s">
        <v>169</v>
      </c>
      <c r="B24" s="4" t="n">
        <v>-1380</v>
      </c>
      <c r="C24" s="4" t="n">
        <v>-9604</v>
      </c>
      <c r="D24" s="4" t="n">
        <v>-17605</v>
      </c>
      <c r="E24" s="4" t="n">
        <v>-35392</v>
      </c>
    </row>
    <row r="25" spans="1:5">
      <c r="A25" s="3" t="s">
        <v>170</v>
      </c>
      <c r="B25" s="4" t="n">
        <v>-220</v>
      </c>
      <c r="C25" s="4" t="n">
        <v>-1530</v>
      </c>
      <c r="D25" s="4" t="n">
        <v>-3962</v>
      </c>
      <c r="E25" s="4" t="n">
        <v>-8935</v>
      </c>
    </row>
    <row r="26" spans="1:5">
      <c r="A26" s="3" t="s">
        <v>171</v>
      </c>
      <c r="B26" s="4" t="n">
        <v>-63698</v>
      </c>
      <c r="C26" s="4" t="n">
        <v>-443454</v>
      </c>
      <c r="D26" s="4" t="n">
        <v>-224586</v>
      </c>
      <c r="E26" s="4" t="n">
        <v>-226721</v>
      </c>
    </row>
    <row r="27" spans="1:5">
      <c r="A27" s="3" t="s">
        <v>172</v>
      </c>
      <c r="B27" s="4" t="n">
        <v>-143291</v>
      </c>
      <c r="C27" s="4" t="n">
        <v>-997564</v>
      </c>
      <c r="D27" s="4" t="n">
        <v>-190073</v>
      </c>
      <c r="E27" s="4" t="n">
        <v>-100000</v>
      </c>
    </row>
    <row r="28" spans="1:5">
      <c r="A28" s="3" t="s">
        <v>173</v>
      </c>
      <c r="B28" s="4" t="n">
        <v>50458</v>
      </c>
      <c r="C28" s="4" t="n">
        <v>351281</v>
      </c>
      <c r="D28" s="4" t="n">
        <v>276326</v>
      </c>
      <c r="E28" s="4" t="n">
        <v>381833</v>
      </c>
    </row>
    <row r="29" spans="1:5">
      <c r="A29" s="3" t="s">
        <v>174</v>
      </c>
      <c r="B29" s="4" t="n">
        <v>98805</v>
      </c>
      <c r="C29" s="4" t="n">
        <v>687863</v>
      </c>
      <c r="D29" s="4" t="n">
        <v>155002</v>
      </c>
    </row>
    <row r="30" spans="1:5">
      <c r="A30" s="3" t="s">
        <v>175</v>
      </c>
      <c r="B30" s="4" t="n">
        <v>14</v>
      </c>
      <c r="C30" s="4" t="n">
        <v>98</v>
      </c>
    </row>
    <row r="31" spans="1:5">
      <c r="A31" s="3" t="s">
        <v>176</v>
      </c>
      <c r="B31" s="4" t="n">
        <v>-59312</v>
      </c>
      <c r="C31" s="4" t="n">
        <v>-412910</v>
      </c>
      <c r="D31" s="4" t="n">
        <v>-4898</v>
      </c>
      <c r="E31" s="4" t="n">
        <v>10785</v>
      </c>
    </row>
    <row r="32" spans="1:5">
      <c r="A32" s="5" t="s">
        <v>177</v>
      </c>
    </row>
    <row r="33" spans="1:5">
      <c r="A33" s="3" t="s">
        <v>148</v>
      </c>
      <c r="B33" s="4" t="n">
        <v>-863</v>
      </c>
      <c r="C33" s="4" t="n">
        <v>-6011</v>
      </c>
    </row>
    <row r="34" spans="1:5">
      <c r="A34" s="3" t="s">
        <v>178</v>
      </c>
      <c r="B34" s="4" t="n">
        <v>623</v>
      </c>
      <c r="C34" s="4" t="n">
        <v>4334</v>
      </c>
      <c r="D34" s="4" t="n">
        <v>1611</v>
      </c>
      <c r="E34" s="4" t="n">
        <v>260</v>
      </c>
    </row>
    <row r="35" spans="1:5">
      <c r="A35" s="3" t="s">
        <v>179</v>
      </c>
      <c r="D35" s="4" t="n">
        <v>85856</v>
      </c>
    </row>
    <row r="36" spans="1:5">
      <c r="A36" s="3" t="s">
        <v>180</v>
      </c>
      <c r="B36" s="4" t="n">
        <v>7593</v>
      </c>
      <c r="C36" s="4" t="n">
        <v>52859</v>
      </c>
      <c r="D36" s="4" t="n">
        <v>19060</v>
      </c>
    </row>
    <row r="37" spans="1:5">
      <c r="A37" s="3" t="s">
        <v>181</v>
      </c>
      <c r="B37" s="4" t="n">
        <v>-7833</v>
      </c>
      <c r="C37" s="4" t="n">
        <v>-54536</v>
      </c>
      <c r="D37" s="4" t="n">
        <v>68407</v>
      </c>
      <c r="E37" s="4" t="n">
        <v>260</v>
      </c>
    </row>
    <row r="38" spans="1:5">
      <c r="A38" s="3" t="s">
        <v>182</v>
      </c>
      <c r="B38" s="4" t="n">
        <v>-95</v>
      </c>
      <c r="C38" s="4" t="n">
        <v>-679</v>
      </c>
      <c r="D38" s="4" t="n">
        <v>-186</v>
      </c>
      <c r="E38" s="4" t="n">
        <v>-20953</v>
      </c>
    </row>
    <row r="39" spans="1:5">
      <c r="A39" s="3" t="s">
        <v>183</v>
      </c>
      <c r="B39" s="4" t="n">
        <v>-10082</v>
      </c>
      <c r="C39" s="4" t="n">
        <v>-70192</v>
      </c>
      <c r="D39" s="4" t="n">
        <v>93104</v>
      </c>
      <c r="E39" s="4" t="n">
        <v>45166</v>
      </c>
    </row>
    <row r="40" spans="1:5">
      <c r="A40" s="3" t="s">
        <v>184</v>
      </c>
      <c r="B40" s="4" t="n">
        <v>59344</v>
      </c>
      <c r="C40" s="4" t="n">
        <v>413143</v>
      </c>
      <c r="D40" s="4" t="n">
        <v>320039</v>
      </c>
      <c r="E40" s="4" t="n">
        <v>274873</v>
      </c>
    </row>
    <row r="41" spans="1:5">
      <c r="A41" s="3" t="s">
        <v>185</v>
      </c>
      <c r="B41" s="4" t="n">
        <v>49262</v>
      </c>
      <c r="C41" s="4" t="n">
        <v>342951</v>
      </c>
      <c r="D41" s="4" t="n">
        <v>413143</v>
      </c>
      <c r="E41" s="4" t="n">
        <v>320039</v>
      </c>
    </row>
    <row r="42" spans="1:5">
      <c r="A42" s="5" t="s">
        <v>186</v>
      </c>
    </row>
    <row r="43" spans="1:5">
      <c r="A43" s="3" t="s">
        <v>187</v>
      </c>
      <c r="B43" s="4" t="n">
        <v>260</v>
      </c>
      <c r="C43" s="4" t="n">
        <v>1809</v>
      </c>
      <c r="D43" s="4" t="n">
        <v>10538</v>
      </c>
    </row>
    <row r="44" spans="1:5">
      <c r="A44" s="3" t="s">
        <v>188</v>
      </c>
      <c r="B44" s="6" t="n">
        <v>447</v>
      </c>
      <c r="C44" s="7" t="n">
        <v>3110</v>
      </c>
      <c r="D44" s="7" t="n">
        <v>1944</v>
      </c>
    </row>
    <row r="45" spans="1:5">
      <c r="A45" s="5" t="s">
        <v>189</v>
      </c>
    </row>
    <row r="46" spans="1:5">
      <c r="A46" s="3" t="s">
        <v>190</v>
      </c>
      <c r="E46" s="7" t="n">
        <v>38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553</v>
      </c>
      <c r="B1" s="2" t="s">
        <v>1</v>
      </c>
    </row>
    <row r="2" spans="1:5">
      <c r="B2" s="2" t="s">
        <v>40</v>
      </c>
      <c r="C2" s="2" t="s">
        <v>42</v>
      </c>
      <c r="D2" s="2" t="s">
        <v>436</v>
      </c>
      <c r="E2" s="2" t="s">
        <v>41</v>
      </c>
    </row>
    <row r="3" spans="1:5">
      <c r="A3" s="5" t="s">
        <v>196</v>
      </c>
    </row>
    <row r="4" spans="1:5">
      <c r="A4" s="3" t="s">
        <v>554</v>
      </c>
      <c r="B4" s="6" t="n">
        <v>351701</v>
      </c>
      <c r="C4" s="7" t="n">
        <v>1972867</v>
      </c>
      <c r="E4" s="7" t="n">
        <v>2448475</v>
      </c>
    </row>
    <row r="5" spans="1:5">
      <c r="A5" s="3" t="s">
        <v>555</v>
      </c>
    </row>
    <row r="6" spans="1:5">
      <c r="A6" s="5" t="s">
        <v>196</v>
      </c>
    </row>
    <row r="7" spans="1:5">
      <c r="A7" s="3" t="s">
        <v>556</v>
      </c>
      <c r="C7" s="7" t="n">
        <v>326691</v>
      </c>
      <c r="E7" s="4" t="n">
        <v>693328</v>
      </c>
    </row>
    <row r="8" spans="1:5">
      <c r="A8" s="3" t="s">
        <v>557</v>
      </c>
      <c r="B8" s="3" t="s">
        <v>558</v>
      </c>
      <c r="C8" s="3" t="s">
        <v>559</v>
      </c>
    </row>
    <row r="9" spans="1:5">
      <c r="A9" s="3" t="s">
        <v>560</v>
      </c>
    </row>
    <row r="10" spans="1:5">
      <c r="A10" s="5" t="s">
        <v>196</v>
      </c>
    </row>
    <row r="11" spans="1:5">
      <c r="A11" s="3" t="s">
        <v>557</v>
      </c>
      <c r="B11" s="3" t="s">
        <v>561</v>
      </c>
      <c r="C11" s="3" t="s">
        <v>562</v>
      </c>
    </row>
    <row r="12" spans="1:5">
      <c r="A12" s="3" t="s">
        <v>554</v>
      </c>
      <c r="C12" s="7" t="n">
        <v>1852777</v>
      </c>
      <c r="E12" s="7" t="n">
        <v>2361355</v>
      </c>
    </row>
    <row r="13" spans="1:5">
      <c r="A13" s="3" t="s">
        <v>563</v>
      </c>
    </row>
    <row r="14" spans="1:5">
      <c r="A14" s="5" t="s">
        <v>196</v>
      </c>
    </row>
    <row r="15" spans="1:5">
      <c r="A15" s="3" t="s">
        <v>557</v>
      </c>
      <c r="B15" s="3" t="s">
        <v>520</v>
      </c>
      <c r="C15" s="3" t="s">
        <v>520</v>
      </c>
      <c r="D15" s="3" t="s">
        <v>520</v>
      </c>
    </row>
    <row r="16" spans="1:5">
      <c r="A16" s="3" t="s">
        <v>564</v>
      </c>
    </row>
    <row r="17" spans="1:5">
      <c r="A17" s="5" t="s">
        <v>196</v>
      </c>
    </row>
    <row r="18" spans="1:5">
      <c r="A18" s="3" t="s">
        <v>557</v>
      </c>
      <c r="B18" s="3" t="s">
        <v>520</v>
      </c>
      <c r="C18" s="3" t="s">
        <v>520</v>
      </c>
      <c r="D18" s="3" t="s">
        <v>5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65</v>
      </c>
      <c r="B1" s="2" t="s">
        <v>192</v>
      </c>
      <c r="C1" s="2" t="s">
        <v>435</v>
      </c>
      <c r="D1" s="2" t="s">
        <v>436</v>
      </c>
    </row>
    <row r="2" spans="1:4">
      <c r="A2" s="5" t="s">
        <v>566</v>
      </c>
    </row>
    <row r="3" spans="1:4">
      <c r="A3" s="3" t="s">
        <v>567</v>
      </c>
      <c r="B3" s="12" t="n">
        <v>6.9618</v>
      </c>
    </row>
    <row r="4" spans="1:4">
      <c r="A4" s="3" t="s">
        <v>568</v>
      </c>
    </row>
    <row r="5" spans="1:4">
      <c r="A5" s="5" t="s">
        <v>566</v>
      </c>
    </row>
    <row r="6" spans="1:4">
      <c r="A6" s="3" t="s">
        <v>567</v>
      </c>
      <c r="B6" s="13" t="n">
        <v>1.4</v>
      </c>
      <c r="C6" s="13" t="n">
        <v>5.7</v>
      </c>
      <c r="D6" s="13" t="n">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9</v>
      </c>
      <c r="B1" s="2" t="s">
        <v>40</v>
      </c>
      <c r="C1" s="2" t="s">
        <v>41</v>
      </c>
      <c r="D1" s="2" t="s">
        <v>42</v>
      </c>
    </row>
    <row r="2" spans="1:4">
      <c r="A2" s="5" t="s">
        <v>48</v>
      </c>
    </row>
    <row r="3" spans="1:4">
      <c r="A3" s="3" t="s">
        <v>570</v>
      </c>
      <c r="C3" s="7" t="n">
        <v>168571</v>
      </c>
      <c r="D3" s="7" t="n">
        <v>137666</v>
      </c>
    </row>
    <row r="4" spans="1:4">
      <c r="A4" s="3" t="s">
        <v>571</v>
      </c>
      <c r="C4" s="4" t="n">
        <v>18014</v>
      </c>
      <c r="D4" s="4" t="n">
        <v>29735</v>
      </c>
    </row>
    <row r="5" spans="1:4">
      <c r="A5" s="3" t="s">
        <v>572</v>
      </c>
      <c r="C5" s="4" t="n">
        <v>13860</v>
      </c>
      <c r="D5" s="4" t="n">
        <v>27414</v>
      </c>
    </row>
    <row r="6" spans="1:4">
      <c r="A6" s="3" t="s">
        <v>573</v>
      </c>
      <c r="C6" s="4" t="n">
        <v>13601</v>
      </c>
      <c r="D6" s="4" t="n">
        <v>13454</v>
      </c>
    </row>
    <row r="7" spans="1:4">
      <c r="A7" s="3" t="s">
        <v>574</v>
      </c>
      <c r="C7" s="4" t="n">
        <v>8250</v>
      </c>
      <c r="D7" s="4" t="n">
        <v>6490</v>
      </c>
    </row>
    <row r="8" spans="1:4">
      <c r="A8" s="3" t="s">
        <v>575</v>
      </c>
      <c r="C8" s="4" t="n">
        <v>2093</v>
      </c>
      <c r="D8" s="4" t="n">
        <v>3281</v>
      </c>
    </row>
    <row r="9" spans="1:4">
      <c r="A9" s="3" t="s">
        <v>576</v>
      </c>
      <c r="C9" s="4" t="n">
        <v>3704</v>
      </c>
      <c r="D9" s="4" t="n">
        <v>2719</v>
      </c>
    </row>
    <row r="10" spans="1:4">
      <c r="A10" s="3" t="s">
        <v>577</v>
      </c>
      <c r="C10" s="4" t="n">
        <v>1658</v>
      </c>
      <c r="D10" s="4" t="n">
        <v>2439</v>
      </c>
    </row>
    <row r="11" spans="1:4">
      <c r="A11" s="3" t="s">
        <v>578</v>
      </c>
      <c r="C11" s="4" t="n">
        <v>2430</v>
      </c>
      <c r="D11" s="4" t="n">
        <v>1893</v>
      </c>
    </row>
    <row r="12" spans="1:4">
      <c r="A12" s="3" t="s">
        <v>579</v>
      </c>
      <c r="C12" s="4" t="n">
        <v>782</v>
      </c>
      <c r="D12" s="4" t="n">
        <v>844</v>
      </c>
    </row>
    <row r="13" spans="1:4">
      <c r="A13" s="3" t="s">
        <v>580</v>
      </c>
      <c r="C13" s="4" t="n">
        <v>707</v>
      </c>
      <c r="D13" s="4" t="n">
        <v>1281</v>
      </c>
    </row>
    <row r="14" spans="1:4">
      <c r="A14" s="3" t="s">
        <v>581</v>
      </c>
      <c r="C14" s="4" t="n">
        <v>4077</v>
      </c>
      <c r="D14" s="4" t="n">
        <v>1291</v>
      </c>
    </row>
    <row r="15" spans="1:4">
      <c r="A15" s="3" t="s">
        <v>582</v>
      </c>
      <c r="C15" s="4" t="n">
        <v>1291</v>
      </c>
      <c r="D15" s="4" t="n">
        <v>1322</v>
      </c>
    </row>
    <row r="16" spans="1:4">
      <c r="A16" s="3" t="s">
        <v>583</v>
      </c>
      <c r="C16" s="4" t="n">
        <v>11177</v>
      </c>
      <c r="D16" s="4" t="n">
        <v>12670</v>
      </c>
    </row>
    <row r="17" spans="1:4">
      <c r="A17" s="3" t="s">
        <v>584</v>
      </c>
      <c r="B17" s="6" t="n">
        <v>35941</v>
      </c>
      <c r="C17" s="7" t="n">
        <v>250215</v>
      </c>
      <c r="D17" s="7" t="n">
        <v>2424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85</v>
      </c>
      <c r="B1" s="2" t="s">
        <v>1</v>
      </c>
    </row>
    <row r="2" spans="1:6">
      <c r="B2" s="2" t="s">
        <v>41</v>
      </c>
      <c r="C2" s="2" t="s">
        <v>42</v>
      </c>
      <c r="D2" s="2" t="s">
        <v>153</v>
      </c>
      <c r="E2" s="2" t="s">
        <v>40</v>
      </c>
      <c r="F2" s="2" t="s">
        <v>41</v>
      </c>
    </row>
    <row r="3" spans="1:6">
      <c r="A3" s="5" t="s">
        <v>51</v>
      </c>
    </row>
    <row r="4" spans="1:6">
      <c r="A4" s="3" t="s">
        <v>584</v>
      </c>
      <c r="C4" s="7" t="n">
        <v>114565</v>
      </c>
      <c r="F4" s="7" t="n">
        <v>120352</v>
      </c>
    </row>
    <row r="5" spans="1:6">
      <c r="A5" s="3" t="s">
        <v>586</v>
      </c>
      <c r="C5" s="4" t="n">
        <v>-79224</v>
      </c>
      <c r="F5" s="4" t="n">
        <v>-100016</v>
      </c>
    </row>
    <row r="6" spans="1:6">
      <c r="A6" s="3" t="s">
        <v>51</v>
      </c>
      <c r="C6" s="4" t="n">
        <v>35341</v>
      </c>
      <c r="E6" s="6" t="n">
        <v>2921</v>
      </c>
      <c r="F6" s="4" t="n">
        <v>20336</v>
      </c>
    </row>
    <row r="7" spans="1:6">
      <c r="A7" s="3" t="s">
        <v>587</v>
      </c>
      <c r="B7" s="7" t="n">
        <v>22698</v>
      </c>
      <c r="C7" s="4" t="n">
        <v>29288</v>
      </c>
      <c r="D7" s="7" t="n">
        <v>26132</v>
      </c>
    </row>
    <row r="8" spans="1:6">
      <c r="A8" s="3" t="s">
        <v>446</v>
      </c>
    </row>
    <row r="9" spans="1:6">
      <c r="A9" s="5" t="s">
        <v>51</v>
      </c>
    </row>
    <row r="10" spans="1:6">
      <c r="A10" s="3" t="s">
        <v>584</v>
      </c>
      <c r="C10" s="4" t="n">
        <v>61180</v>
      </c>
      <c r="F10" s="4" t="n">
        <v>63663</v>
      </c>
    </row>
    <row r="11" spans="1:6">
      <c r="A11" s="3" t="s">
        <v>588</v>
      </c>
    </row>
    <row r="12" spans="1:6">
      <c r="A12" s="5" t="s">
        <v>51</v>
      </c>
    </row>
    <row r="13" spans="1:6">
      <c r="A13" s="3" t="s">
        <v>584</v>
      </c>
      <c r="C13" s="4" t="n">
        <v>43360</v>
      </c>
      <c r="F13" s="4" t="n">
        <v>45498</v>
      </c>
    </row>
    <row r="14" spans="1:6">
      <c r="A14" s="3" t="s">
        <v>449</v>
      </c>
    </row>
    <row r="15" spans="1:6">
      <c r="A15" s="5" t="s">
        <v>51</v>
      </c>
    </row>
    <row r="16" spans="1:6">
      <c r="A16" s="3" t="s">
        <v>584</v>
      </c>
      <c r="C16" s="4" t="n">
        <v>9797</v>
      </c>
      <c r="F16" s="4" t="n">
        <v>10963</v>
      </c>
    </row>
    <row r="17" spans="1:6">
      <c r="A17" s="3" t="s">
        <v>447</v>
      </c>
    </row>
    <row r="18" spans="1:6">
      <c r="A18" s="5" t="s">
        <v>51</v>
      </c>
    </row>
    <row r="19" spans="1:6">
      <c r="A19" s="3" t="s">
        <v>584</v>
      </c>
      <c r="C19" s="7" t="n">
        <v>228</v>
      </c>
      <c r="F19" s="7" t="n">
        <v>228</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589</v>
      </c>
      <c r="B1" s="2" t="s">
        <v>1</v>
      </c>
    </row>
    <row r="2" spans="1:6">
      <c r="B2" s="2" t="s">
        <v>41</v>
      </c>
      <c r="C2" s="2" t="s">
        <v>42</v>
      </c>
      <c r="D2" s="2" t="s">
        <v>153</v>
      </c>
      <c r="E2" s="2" t="s">
        <v>40</v>
      </c>
      <c r="F2" s="2" t="s">
        <v>41</v>
      </c>
    </row>
    <row r="3" spans="1:6">
      <c r="A3" s="5" t="s">
        <v>52</v>
      </c>
    </row>
    <row r="4" spans="1:6">
      <c r="A4" s="3" t="s">
        <v>584</v>
      </c>
      <c r="C4" s="7" t="n">
        <v>20261</v>
      </c>
      <c r="F4" s="7" t="n">
        <v>22316</v>
      </c>
    </row>
    <row r="5" spans="1:6">
      <c r="A5" s="3" t="s">
        <v>590</v>
      </c>
      <c r="C5" s="4" t="n">
        <v>-8471</v>
      </c>
      <c r="F5" s="4" t="n">
        <v>-12398</v>
      </c>
    </row>
    <row r="6" spans="1:6">
      <c r="A6" s="3" t="s">
        <v>52</v>
      </c>
      <c r="C6" s="4" t="n">
        <v>11790</v>
      </c>
      <c r="E6" s="6" t="n">
        <v>1425</v>
      </c>
      <c r="F6" s="4" t="n">
        <v>9918</v>
      </c>
    </row>
    <row r="7" spans="1:6">
      <c r="A7" s="3" t="s">
        <v>591</v>
      </c>
      <c r="B7" s="7" t="n">
        <v>3927</v>
      </c>
      <c r="C7" s="4" t="n">
        <v>3682</v>
      </c>
      <c r="D7" s="7" t="n">
        <v>2875</v>
      </c>
    </row>
    <row r="8" spans="1:6">
      <c r="A8" s="3" t="s">
        <v>439</v>
      </c>
    </row>
    <row r="9" spans="1:6">
      <c r="A9" s="5" t="s">
        <v>52</v>
      </c>
    </row>
    <row r="10" spans="1:6">
      <c r="A10" s="3" t="s">
        <v>584</v>
      </c>
      <c r="C10" s="4" t="n">
        <v>2366</v>
      </c>
      <c r="F10" s="4" t="n">
        <v>2366</v>
      </c>
    </row>
    <row r="11" spans="1:6">
      <c r="A11" s="3" t="s">
        <v>442</v>
      </c>
    </row>
    <row r="12" spans="1:6">
      <c r="A12" s="5" t="s">
        <v>52</v>
      </c>
    </row>
    <row r="13" spans="1:6">
      <c r="A13" s="3" t="s">
        <v>584</v>
      </c>
      <c r="C13" s="4" t="n">
        <v>13522</v>
      </c>
      <c r="F13" s="4" t="n">
        <v>12958</v>
      </c>
    </row>
    <row r="14" spans="1:6">
      <c r="A14" s="3" t="s">
        <v>444</v>
      </c>
    </row>
    <row r="15" spans="1:6">
      <c r="A15" s="5" t="s">
        <v>52</v>
      </c>
    </row>
    <row r="16" spans="1:6">
      <c r="A16" s="3" t="s">
        <v>584</v>
      </c>
      <c r="C16" s="7" t="n">
        <v>4373</v>
      </c>
      <c r="F16" s="7" t="n">
        <v>6992</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2</v>
      </c>
      <c r="B1" s="2" t="s">
        <v>40</v>
      </c>
      <c r="C1" s="2" t="s">
        <v>41</v>
      </c>
      <c r="D1" s="2" t="s">
        <v>42</v>
      </c>
    </row>
    <row r="2" spans="1:4">
      <c r="A2" s="5" t="s">
        <v>593</v>
      </c>
    </row>
    <row r="3" spans="1:4">
      <c r="A3" s="3" t="s">
        <v>594</v>
      </c>
      <c r="C3" s="7" t="n">
        <v>3209</v>
      </c>
    </row>
    <row r="4" spans="1:4">
      <c r="A4" s="3" t="s">
        <v>595</v>
      </c>
      <c r="C4" s="4" t="n">
        <v>2291</v>
      </c>
    </row>
    <row r="5" spans="1:4">
      <c r="A5" s="3" t="s">
        <v>596</v>
      </c>
      <c r="C5" s="4" t="n">
        <v>1142</v>
      </c>
    </row>
    <row r="6" spans="1:4">
      <c r="A6" s="3" t="s">
        <v>597</v>
      </c>
      <c r="C6" s="4" t="n">
        <v>856</v>
      </c>
    </row>
    <row r="7" spans="1:4">
      <c r="A7" s="3" t="s">
        <v>598</v>
      </c>
      <c r="C7" s="4" t="n">
        <v>2420</v>
      </c>
    </row>
    <row r="8" spans="1:4">
      <c r="A8" s="3" t="s">
        <v>52</v>
      </c>
      <c r="B8" s="6" t="n">
        <v>1425</v>
      </c>
      <c r="C8" s="7" t="n">
        <v>9918</v>
      </c>
      <c r="D8" s="7" t="n">
        <v>117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99</v>
      </c>
      <c r="B1" s="2" t="s">
        <v>1</v>
      </c>
    </row>
    <row r="2" spans="1:2">
      <c r="B2" s="2" t="s">
        <v>41</v>
      </c>
    </row>
    <row r="3" spans="1:2">
      <c r="A3" s="5" t="s">
        <v>600</v>
      </c>
    </row>
    <row r="4" spans="1:2">
      <c r="A4" s="3" t="s">
        <v>601</v>
      </c>
      <c r="B4" s="7" t="n">
        <v>40926</v>
      </c>
    </row>
    <row r="5" spans="1:2">
      <c r="A5" s="3" t="s">
        <v>602</v>
      </c>
      <c r="B5" s="4" t="n">
        <v>1542</v>
      </c>
    </row>
    <row r="6" spans="1:2">
      <c r="A6" s="3" t="s">
        <v>603</v>
      </c>
      <c r="B6" s="7" t="n">
        <v>424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04</v>
      </c>
      <c r="B1" s="2" t="s">
        <v>41</v>
      </c>
    </row>
    <row r="2" spans="1:2">
      <c r="A2" s="5" t="s">
        <v>605</v>
      </c>
    </row>
    <row r="3" spans="1:2">
      <c r="A3" s="3" t="s">
        <v>594</v>
      </c>
      <c r="B3" s="7" t="n">
        <v>32231</v>
      </c>
    </row>
    <row r="4" spans="1:2">
      <c r="A4" s="3" t="s">
        <v>595</v>
      </c>
      <c r="B4" s="4" t="n">
        <v>14790</v>
      </c>
    </row>
    <row r="5" spans="1:2">
      <c r="A5" s="3" t="s">
        <v>596</v>
      </c>
      <c r="B5" s="4" t="n">
        <v>5193</v>
      </c>
    </row>
    <row r="6" spans="1:2">
      <c r="A6" s="3" t="s">
        <v>597</v>
      </c>
      <c r="B6" s="4" t="n">
        <v>3252</v>
      </c>
    </row>
    <row r="7" spans="1:2">
      <c r="A7" s="3" t="s">
        <v>598</v>
      </c>
      <c r="B7" s="4" t="n">
        <v>3115</v>
      </c>
    </row>
    <row r="8" spans="1:2">
      <c r="A8" s="3" t="s">
        <v>606</v>
      </c>
      <c r="B8" s="4" t="n">
        <v>58581</v>
      </c>
    </row>
    <row r="9" spans="1:2">
      <c r="A9" s="3" t="s">
        <v>607</v>
      </c>
      <c r="B9" s="4" t="n">
        <v>-3486</v>
      </c>
    </row>
    <row r="10" spans="1:2">
      <c r="A10" s="3" t="s">
        <v>608</v>
      </c>
      <c r="B10" s="7" t="n">
        <v>550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609</v>
      </c>
      <c r="B1" s="2" t="s">
        <v>192</v>
      </c>
    </row>
    <row r="2" spans="1:2">
      <c r="A2" s="5" t="s">
        <v>201</v>
      </c>
    </row>
    <row r="3" spans="1:2">
      <c r="A3" s="3" t="s">
        <v>610</v>
      </c>
      <c r="B3" s="3" t="s">
        <v>611</v>
      </c>
    </row>
    <row r="4" spans="1:2">
      <c r="A4" s="3" t="s">
        <v>612</v>
      </c>
      <c r="B4" s="3" t="s">
        <v>6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1</v>
      </c>
    </row>
    <row r="3" spans="1:2">
      <c r="A3" s="5" t="s">
        <v>201</v>
      </c>
    </row>
    <row r="4" spans="1:2">
      <c r="A4" s="3" t="s">
        <v>615</v>
      </c>
      <c r="B4" s="7" t="n">
        <v>40840</v>
      </c>
    </row>
    <row r="5" spans="1:2">
      <c r="A5" s="3" t="s">
        <v>616</v>
      </c>
      <c r="B5" s="7" t="n">
        <v>38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192</v>
      </c>
    </row>
    <row r="3" spans="1:2">
      <c r="A3" s="5" t="s">
        <v>191</v>
      </c>
    </row>
    <row r="4" spans="1:2">
      <c r="A4" s="3" t="s">
        <v>191</v>
      </c>
      <c r="B4" s="3"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7</v>
      </c>
      <c r="B1" s="2" t="s">
        <v>40</v>
      </c>
      <c r="C1" s="2" t="s">
        <v>41</v>
      </c>
      <c r="D1" s="2" t="s">
        <v>42</v>
      </c>
    </row>
    <row r="2" spans="1:4">
      <c r="A2" s="5" t="s">
        <v>86</v>
      </c>
    </row>
    <row r="3" spans="1:4">
      <c r="A3" s="3" t="s">
        <v>618</v>
      </c>
      <c r="C3" s="7" t="n">
        <v>94939</v>
      </c>
      <c r="D3" s="7" t="n">
        <v>117186</v>
      </c>
    </row>
    <row r="4" spans="1:4">
      <c r="A4" s="3" t="s">
        <v>619</v>
      </c>
      <c r="C4" s="4" t="n">
        <v>37614</v>
      </c>
      <c r="D4" s="4" t="n">
        <v>55524</v>
      </c>
    </row>
    <row r="5" spans="1:4">
      <c r="A5" s="3" t="s">
        <v>620</v>
      </c>
      <c r="C5" s="4" t="n">
        <v>9847</v>
      </c>
      <c r="D5" s="4" t="n">
        <v>11316</v>
      </c>
    </row>
    <row r="6" spans="1:4">
      <c r="A6" s="3" t="s">
        <v>621</v>
      </c>
      <c r="C6" s="4" t="n">
        <v>3546</v>
      </c>
      <c r="D6" s="4" t="n">
        <v>972</v>
      </c>
    </row>
    <row r="7" spans="1:4">
      <c r="A7" s="3" t="s">
        <v>622</v>
      </c>
      <c r="C7" s="4" t="n">
        <v>3366</v>
      </c>
      <c r="D7" s="4" t="n">
        <v>2000</v>
      </c>
    </row>
    <row r="8" spans="1:4">
      <c r="A8" s="3" t="s">
        <v>623</v>
      </c>
      <c r="C8" s="4" t="n">
        <v>802</v>
      </c>
      <c r="D8" s="4" t="n">
        <v>795</v>
      </c>
    </row>
    <row r="9" spans="1:4">
      <c r="A9" s="3" t="s">
        <v>624</v>
      </c>
      <c r="C9" s="4" t="n">
        <v>13315</v>
      </c>
      <c r="D9" s="4" t="n">
        <v>10756</v>
      </c>
    </row>
    <row r="10" spans="1:4">
      <c r="A10" s="3" t="s">
        <v>583</v>
      </c>
      <c r="C10" s="4" t="n">
        <v>3526</v>
      </c>
      <c r="D10" s="4" t="n">
        <v>2691</v>
      </c>
    </row>
    <row r="11" spans="1:4">
      <c r="A11" s="3" t="s">
        <v>584</v>
      </c>
      <c r="B11" s="6" t="n">
        <v>23982</v>
      </c>
      <c r="C11" s="7" t="n">
        <v>166955</v>
      </c>
      <c r="D11" s="7" t="n">
        <v>2012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625</v>
      </c>
      <c r="B1" s="2" t="s">
        <v>626</v>
      </c>
      <c r="C1" s="2" t="s">
        <v>40</v>
      </c>
      <c r="D1" s="2" t="s">
        <v>41</v>
      </c>
      <c r="E1" s="2" t="s">
        <v>627</v>
      </c>
      <c r="F1" s="2" t="s">
        <v>42</v>
      </c>
    </row>
    <row r="2" spans="1:6">
      <c r="A2" s="5" t="s">
        <v>628</v>
      </c>
    </row>
    <row r="3" spans="1:6">
      <c r="A3" s="3" t="s">
        <v>629</v>
      </c>
      <c r="E3" s="6" t="n">
        <v>13000</v>
      </c>
      <c r="F3" s="7" t="n">
        <v>85856</v>
      </c>
    </row>
    <row r="4" spans="1:6">
      <c r="A4" s="3" t="s">
        <v>630</v>
      </c>
      <c r="C4" s="6" t="n">
        <v>7593</v>
      </c>
      <c r="D4" s="7" t="n">
        <v>52859</v>
      </c>
      <c r="F4" s="4" t="n">
        <v>19060</v>
      </c>
    </row>
    <row r="5" spans="1:6">
      <c r="A5" s="3" t="s">
        <v>410</v>
      </c>
    </row>
    <row r="6" spans="1:6">
      <c r="A6" s="5" t="s">
        <v>628</v>
      </c>
    </row>
    <row r="7" spans="1:6">
      <c r="A7" s="3" t="s">
        <v>631</v>
      </c>
      <c r="B7" s="3" t="s">
        <v>632</v>
      </c>
    </row>
    <row r="8" spans="1:6">
      <c r="A8" s="3" t="s">
        <v>633</v>
      </c>
      <c r="B8" s="6" t="n">
        <v>13000</v>
      </c>
    </row>
    <row r="9" spans="1:6">
      <c r="A9" s="3" t="s">
        <v>630</v>
      </c>
      <c r="C9" s="6" t="n">
        <v>7666</v>
      </c>
      <c r="E9" s="6" t="n">
        <v>2958</v>
      </c>
    </row>
    <row r="10" spans="1:6">
      <c r="A10" s="3" t="s">
        <v>634</v>
      </c>
      <c r="D10" s="7" t="n">
        <v>3110</v>
      </c>
      <c r="F10" s="7" t="n">
        <v>1944</v>
      </c>
    </row>
    <row r="11" spans="1:6">
      <c r="A11" s="3" t="s">
        <v>413</v>
      </c>
      <c r="C11" s="3" t="s">
        <v>414</v>
      </c>
      <c r="D11" s="3" t="s">
        <v>414</v>
      </c>
    </row>
    <row r="12" spans="1:6">
      <c r="A12" s="3" t="s">
        <v>415</v>
      </c>
    </row>
    <row r="13" spans="1:6">
      <c r="A13" s="5" t="s">
        <v>628</v>
      </c>
    </row>
    <row r="14" spans="1:6">
      <c r="A14" s="3" t="s">
        <v>413</v>
      </c>
      <c r="B14" s="3" t="s">
        <v>4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s>
  <sheetData>
    <row r="1" spans="1:4">
      <c r="A1" s="1" t="s">
        <v>635</v>
      </c>
      <c r="B1" s="2" t="s">
        <v>636</v>
      </c>
      <c r="C1" s="2" t="s">
        <v>637</v>
      </c>
      <c r="D1" s="2" t="s">
        <v>1</v>
      </c>
    </row>
    <row r="2" spans="1:4">
      <c r="B2" s="2" t="s">
        <v>638</v>
      </c>
      <c r="C2" s="2" t="s">
        <v>192</v>
      </c>
      <c r="D2" s="2" t="s">
        <v>192</v>
      </c>
    </row>
    <row r="3" spans="1:4">
      <c r="A3" s="3" t="s">
        <v>639</v>
      </c>
    </row>
    <row r="4" spans="1:4">
      <c r="A4" s="5" t="s">
        <v>640</v>
      </c>
    </row>
    <row r="5" spans="1:4">
      <c r="A5" s="3" t="s">
        <v>641</v>
      </c>
      <c r="D5" s="3" t="s">
        <v>642</v>
      </c>
    </row>
    <row r="6" spans="1:4">
      <c r="A6" s="3" t="s">
        <v>498</v>
      </c>
    </row>
    <row r="7" spans="1:4">
      <c r="A7" s="5" t="s">
        <v>640</v>
      </c>
    </row>
    <row r="8" spans="1:4">
      <c r="A8" s="3" t="s">
        <v>641</v>
      </c>
      <c r="B8" s="3" t="s">
        <v>537</v>
      </c>
      <c r="C8" s="3" t="s">
        <v>643</v>
      </c>
    </row>
    <row r="9" spans="1:4">
      <c r="A9" s="3" t="s">
        <v>644</v>
      </c>
    </row>
    <row r="10" spans="1:4">
      <c r="A10" s="5" t="s">
        <v>640</v>
      </c>
    </row>
    <row r="11" spans="1:4">
      <c r="A11" s="3" t="s">
        <v>641</v>
      </c>
      <c r="D11" s="3" t="s">
        <v>6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4"/>
    <col customWidth="1" max="2" min="2" width="14"/>
    <col customWidth="1" max="3" min="3" width="21"/>
    <col customWidth="1" max="4" min="4" width="21"/>
    <col customWidth="1" max="5" min="5" width="21"/>
    <col customWidth="1" max="6" min="6" width="14"/>
    <col customWidth="1" max="7" min="7" width="14"/>
    <col customWidth="1" max="8" min="8" width="21"/>
    <col customWidth="1" max="9" min="9" width="21"/>
  </cols>
  <sheetData>
    <row r="1" spans="1:9">
      <c r="A1" s="1" t="s">
        <v>646</v>
      </c>
      <c r="B1" s="2" t="s">
        <v>647</v>
      </c>
      <c r="C1" s="2" t="s">
        <v>547</v>
      </c>
      <c r="D1" s="2" t="s">
        <v>648</v>
      </c>
      <c r="E1" s="2" t="s">
        <v>153</v>
      </c>
      <c r="F1" s="2" t="s">
        <v>649</v>
      </c>
      <c r="G1" s="2" t="s">
        <v>650</v>
      </c>
      <c r="H1" s="2" t="s">
        <v>41</v>
      </c>
      <c r="I1" s="2" t="s">
        <v>42</v>
      </c>
    </row>
    <row r="2" spans="1:9">
      <c r="A2" s="5" t="s">
        <v>640</v>
      </c>
    </row>
    <row r="3" spans="1:9">
      <c r="A3" s="3" t="s">
        <v>651</v>
      </c>
      <c r="E3" s="7" t="n">
        <v>225250</v>
      </c>
      <c r="H3" s="7" t="n">
        <v>322773</v>
      </c>
      <c r="I3" s="7" t="n">
        <v>305974</v>
      </c>
    </row>
    <row r="4" spans="1:9">
      <c r="A4" s="3" t="s">
        <v>652</v>
      </c>
    </row>
    <row r="5" spans="1:9">
      <c r="A5" s="5" t="s">
        <v>640</v>
      </c>
    </row>
    <row r="6" spans="1:9">
      <c r="A6" s="3" t="s">
        <v>653</v>
      </c>
      <c r="H6" s="4" t="n">
        <v>0</v>
      </c>
    </row>
    <row r="7" spans="1:9">
      <c r="A7" s="3" t="s">
        <v>527</v>
      </c>
    </row>
    <row r="8" spans="1:9">
      <c r="A8" s="5" t="s">
        <v>640</v>
      </c>
    </row>
    <row r="9" spans="1:9">
      <c r="A9" s="3" t="s">
        <v>654</v>
      </c>
      <c r="C9" s="3" t="s">
        <v>655</v>
      </c>
    </row>
    <row r="10" spans="1:9">
      <c r="A10" s="3" t="s">
        <v>656</v>
      </c>
      <c r="C10" s="3" t="s">
        <v>657</v>
      </c>
    </row>
    <row r="11" spans="1:9">
      <c r="A11" s="3" t="s">
        <v>651</v>
      </c>
      <c r="H11" s="7" t="n">
        <v>0</v>
      </c>
      <c r="I11" s="7" t="n">
        <v>0</v>
      </c>
    </row>
    <row r="12" spans="1:9">
      <c r="A12" s="3" t="s">
        <v>658</v>
      </c>
      <c r="C12" s="3" t="s">
        <v>659</v>
      </c>
    </row>
    <row r="13" spans="1:9">
      <c r="A13" s="3" t="s">
        <v>660</v>
      </c>
      <c r="C13" s="3" t="s">
        <v>443</v>
      </c>
    </row>
    <row r="14" spans="1:9">
      <c r="A14" s="3" t="s">
        <v>661</v>
      </c>
    </row>
    <row r="15" spans="1:9">
      <c r="A15" s="5" t="s">
        <v>640</v>
      </c>
    </row>
    <row r="16" spans="1:9">
      <c r="A16" s="3" t="s">
        <v>654</v>
      </c>
      <c r="C16" s="3" t="s">
        <v>655</v>
      </c>
    </row>
    <row r="17" spans="1:9">
      <c r="A17" s="3" t="s">
        <v>662</v>
      </c>
      <c r="C17" s="3" t="s">
        <v>355</v>
      </c>
    </row>
    <row r="18" spans="1:9">
      <c r="A18" s="3" t="s">
        <v>663</v>
      </c>
    </row>
    <row r="19" spans="1:9">
      <c r="A19" s="5" t="s">
        <v>640</v>
      </c>
    </row>
    <row r="20" spans="1:9">
      <c r="A20" s="3" t="s">
        <v>654</v>
      </c>
      <c r="B20" s="3" t="s">
        <v>664</v>
      </c>
      <c r="C20" s="3" t="s">
        <v>664</v>
      </c>
      <c r="D20" s="3" t="s">
        <v>664</v>
      </c>
      <c r="E20" s="3" t="s">
        <v>664</v>
      </c>
    </row>
    <row r="21" spans="1:9">
      <c r="A21" s="3" t="s">
        <v>665</v>
      </c>
    </row>
    <row r="22" spans="1:9">
      <c r="A22" s="5" t="s">
        <v>640</v>
      </c>
    </row>
    <row r="23" spans="1:9">
      <c r="A23" s="3" t="s">
        <v>654</v>
      </c>
      <c r="C23" s="3" t="s">
        <v>664</v>
      </c>
      <c r="D23" s="3" t="s">
        <v>664</v>
      </c>
      <c r="E23" s="3" t="s">
        <v>664</v>
      </c>
    </row>
    <row r="24" spans="1:9">
      <c r="A24" s="3" t="s">
        <v>666</v>
      </c>
    </row>
    <row r="25" spans="1:9">
      <c r="A25" s="5" t="s">
        <v>640</v>
      </c>
    </row>
    <row r="26" spans="1:9">
      <c r="A26" s="3" t="s">
        <v>654</v>
      </c>
      <c r="C26" s="3" t="s">
        <v>383</v>
      </c>
      <c r="D26" s="3" t="s">
        <v>383</v>
      </c>
      <c r="E26" s="3" t="s">
        <v>383</v>
      </c>
      <c r="F26" s="3" t="s">
        <v>664</v>
      </c>
      <c r="G26" s="3" t="s">
        <v>664</v>
      </c>
    </row>
    <row r="27" spans="1:9">
      <c r="A27" s="3" t="s">
        <v>667</v>
      </c>
    </row>
    <row r="28" spans="1:9">
      <c r="A28" s="5" t="s">
        <v>640</v>
      </c>
    </row>
    <row r="29" spans="1:9">
      <c r="A29" s="3" t="s">
        <v>654</v>
      </c>
      <c r="C29" s="3" t="s">
        <v>668</v>
      </c>
    </row>
    <row r="30" spans="1:9">
      <c r="A30" s="3" t="s">
        <v>669</v>
      </c>
    </row>
    <row r="31" spans="1:9">
      <c r="A31" s="5" t="s">
        <v>640</v>
      </c>
    </row>
    <row r="32" spans="1:9">
      <c r="A32" s="3" t="s">
        <v>654</v>
      </c>
      <c r="C32" s="3" t="s">
        <v>670</v>
      </c>
      <c r="D32" s="3" t="s">
        <v>670</v>
      </c>
    </row>
    <row r="33" spans="1:9">
      <c r="A33" s="3" t="s">
        <v>671</v>
      </c>
      <c r="C33" s="6" t="n">
        <v>2</v>
      </c>
      <c r="D33" s="6" t="n">
        <v>2</v>
      </c>
    </row>
    <row r="34" spans="1:9">
      <c r="A34" s="3" t="s">
        <v>672</v>
      </c>
    </row>
    <row r="35" spans="1:9">
      <c r="A35" s="5" t="s">
        <v>640</v>
      </c>
    </row>
    <row r="36" spans="1:9">
      <c r="A36" s="3" t="s">
        <v>654</v>
      </c>
      <c r="C36" s="3" t="s">
        <v>673</v>
      </c>
      <c r="D36" s="3" t="s">
        <v>6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74</v>
      </c>
      <c r="B1" s="2" t="s">
        <v>1</v>
      </c>
    </row>
    <row r="2" spans="1:2">
      <c r="B2" s="2" t="s">
        <v>192</v>
      </c>
    </row>
    <row r="3" spans="1:2">
      <c r="A3" s="5" t="s">
        <v>640</v>
      </c>
    </row>
    <row r="4" spans="1:2">
      <c r="A4" s="3" t="s">
        <v>675</v>
      </c>
      <c r="B4" s="3" t="s">
        <v>537</v>
      </c>
    </row>
    <row r="5" spans="1:2">
      <c r="A5" s="3" t="s">
        <v>676</v>
      </c>
      <c r="B5" s="3" t="s">
        <v>668</v>
      </c>
    </row>
    <row r="6" spans="1:2">
      <c r="A6" s="3" t="s">
        <v>677</v>
      </c>
      <c r="B6" s="3" t="s">
        <v>6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78</v>
      </c>
      <c r="B1" s="2" t="s">
        <v>1</v>
      </c>
    </row>
    <row r="2" spans="1:5">
      <c r="B2" s="2" t="s">
        <v>40</v>
      </c>
      <c r="C2" s="2" t="s">
        <v>41</v>
      </c>
      <c r="D2" s="2" t="s">
        <v>42</v>
      </c>
      <c r="E2" s="2" t="s">
        <v>153</v>
      </c>
    </row>
    <row r="3" spans="1:5">
      <c r="A3" s="5" t="s">
        <v>679</v>
      </c>
    </row>
    <row r="4" spans="1:5">
      <c r="A4" s="3" t="s">
        <v>680</v>
      </c>
      <c r="C4" s="7" t="n">
        <v>61124</v>
      </c>
      <c r="D4" s="7" t="n">
        <v>13490</v>
      </c>
      <c r="E4" s="7" t="n">
        <v>10593</v>
      </c>
    </row>
    <row r="5" spans="1:5">
      <c r="A5" s="3" t="s">
        <v>681</v>
      </c>
      <c r="C5" s="4" t="n">
        <v>-160476</v>
      </c>
      <c r="D5" s="4" t="n">
        <v>-426304</v>
      </c>
      <c r="E5" s="4" t="n">
        <v>-587062</v>
      </c>
    </row>
    <row r="6" spans="1:5">
      <c r="A6" s="3" t="s">
        <v>584</v>
      </c>
      <c r="C6" s="4" t="n">
        <v>-99352</v>
      </c>
      <c r="D6" s="4" t="n">
        <v>-412814</v>
      </c>
      <c r="E6" s="4" t="n">
        <v>-576469</v>
      </c>
    </row>
    <row r="7" spans="1:5">
      <c r="A7" s="3" t="s">
        <v>682</v>
      </c>
      <c r="C7" s="4" t="n">
        <v>5221</v>
      </c>
      <c r="D7" s="4" t="n">
        <v>3807</v>
      </c>
      <c r="E7" s="4" t="n">
        <v>4669</v>
      </c>
    </row>
    <row r="8" spans="1:5">
      <c r="A8" s="3" t="s">
        <v>683</v>
      </c>
      <c r="C8" s="4" t="n">
        <v>5221</v>
      </c>
      <c r="D8" s="4" t="n">
        <v>3807</v>
      </c>
      <c r="E8" s="4" t="n">
        <v>4669</v>
      </c>
    </row>
    <row r="9" spans="1:5">
      <c r="A9" s="3" t="s">
        <v>684</v>
      </c>
      <c r="C9" s="4" t="n">
        <v>-132</v>
      </c>
      <c r="D9" s="4" t="n">
        <v>176</v>
      </c>
      <c r="E9" s="4" t="n">
        <v>-224</v>
      </c>
    </row>
    <row r="10" spans="1:5">
      <c r="A10" s="3" t="s">
        <v>685</v>
      </c>
      <c r="C10" s="4" t="n">
        <v>-21</v>
      </c>
      <c r="D10" s="4" t="n">
        <v>-103</v>
      </c>
      <c r="E10" s="4" t="n">
        <v>-103</v>
      </c>
    </row>
    <row r="11" spans="1:5">
      <c r="A11" s="3" t="s">
        <v>686</v>
      </c>
      <c r="C11" s="4" t="n">
        <v>-153</v>
      </c>
      <c r="D11" s="4" t="n">
        <v>73</v>
      </c>
      <c r="E11" s="4" t="n">
        <v>-327</v>
      </c>
    </row>
    <row r="12" spans="1:5">
      <c r="A12" s="3" t="s">
        <v>687</v>
      </c>
      <c r="C12" s="4" t="n">
        <v>5089</v>
      </c>
      <c r="D12" s="4" t="n">
        <v>3983</v>
      </c>
      <c r="E12" s="4" t="n">
        <v>4445</v>
      </c>
    </row>
    <row r="13" spans="1:5">
      <c r="A13" s="3" t="s">
        <v>688</v>
      </c>
      <c r="C13" s="4" t="n">
        <v>-21</v>
      </c>
      <c r="D13" s="4" t="n">
        <v>-103</v>
      </c>
      <c r="E13" s="4" t="n">
        <v>-103</v>
      </c>
    </row>
    <row r="14" spans="1:5">
      <c r="A14" s="3" t="s">
        <v>689</v>
      </c>
      <c r="B14" s="6" t="n">
        <v>728</v>
      </c>
      <c r="C14" s="7" t="n">
        <v>5068</v>
      </c>
      <c r="D14" s="7" t="n">
        <v>3880</v>
      </c>
      <c r="E14" s="7" t="n">
        <v>434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192</v>
      </c>
      <c r="C2" s="2" t="s">
        <v>435</v>
      </c>
      <c r="D2" s="2" t="s">
        <v>436</v>
      </c>
    </row>
    <row r="3" spans="1:4">
      <c r="A3" s="5" t="s">
        <v>205</v>
      </c>
    </row>
    <row r="4" spans="1:4">
      <c r="A4" s="3" t="s">
        <v>691</v>
      </c>
      <c r="B4" s="7" t="n">
        <v>622</v>
      </c>
      <c r="C4" s="7" t="n">
        <v>1385</v>
      </c>
      <c r="D4" s="7" t="n">
        <v>1669</v>
      </c>
    </row>
    <row r="5" spans="1:4">
      <c r="A5" s="3" t="s">
        <v>692</v>
      </c>
      <c r="B5" s="7" t="n">
        <v>0</v>
      </c>
      <c r="C5" s="7" t="n">
        <v>0</v>
      </c>
      <c r="D5" s="10" t="n">
        <v>0.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647</v>
      </c>
      <c r="C1" s="2" t="s">
        <v>192</v>
      </c>
      <c r="D1" s="2" t="s">
        <v>435</v>
      </c>
      <c r="E1" s="2" t="s">
        <v>436</v>
      </c>
    </row>
    <row r="2" spans="1:5">
      <c r="A2" s="5" t="s">
        <v>694</v>
      </c>
    </row>
    <row r="3" spans="1:5">
      <c r="A3" s="3" t="s">
        <v>695</v>
      </c>
      <c r="B3" s="3" t="s">
        <v>664</v>
      </c>
      <c r="C3" s="3" t="s">
        <v>664</v>
      </c>
      <c r="D3" s="3" t="s">
        <v>664</v>
      </c>
      <c r="E3" s="3" t="s">
        <v>664</v>
      </c>
    </row>
    <row r="4" spans="1:5">
      <c r="A4" s="3" t="s">
        <v>696</v>
      </c>
      <c r="C4" s="3" t="s">
        <v>697</v>
      </c>
      <c r="D4" s="3" t="s">
        <v>698</v>
      </c>
      <c r="E4" s="3" t="s">
        <v>699</v>
      </c>
    </row>
    <row r="5" spans="1:5">
      <c r="A5" s="3" t="s">
        <v>700</v>
      </c>
      <c r="C5" s="3" t="s">
        <v>701</v>
      </c>
      <c r="D5" s="3" t="s">
        <v>702</v>
      </c>
      <c r="E5" s="3" t="s">
        <v>703</v>
      </c>
    </row>
    <row r="6" spans="1:5">
      <c r="A6" s="3" t="s">
        <v>704</v>
      </c>
      <c r="C6" s="3" t="s">
        <v>705</v>
      </c>
      <c r="D6" s="3" t="s">
        <v>706</v>
      </c>
      <c r="E6" s="3" t="s">
        <v>707</v>
      </c>
    </row>
    <row r="7" spans="1:5">
      <c r="A7" s="3" t="s">
        <v>708</v>
      </c>
      <c r="C7" s="3" t="s">
        <v>709</v>
      </c>
      <c r="D7" s="3" t="s">
        <v>710</v>
      </c>
      <c r="E7" s="3" t="s">
        <v>711</v>
      </c>
    </row>
    <row r="8" spans="1:5">
      <c r="A8" s="3" t="s">
        <v>712</v>
      </c>
      <c r="C8" s="3" t="s">
        <v>713</v>
      </c>
      <c r="D8" s="3" t="s">
        <v>714</v>
      </c>
      <c r="E8" s="3" t="s">
        <v>7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6</v>
      </c>
      <c r="B1" s="2" t="s">
        <v>717</v>
      </c>
      <c r="C1" s="2" t="s">
        <v>718</v>
      </c>
      <c r="D1" s="2" t="s">
        <v>719</v>
      </c>
      <c r="E1" s="2" t="s">
        <v>720</v>
      </c>
      <c r="F1" s="2" t="s">
        <v>721</v>
      </c>
      <c r="G1" s="2" t="s">
        <v>192</v>
      </c>
      <c r="H1" s="2" t="s">
        <v>435</v>
      </c>
      <c r="I1" s="2" t="s">
        <v>436</v>
      </c>
    </row>
    <row r="2" spans="1:9">
      <c r="A2" s="5" t="s">
        <v>722</v>
      </c>
    </row>
    <row r="3" spans="1:9">
      <c r="A3" s="3" t="s">
        <v>723</v>
      </c>
      <c r="G3" s="7" t="n">
        <v>230688</v>
      </c>
      <c r="H3" s="7" t="n">
        <v>222733</v>
      </c>
    </row>
    <row r="4" spans="1:9">
      <c r="A4" s="3" t="s">
        <v>724</v>
      </c>
      <c r="G4" s="4" t="n">
        <v>3458</v>
      </c>
      <c r="H4" s="4" t="n">
        <v>3985</v>
      </c>
    </row>
    <row r="5" spans="1:9">
      <c r="A5" s="3" t="s">
        <v>725</v>
      </c>
      <c r="G5" s="4" t="n">
        <v>88627</v>
      </c>
      <c r="H5" s="4" t="n">
        <v>79256</v>
      </c>
    </row>
    <row r="6" spans="1:9">
      <c r="A6" s="3" t="s">
        <v>726</v>
      </c>
      <c r="G6" s="4" t="n">
        <v>337</v>
      </c>
      <c r="H6" s="4" t="n">
        <v>205</v>
      </c>
    </row>
    <row r="7" spans="1:9">
      <c r="A7" s="3" t="s">
        <v>727</v>
      </c>
      <c r="G7" s="4" t="n">
        <v>323110</v>
      </c>
      <c r="H7" s="4" t="n">
        <v>306179</v>
      </c>
    </row>
    <row r="8" spans="1:9">
      <c r="A8" s="3" t="s">
        <v>728</v>
      </c>
      <c r="G8" s="4" t="n">
        <v>-322773</v>
      </c>
      <c r="H8" s="4" t="n">
        <v>-305974</v>
      </c>
      <c r="I8" s="7" t="n">
        <v>-225250</v>
      </c>
    </row>
    <row r="9" spans="1:9">
      <c r="A9" s="3" t="s">
        <v>729</v>
      </c>
      <c r="G9" s="7" t="n">
        <v>337</v>
      </c>
      <c r="H9" s="4" t="n">
        <v>205</v>
      </c>
    </row>
    <row r="10" spans="1:9">
      <c r="A10" s="5" t="s">
        <v>67</v>
      </c>
    </row>
    <row r="11" spans="1:9">
      <c r="A11" s="3" t="s">
        <v>730</v>
      </c>
      <c r="H11" s="4" t="n">
        <v>21</v>
      </c>
    </row>
    <row r="12" spans="1:9">
      <c r="A12" s="3" t="s">
        <v>731</v>
      </c>
      <c r="H12" s="7" t="n">
        <v>21</v>
      </c>
    </row>
    <row r="13" spans="1:9">
      <c r="A13" s="3" t="s">
        <v>594</v>
      </c>
    </row>
    <row r="14" spans="1:9">
      <c r="A14" s="5" t="s">
        <v>722</v>
      </c>
    </row>
    <row r="15" spans="1:9">
      <c r="A15" s="3" t="s">
        <v>723</v>
      </c>
      <c r="F15" s="7" t="n">
        <v>45746</v>
      </c>
    </row>
    <row r="16" spans="1:9">
      <c r="A16" s="3" t="s">
        <v>595</v>
      </c>
    </row>
    <row r="17" spans="1:9">
      <c r="A17" s="5" t="s">
        <v>722</v>
      </c>
    </row>
    <row r="18" spans="1:9">
      <c r="A18" s="3" t="s">
        <v>723</v>
      </c>
      <c r="E18" s="7" t="n">
        <v>262310</v>
      </c>
    </row>
    <row r="19" spans="1:9">
      <c r="A19" s="3" t="s">
        <v>596</v>
      </c>
    </row>
    <row r="20" spans="1:9">
      <c r="A20" s="5" t="s">
        <v>722</v>
      </c>
    </row>
    <row r="21" spans="1:9">
      <c r="A21" s="3" t="s">
        <v>723</v>
      </c>
      <c r="D21" s="7" t="n">
        <v>356284</v>
      </c>
    </row>
    <row r="22" spans="1:9">
      <c r="A22" s="3" t="s">
        <v>597</v>
      </c>
    </row>
    <row r="23" spans="1:9">
      <c r="A23" s="5" t="s">
        <v>722</v>
      </c>
    </row>
    <row r="24" spans="1:9">
      <c r="A24" s="3" t="s">
        <v>723</v>
      </c>
      <c r="C24" s="7" t="n">
        <v>293411</v>
      </c>
    </row>
    <row r="25" spans="1:9">
      <c r="A25" s="3" t="s">
        <v>732</v>
      </c>
    </row>
    <row r="26" spans="1:9">
      <c r="A26" s="5" t="s">
        <v>722</v>
      </c>
    </row>
    <row r="27" spans="1:9">
      <c r="A27" s="3" t="s">
        <v>723</v>
      </c>
      <c r="B27" s="7" t="n">
        <v>1215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3</v>
      </c>
      <c r="B1" s="2" t="s">
        <v>1</v>
      </c>
    </row>
    <row r="2" spans="1:3">
      <c r="B2" s="2" t="s">
        <v>192</v>
      </c>
      <c r="C2" s="2" t="s">
        <v>435</v>
      </c>
    </row>
    <row r="3" spans="1:3">
      <c r="A3" s="5" t="s">
        <v>205</v>
      </c>
    </row>
    <row r="4" spans="1:3">
      <c r="A4" s="3" t="s">
        <v>734</v>
      </c>
      <c r="B4" s="7" t="n">
        <v>-305974</v>
      </c>
      <c r="C4" s="7" t="n">
        <v>-225250</v>
      </c>
    </row>
    <row r="5" spans="1:3">
      <c r="A5" s="3" t="s">
        <v>735</v>
      </c>
      <c r="B5" s="4" t="n">
        <v>-16799</v>
      </c>
      <c r="C5" s="4" t="n">
        <v>-80724</v>
      </c>
    </row>
    <row r="6" spans="1:3">
      <c r="A6" s="3" t="s">
        <v>736</v>
      </c>
      <c r="B6" s="7" t="n">
        <v>-322773</v>
      </c>
      <c r="C6" s="7" t="n">
        <v>-3059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192</v>
      </c>
    </row>
    <row r="3" spans="1:2">
      <c r="A3" s="5" t="s">
        <v>194</v>
      </c>
    </row>
    <row r="4" spans="1:2">
      <c r="A4" s="3" t="s">
        <v>194</v>
      </c>
      <c r="B4" s="3"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3"/>
    <col customWidth="1" max="5" min="5" width="33"/>
    <col customWidth="1" max="6" min="6" width="30"/>
    <col customWidth="1" max="7" min="7" width="30"/>
  </cols>
  <sheetData>
    <row r="1" spans="1:7">
      <c r="A1" s="1" t="s">
        <v>737</v>
      </c>
      <c r="B1" s="2" t="s">
        <v>738</v>
      </c>
      <c r="C1" s="2" t="s">
        <v>739</v>
      </c>
      <c r="D1" s="2" t="s">
        <v>740</v>
      </c>
      <c r="E1" s="2" t="s">
        <v>741</v>
      </c>
      <c r="F1" s="2" t="s">
        <v>742</v>
      </c>
      <c r="G1" s="2" t="s">
        <v>743</v>
      </c>
    </row>
    <row r="2" spans="1:7">
      <c r="A2" s="5" t="s">
        <v>74</v>
      </c>
    </row>
    <row r="3" spans="1:7">
      <c r="A3" s="3" t="s">
        <v>744</v>
      </c>
      <c r="F3" s="4" t="n">
        <v>1</v>
      </c>
    </row>
    <row r="4" spans="1:7">
      <c r="A4" s="3" t="s">
        <v>745</v>
      </c>
      <c r="F4" s="4" t="n">
        <v>1500000000</v>
      </c>
      <c r="G4" s="4" t="n">
        <v>1500000000</v>
      </c>
    </row>
    <row r="5" spans="1:7">
      <c r="A5" s="3" t="s">
        <v>89</v>
      </c>
      <c r="F5" s="8" t="n">
        <v>0.0001</v>
      </c>
      <c r="G5" s="8" t="n">
        <v>0.0001</v>
      </c>
    </row>
    <row r="6" spans="1:7">
      <c r="A6" s="3" t="s">
        <v>746</v>
      </c>
      <c r="F6" s="4" t="n">
        <v>313857894</v>
      </c>
      <c r="G6" s="4" t="n">
        <v>305917524</v>
      </c>
    </row>
    <row r="7" spans="1:7">
      <c r="A7" s="3" t="s">
        <v>747</v>
      </c>
      <c r="F7" s="4" t="n">
        <v>312051174</v>
      </c>
      <c r="G7" s="4" t="n">
        <v>305917524</v>
      </c>
    </row>
    <row r="8" spans="1:7">
      <c r="A8" s="3" t="s">
        <v>35</v>
      </c>
    </row>
    <row r="9" spans="1:7">
      <c r="A9" s="5" t="s">
        <v>74</v>
      </c>
    </row>
    <row r="10" spans="1:7">
      <c r="A10" s="3" t="s">
        <v>748</v>
      </c>
      <c r="B10" s="4" t="n">
        <v>57189473</v>
      </c>
      <c r="C10" s="4" t="n">
        <v>57189473</v>
      </c>
    </row>
    <row r="11" spans="1:7">
      <c r="A11" s="3" t="s">
        <v>749</v>
      </c>
      <c r="B11" s="11" t="n">
        <v>72.40000000000001</v>
      </c>
      <c r="C11" s="7" t="n">
        <v>477932</v>
      </c>
    </row>
    <row r="12" spans="1:7">
      <c r="A12" s="3" t="s">
        <v>745</v>
      </c>
      <c r="F12" s="4" t="n">
        <v>1000000000</v>
      </c>
      <c r="G12" s="4" t="n">
        <v>1000000000</v>
      </c>
    </row>
    <row r="13" spans="1:7">
      <c r="A13" s="3" t="s">
        <v>89</v>
      </c>
      <c r="F13" s="8" t="n">
        <v>0.0001</v>
      </c>
    </row>
    <row r="14" spans="1:7">
      <c r="A14" s="3" t="s">
        <v>746</v>
      </c>
      <c r="F14" s="4" t="n">
        <v>90744233</v>
      </c>
    </row>
    <row r="15" spans="1:7">
      <c r="A15" s="3" t="s">
        <v>747</v>
      </c>
      <c r="F15" s="4" t="n">
        <v>88937513</v>
      </c>
    </row>
    <row r="16" spans="1:7">
      <c r="A16" s="3" t="s">
        <v>750</v>
      </c>
    </row>
    <row r="17" spans="1:7">
      <c r="A17" s="5" t="s">
        <v>74</v>
      </c>
    </row>
    <row r="18" spans="1:7">
      <c r="A18" s="3" t="s">
        <v>748</v>
      </c>
      <c r="D18" s="4" t="n">
        <v>36000000</v>
      </c>
      <c r="E18" s="4" t="n">
        <v>36000000</v>
      </c>
    </row>
    <row r="19" spans="1:7">
      <c r="A19" s="3" t="s">
        <v>751</v>
      </c>
      <c r="D19" s="9" t="n">
        <v>1.27</v>
      </c>
    </row>
    <row r="20" spans="1:7">
      <c r="A20" s="3" t="s">
        <v>749</v>
      </c>
      <c r="D20" s="11" t="n">
        <v>45.6</v>
      </c>
      <c r="E20" s="7" t="n">
        <v>300965</v>
      </c>
    </row>
    <row r="21" spans="1:7">
      <c r="A21" s="3" t="s">
        <v>752</v>
      </c>
    </row>
    <row r="22" spans="1:7">
      <c r="A22" s="5" t="s">
        <v>74</v>
      </c>
    </row>
    <row r="23" spans="1:7">
      <c r="A23" s="3" t="s">
        <v>748</v>
      </c>
      <c r="D23" s="4" t="n">
        <v>15789473</v>
      </c>
      <c r="E23" s="4" t="n">
        <v>15789473</v>
      </c>
    </row>
    <row r="24" spans="1:7">
      <c r="A24" s="3" t="s">
        <v>749</v>
      </c>
      <c r="D24" s="6" t="n">
        <v>20</v>
      </c>
      <c r="E24" s="7" t="n">
        <v>131610</v>
      </c>
    </row>
    <row r="25" spans="1:7">
      <c r="A25" s="3" t="s">
        <v>753</v>
      </c>
      <c r="D25" s="4" t="n">
        <v>2</v>
      </c>
      <c r="E25" s="4" t="n">
        <v>2</v>
      </c>
    </row>
    <row r="26" spans="1:7">
      <c r="A26" s="3" t="s">
        <v>754</v>
      </c>
    </row>
    <row r="27" spans="1:7">
      <c r="A27" s="5" t="s">
        <v>74</v>
      </c>
    </row>
    <row r="28" spans="1:7">
      <c r="A28" s="3" t="s">
        <v>748</v>
      </c>
      <c r="B28" s="4" t="n">
        <v>5400000</v>
      </c>
      <c r="C28" s="4" t="n">
        <v>5400000</v>
      </c>
    </row>
    <row r="29" spans="1:7">
      <c r="A29" s="3" t="s">
        <v>37</v>
      </c>
    </row>
    <row r="30" spans="1:7">
      <c r="A30" s="5" t="s">
        <v>74</v>
      </c>
    </row>
    <row r="31" spans="1:7">
      <c r="A31" s="3" t="s">
        <v>745</v>
      </c>
      <c r="F31" s="4" t="n">
        <v>350000000</v>
      </c>
      <c r="G31" s="4" t="n">
        <v>350000000</v>
      </c>
    </row>
    <row r="32" spans="1:7">
      <c r="A32" s="3" t="s">
        <v>89</v>
      </c>
      <c r="F32" s="8" t="n">
        <v>0.0001</v>
      </c>
    </row>
    <row r="33" spans="1:7">
      <c r="A33" s="3" t="s">
        <v>746</v>
      </c>
      <c r="F33" s="4" t="n">
        <v>223113661</v>
      </c>
    </row>
    <row r="34" spans="1:7">
      <c r="A34" s="3" t="s">
        <v>747</v>
      </c>
      <c r="F34" s="4" t="n">
        <v>223113661</v>
      </c>
    </row>
    <row r="35" spans="1:7">
      <c r="A35" s="3" t="s">
        <v>97</v>
      </c>
    </row>
    <row r="36" spans="1:7">
      <c r="A36" s="5" t="s">
        <v>74</v>
      </c>
    </row>
    <row r="37" spans="1:7">
      <c r="A37" s="3" t="s">
        <v>745</v>
      </c>
      <c r="F37" s="4" t="n">
        <v>150000000</v>
      </c>
      <c r="G37" s="4" t="n">
        <v>150000000</v>
      </c>
    </row>
    <row r="38" spans="1:7">
      <c r="A38" s="3" t="s">
        <v>89</v>
      </c>
      <c r="F38" s="8" t="n">
        <v>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755</v>
      </c>
      <c r="B1" s="2" t="s">
        <v>1</v>
      </c>
    </row>
    <row r="2" spans="1:5">
      <c r="B2" s="2" t="s">
        <v>756</v>
      </c>
      <c r="C2" s="2" t="s">
        <v>757</v>
      </c>
      <c r="D2" s="2" t="s">
        <v>42</v>
      </c>
      <c r="E2" s="2" t="s">
        <v>153</v>
      </c>
    </row>
    <row r="3" spans="1:5">
      <c r="A3" s="5" t="s">
        <v>208</v>
      </c>
    </row>
    <row r="4" spans="1:5">
      <c r="A4" s="3" t="s">
        <v>758</v>
      </c>
      <c r="B4" s="6" t="n">
        <v>2403</v>
      </c>
      <c r="C4" s="7" t="n">
        <v>16732</v>
      </c>
      <c r="D4" s="7" t="n">
        <v>27886</v>
      </c>
      <c r="E4" s="7" t="n">
        <v>35069</v>
      </c>
    </row>
    <row r="5" spans="1:5">
      <c r="A5" s="3" t="s">
        <v>759</v>
      </c>
      <c r="C5" s="7" t="n">
        <v>42707</v>
      </c>
    </row>
    <row r="6" spans="1:5">
      <c r="A6" s="3" t="s">
        <v>760</v>
      </c>
      <c r="B6" s="3" t="s">
        <v>761</v>
      </c>
      <c r="C6" s="3" t="s">
        <v>761</v>
      </c>
    </row>
    <row r="7" spans="1:5">
      <c r="A7" s="3" t="s">
        <v>35</v>
      </c>
    </row>
    <row r="8" spans="1:5">
      <c r="A8" s="5" t="s">
        <v>208</v>
      </c>
    </row>
    <row r="9" spans="1:5">
      <c r="A9" s="3" t="s">
        <v>762</v>
      </c>
      <c r="B9" s="3" t="s">
        <v>763</v>
      </c>
      <c r="C9" s="3" t="s">
        <v>763</v>
      </c>
    </row>
    <row r="10" spans="1:5">
      <c r="A10" s="3" t="s">
        <v>764</v>
      </c>
    </row>
    <row r="11" spans="1:5">
      <c r="A11" s="5" t="s">
        <v>208</v>
      </c>
    </row>
    <row r="12" spans="1:5">
      <c r="A12" s="3" t="s">
        <v>765</v>
      </c>
      <c r="C12" s="4" t="n">
        <v>36229922</v>
      </c>
    </row>
    <row r="13" spans="1:5">
      <c r="A13" s="3" t="s">
        <v>766</v>
      </c>
    </row>
    <row r="14" spans="1:5">
      <c r="A14" s="5" t="s">
        <v>208</v>
      </c>
    </row>
    <row r="15" spans="1:5">
      <c r="A15" s="3" t="s">
        <v>765</v>
      </c>
      <c r="C15" s="4" t="n">
        <v>4600000</v>
      </c>
    </row>
    <row r="16" spans="1:5">
      <c r="A16" s="3" t="s">
        <v>767</v>
      </c>
      <c r="B16" s="4" t="n">
        <v>14088265</v>
      </c>
      <c r="C16" s="4" t="n">
        <v>14088265</v>
      </c>
    </row>
    <row r="17" spans="1:5">
      <c r="A17" s="3" t="s">
        <v>768</v>
      </c>
    </row>
    <row r="18" spans="1:5">
      <c r="A18" s="5" t="s">
        <v>208</v>
      </c>
    </row>
    <row r="19" spans="1:5">
      <c r="A19" s="3" t="s">
        <v>769</v>
      </c>
      <c r="B19" s="3" t="s">
        <v>441</v>
      </c>
      <c r="C19" s="3" t="s">
        <v>441</v>
      </c>
    </row>
    <row r="20" spans="1:5">
      <c r="A20" s="3" t="s">
        <v>770</v>
      </c>
    </row>
    <row r="21" spans="1:5">
      <c r="A21" s="5" t="s">
        <v>208</v>
      </c>
    </row>
    <row r="22" spans="1:5">
      <c r="A22" s="3" t="s">
        <v>522</v>
      </c>
      <c r="B22" s="3" t="s">
        <v>443</v>
      </c>
      <c r="C22" s="3" t="s">
        <v>443</v>
      </c>
    </row>
    <row r="23" spans="1:5">
      <c r="A23" s="3" t="s">
        <v>771</v>
      </c>
    </row>
    <row r="24" spans="1:5">
      <c r="A24" s="5" t="s">
        <v>208</v>
      </c>
    </row>
    <row r="25" spans="1:5">
      <c r="A25" s="3" t="s">
        <v>769</v>
      </c>
      <c r="B25" s="3" t="s">
        <v>441</v>
      </c>
      <c r="C25" s="3" t="s">
        <v>441</v>
      </c>
    </row>
    <row r="26" spans="1:5">
      <c r="A26" s="3" t="s">
        <v>522</v>
      </c>
      <c r="B26" s="3" t="s">
        <v>448</v>
      </c>
      <c r="C26" s="3" t="s">
        <v>448</v>
      </c>
    </row>
    <row r="27" spans="1:5">
      <c r="A27" s="3" t="s">
        <v>772</v>
      </c>
    </row>
    <row r="28" spans="1:5">
      <c r="A28" s="5" t="s">
        <v>208</v>
      </c>
    </row>
    <row r="29" spans="1:5">
      <c r="A29" s="3" t="s">
        <v>773</v>
      </c>
      <c r="B29" s="4" t="n">
        <v>3</v>
      </c>
      <c r="C29" s="4" t="n">
        <v>3</v>
      </c>
    </row>
    <row r="30" spans="1:5">
      <c r="A30" s="3" t="s">
        <v>774</v>
      </c>
    </row>
    <row r="31" spans="1:5">
      <c r="A31" s="5" t="s">
        <v>208</v>
      </c>
    </row>
    <row r="32" spans="1:5">
      <c r="A32" s="3" t="s">
        <v>522</v>
      </c>
      <c r="B32" s="3" t="s">
        <v>443</v>
      </c>
      <c r="C32" s="3" t="s">
        <v>443</v>
      </c>
    </row>
    <row r="33" spans="1:5">
      <c r="A33" s="3" t="s">
        <v>775</v>
      </c>
    </row>
    <row r="34" spans="1:5">
      <c r="A34" s="5" t="s">
        <v>208</v>
      </c>
    </row>
    <row r="35" spans="1:5">
      <c r="A35" s="3" t="s">
        <v>522</v>
      </c>
      <c r="B35" s="3" t="s">
        <v>448</v>
      </c>
      <c r="C35" s="3" t="s">
        <v>448</v>
      </c>
    </row>
    <row r="36" spans="1:5">
      <c r="A36" s="3" t="s">
        <v>776</v>
      </c>
    </row>
    <row r="37" spans="1:5">
      <c r="A37" s="5" t="s">
        <v>208</v>
      </c>
    </row>
    <row r="38" spans="1:5">
      <c r="A38" s="3" t="s">
        <v>777</v>
      </c>
      <c r="B38" s="3" t="s">
        <v>539</v>
      </c>
      <c r="C38" s="3" t="s">
        <v>539</v>
      </c>
    </row>
    <row r="39" spans="1:5">
      <c r="A39" s="3" t="s">
        <v>778</v>
      </c>
      <c r="B39" s="3" t="s">
        <v>779</v>
      </c>
      <c r="C39" s="3" t="s">
        <v>779</v>
      </c>
    </row>
    <row r="40" spans="1:5">
      <c r="A40" s="3" t="s">
        <v>780</v>
      </c>
    </row>
    <row r="41" spans="1:5">
      <c r="A41" s="5" t="s">
        <v>208</v>
      </c>
    </row>
    <row r="42" spans="1:5">
      <c r="A42" s="3" t="s">
        <v>777</v>
      </c>
      <c r="B42" s="3" t="s">
        <v>664</v>
      </c>
      <c r="C42" s="3" t="s">
        <v>664</v>
      </c>
    </row>
    <row r="43" spans="1:5">
      <c r="A43" s="3" t="s">
        <v>778</v>
      </c>
      <c r="B43" s="3" t="s">
        <v>443</v>
      </c>
      <c r="C43" s="3" t="s">
        <v>443</v>
      </c>
    </row>
    <row r="44" spans="1:5">
      <c r="A44" s="3" t="s">
        <v>781</v>
      </c>
    </row>
    <row r="45" spans="1:5">
      <c r="A45" s="5" t="s">
        <v>208</v>
      </c>
    </row>
    <row r="46" spans="1:5">
      <c r="A46" s="3" t="s">
        <v>777</v>
      </c>
      <c r="B46" s="3" t="s">
        <v>664</v>
      </c>
      <c r="C46" s="3" t="s">
        <v>664</v>
      </c>
    </row>
    <row r="47" spans="1:5">
      <c r="A47" s="3" t="s">
        <v>778</v>
      </c>
      <c r="B47" s="3" t="s">
        <v>448</v>
      </c>
      <c r="C47" s="3" t="s">
        <v>448</v>
      </c>
    </row>
    <row r="48" spans="1:5">
      <c r="A48" s="3" t="s">
        <v>782</v>
      </c>
    </row>
    <row r="49" spans="1:5">
      <c r="A49" s="5" t="s">
        <v>208</v>
      </c>
    </row>
    <row r="50" spans="1:5">
      <c r="A50" s="3" t="s">
        <v>778</v>
      </c>
      <c r="B50" s="3" t="s">
        <v>448</v>
      </c>
      <c r="C50" s="3" t="s">
        <v>448</v>
      </c>
    </row>
    <row r="51" spans="1:5">
      <c r="A51" s="3" t="s">
        <v>783</v>
      </c>
      <c r="B51" s="3" t="s">
        <v>664</v>
      </c>
      <c r="C51" s="3" t="s">
        <v>664</v>
      </c>
    </row>
    <row r="52" spans="1:5">
      <c r="A52" s="3" t="s">
        <v>784</v>
      </c>
    </row>
    <row r="53" spans="1:5">
      <c r="A53" s="5" t="s">
        <v>208</v>
      </c>
    </row>
    <row r="54" spans="1:5">
      <c r="A54" s="3" t="s">
        <v>778</v>
      </c>
      <c r="B54" s="3" t="s">
        <v>443</v>
      </c>
      <c r="C54" s="3" t="s">
        <v>443</v>
      </c>
    </row>
    <row r="55" spans="1:5">
      <c r="A55" s="3" t="s">
        <v>783</v>
      </c>
      <c r="B55" s="3" t="s">
        <v>785</v>
      </c>
      <c r="C55" s="3" t="s">
        <v>785</v>
      </c>
    </row>
    <row r="56" spans="1:5">
      <c r="A56" s="3" t="s">
        <v>786</v>
      </c>
    </row>
    <row r="57" spans="1:5">
      <c r="A57" s="5" t="s">
        <v>208</v>
      </c>
    </row>
    <row r="58" spans="1:5">
      <c r="A58" s="3" t="s">
        <v>522</v>
      </c>
      <c r="B58" s="3" t="s">
        <v>787</v>
      </c>
      <c r="C58" s="3" t="s">
        <v>787</v>
      </c>
    </row>
    <row r="59" spans="1:5">
      <c r="A59" s="3" t="s">
        <v>773</v>
      </c>
      <c r="B59" s="4" t="n">
        <v>4</v>
      </c>
      <c r="C59" s="4" t="n">
        <v>4</v>
      </c>
    </row>
    <row r="60" spans="1:5">
      <c r="A60" s="3" t="s">
        <v>788</v>
      </c>
    </row>
    <row r="61" spans="1:5">
      <c r="A61" s="5" t="s">
        <v>208</v>
      </c>
    </row>
    <row r="62" spans="1:5">
      <c r="A62" s="3" t="s">
        <v>522</v>
      </c>
      <c r="B62" s="3" t="s">
        <v>779</v>
      </c>
      <c r="C62" s="3" t="s">
        <v>779</v>
      </c>
    </row>
    <row r="63" spans="1:5">
      <c r="A63" s="3" t="s">
        <v>789</v>
      </c>
    </row>
    <row r="64" spans="1:5">
      <c r="A64" s="5" t="s">
        <v>208</v>
      </c>
    </row>
    <row r="65" spans="1:5">
      <c r="A65" s="3" t="s">
        <v>522</v>
      </c>
      <c r="B65" s="3" t="s">
        <v>448</v>
      </c>
      <c r="C65" s="3" t="s">
        <v>448</v>
      </c>
    </row>
    <row r="66" spans="1:5">
      <c r="A66" s="3" t="s">
        <v>790</v>
      </c>
    </row>
    <row r="67" spans="1:5">
      <c r="A67" s="5" t="s">
        <v>208</v>
      </c>
    </row>
    <row r="68" spans="1:5">
      <c r="A68" s="3" t="s">
        <v>777</v>
      </c>
      <c r="B68" s="3" t="s">
        <v>539</v>
      </c>
      <c r="C68" s="3" t="s">
        <v>539</v>
      </c>
    </row>
    <row r="69" spans="1:5">
      <c r="A69" s="3" t="s">
        <v>778</v>
      </c>
      <c r="B69" s="3" t="s">
        <v>779</v>
      </c>
      <c r="C69" s="3" t="s">
        <v>779</v>
      </c>
    </row>
    <row r="70" spans="1:5">
      <c r="A70" s="3" t="s">
        <v>791</v>
      </c>
    </row>
    <row r="71" spans="1:5">
      <c r="A71" s="5" t="s">
        <v>208</v>
      </c>
    </row>
    <row r="72" spans="1:5">
      <c r="A72" s="3" t="s">
        <v>777</v>
      </c>
      <c r="B72" s="3" t="s">
        <v>664</v>
      </c>
      <c r="C72" s="3" t="s">
        <v>664</v>
      </c>
    </row>
    <row r="73" spans="1:5">
      <c r="A73" s="3" t="s">
        <v>778</v>
      </c>
      <c r="B73" s="3" t="s">
        <v>443</v>
      </c>
      <c r="C73" s="3" t="s">
        <v>443</v>
      </c>
    </row>
    <row r="74" spans="1:5">
      <c r="A74" s="3" t="s">
        <v>792</v>
      </c>
    </row>
    <row r="75" spans="1:5">
      <c r="A75" s="5" t="s">
        <v>208</v>
      </c>
    </row>
    <row r="76" spans="1:5">
      <c r="A76" s="3" t="s">
        <v>777</v>
      </c>
      <c r="B76" s="3" t="s">
        <v>664</v>
      </c>
      <c r="C76" s="3" t="s">
        <v>664</v>
      </c>
    </row>
    <row r="77" spans="1:5">
      <c r="A77" s="3" t="s">
        <v>778</v>
      </c>
      <c r="B77" s="3" t="s">
        <v>448</v>
      </c>
      <c r="C77" s="3" t="s">
        <v>448</v>
      </c>
    </row>
    <row r="78" spans="1:5">
      <c r="A78" s="3" t="s">
        <v>793</v>
      </c>
    </row>
    <row r="79" spans="1:5">
      <c r="A79" s="5" t="s">
        <v>208</v>
      </c>
    </row>
    <row r="80" spans="1:5">
      <c r="A80" s="3" t="s">
        <v>778</v>
      </c>
      <c r="B80" s="3" t="s">
        <v>779</v>
      </c>
      <c r="C80" s="3" t="s">
        <v>779</v>
      </c>
    </row>
    <row r="81" spans="1:5">
      <c r="A81" s="3" t="s">
        <v>794</v>
      </c>
      <c r="B81" s="3" t="s">
        <v>795</v>
      </c>
      <c r="C81" s="3" t="s">
        <v>795</v>
      </c>
    </row>
    <row r="82" spans="1:5">
      <c r="A82" s="3" t="s">
        <v>796</v>
      </c>
    </row>
    <row r="83" spans="1:5">
      <c r="A83" s="5" t="s">
        <v>208</v>
      </c>
    </row>
    <row r="84" spans="1:5">
      <c r="A84" s="3" t="s">
        <v>778</v>
      </c>
      <c r="B84" s="3" t="s">
        <v>448</v>
      </c>
      <c r="C84" s="3" t="s">
        <v>448</v>
      </c>
    </row>
    <row r="85" spans="1:5">
      <c r="A85" s="3" t="s">
        <v>783</v>
      </c>
      <c r="B85" s="3" t="s">
        <v>664</v>
      </c>
      <c r="C85" s="3" t="s">
        <v>664</v>
      </c>
    </row>
    <row r="86" spans="1:5">
      <c r="A86" s="3" t="s">
        <v>797</v>
      </c>
    </row>
    <row r="87" spans="1:5">
      <c r="A87" s="5" t="s">
        <v>208</v>
      </c>
    </row>
    <row r="88" spans="1:5">
      <c r="A88" s="3" t="s">
        <v>778</v>
      </c>
      <c r="B88" s="3" t="s">
        <v>779</v>
      </c>
      <c r="C88" s="3" t="s">
        <v>779</v>
      </c>
    </row>
    <row r="89" spans="1:5">
      <c r="A89" s="3" t="s">
        <v>783</v>
      </c>
      <c r="B89" s="3" t="s">
        <v>539</v>
      </c>
      <c r="C89" s="3" t="s">
        <v>539</v>
      </c>
    </row>
    <row r="90" spans="1:5">
      <c r="A90" s="3" t="s">
        <v>798</v>
      </c>
    </row>
    <row r="91" spans="1:5">
      <c r="A91" s="5" t="s">
        <v>208</v>
      </c>
    </row>
    <row r="92" spans="1:5">
      <c r="A92" s="3" t="s">
        <v>778</v>
      </c>
      <c r="B92" s="3" t="s">
        <v>787</v>
      </c>
      <c r="C92" s="3" t="s">
        <v>787</v>
      </c>
    </row>
    <row r="93" spans="1:5">
      <c r="A93" s="3" t="s">
        <v>783</v>
      </c>
      <c r="B93" s="3" t="s">
        <v>355</v>
      </c>
      <c r="C93" s="3" t="s">
        <v>35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7"/>
  </cols>
  <sheetData>
    <row r="1" spans="1:4">
      <c r="A1" s="1" t="s">
        <v>799</v>
      </c>
      <c r="B1" s="2" t="s">
        <v>1</v>
      </c>
    </row>
    <row r="2" spans="1:4">
      <c r="B2" s="2" t="s">
        <v>192</v>
      </c>
      <c r="C2" s="2" t="s">
        <v>435</v>
      </c>
      <c r="D2" s="2" t="s">
        <v>436</v>
      </c>
    </row>
    <row r="3" spans="1:4">
      <c r="A3" s="5" t="s">
        <v>800</v>
      </c>
    </row>
    <row r="4" spans="1:4">
      <c r="A4" s="3" t="s">
        <v>801</v>
      </c>
      <c r="B4" s="3" t="s">
        <v>802</v>
      </c>
      <c r="C4" s="3" t="s">
        <v>803</v>
      </c>
      <c r="D4" s="3" t="s">
        <v>804</v>
      </c>
    </row>
    <row r="5" spans="1:4">
      <c r="A5" s="3" t="s">
        <v>805</v>
      </c>
      <c r="B5" s="3" t="s">
        <v>806</v>
      </c>
      <c r="C5" s="3" t="s">
        <v>807</v>
      </c>
    </row>
    <row r="6" spans="1:4">
      <c r="A6" s="3" t="s">
        <v>808</v>
      </c>
    </row>
    <row r="7" spans="1:4">
      <c r="A7" s="5" t="s">
        <v>800</v>
      </c>
    </row>
    <row r="8" spans="1:4">
      <c r="A8" s="3" t="s">
        <v>769</v>
      </c>
      <c r="B8" s="3" t="s">
        <v>809</v>
      </c>
      <c r="C8" s="3" t="s">
        <v>441</v>
      </c>
      <c r="D8" s="3" t="s">
        <v>810</v>
      </c>
    </row>
    <row r="9" spans="1:4">
      <c r="A9" s="3" t="s">
        <v>811</v>
      </c>
      <c r="B9" s="13" t="n">
        <v>2.2</v>
      </c>
      <c r="C9" s="13" t="n">
        <v>2.2</v>
      </c>
      <c r="D9" s="13" t="n">
        <v>2.2</v>
      </c>
    </row>
    <row r="10" spans="1:4">
      <c r="A10" s="3" t="s">
        <v>812</v>
      </c>
      <c r="B10" s="3" t="s">
        <v>813</v>
      </c>
      <c r="C10" s="3" t="s">
        <v>814</v>
      </c>
      <c r="D10" s="3" t="s">
        <v>815</v>
      </c>
    </row>
    <row r="11" spans="1:4">
      <c r="A11" s="3" t="s">
        <v>816</v>
      </c>
    </row>
    <row r="12" spans="1:4">
      <c r="A12" s="5" t="s">
        <v>800</v>
      </c>
    </row>
    <row r="13" spans="1:4">
      <c r="A13" s="3" t="s">
        <v>769</v>
      </c>
      <c r="C13" s="3" t="s">
        <v>441</v>
      </c>
      <c r="D13" s="3" t="s">
        <v>441</v>
      </c>
    </row>
    <row r="14" spans="1:4">
      <c r="A14" s="3" t="s">
        <v>805</v>
      </c>
      <c r="D14" s="3" t="s">
        <v>817</v>
      </c>
    </row>
    <row r="15" spans="1:4">
      <c r="A15" s="3" t="s">
        <v>811</v>
      </c>
      <c r="B15" s="13" t="n">
        <v>2.8</v>
      </c>
      <c r="C15" s="13" t="n">
        <v>2.8</v>
      </c>
      <c r="D15" s="13" t="n">
        <v>2.8</v>
      </c>
    </row>
    <row r="16" spans="1:4">
      <c r="A16" s="3" t="s">
        <v>818</v>
      </c>
      <c r="B16" s="3" t="s">
        <v>814</v>
      </c>
      <c r="C16" s="3" t="s">
        <v>819</v>
      </c>
      <c r="D16" s="3" t="s">
        <v>8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37"/>
    <col customWidth="1" max="6" min="6" width="37"/>
    <col customWidth="1" max="7" min="7" width="37"/>
    <col customWidth="1" max="8" min="8" width="27"/>
    <col customWidth="1" max="9" min="9" width="21"/>
    <col customWidth="1" max="10" min="10" width="21"/>
  </cols>
  <sheetData>
    <row r="1" spans="1:10">
      <c r="A1" s="1" t="s">
        <v>821</v>
      </c>
      <c r="B1" s="2" t="s">
        <v>1</v>
      </c>
    </row>
    <row r="2" spans="1:10">
      <c r="B2" s="2" t="s">
        <v>82</v>
      </c>
      <c r="C2" s="2" t="s">
        <v>822</v>
      </c>
      <c r="D2" s="2" t="s">
        <v>823</v>
      </c>
      <c r="E2" s="2" t="s">
        <v>824</v>
      </c>
      <c r="F2" s="2" t="s">
        <v>825</v>
      </c>
      <c r="G2" s="2" t="s">
        <v>826</v>
      </c>
      <c r="H2" s="2" t="s">
        <v>83</v>
      </c>
      <c r="I2" s="2" t="s">
        <v>42</v>
      </c>
      <c r="J2" s="2" t="s">
        <v>153</v>
      </c>
    </row>
    <row r="3" spans="1:10">
      <c r="A3" s="5" t="s">
        <v>827</v>
      </c>
    </row>
    <row r="4" spans="1:10">
      <c r="A4" s="3" t="s">
        <v>828</v>
      </c>
      <c r="B4" s="4" t="n">
        <v>27856130</v>
      </c>
      <c r="C4" s="4" t="n">
        <v>27856130</v>
      </c>
      <c r="D4" s="4" t="n">
        <v>30092800</v>
      </c>
      <c r="E4" s="4" t="n">
        <v>30092800</v>
      </c>
    </row>
    <row r="5" spans="1:10">
      <c r="A5" s="3" t="s">
        <v>829</v>
      </c>
      <c r="B5" s="4" t="n">
        <v>3272000</v>
      </c>
      <c r="C5" s="4" t="n">
        <v>3272000</v>
      </c>
      <c r="D5" s="4" t="n">
        <v>1930000</v>
      </c>
      <c r="E5" s="4" t="n">
        <v>1930000</v>
      </c>
    </row>
    <row r="6" spans="1:10">
      <c r="A6" s="3" t="s">
        <v>830</v>
      </c>
      <c r="B6" s="4" t="n">
        <v>-5001660</v>
      </c>
      <c r="C6" s="4" t="n">
        <v>-5001660</v>
      </c>
      <c r="D6" s="4" t="n">
        <v>-2070915</v>
      </c>
      <c r="E6" s="4" t="n">
        <v>-2070915</v>
      </c>
    </row>
    <row r="7" spans="1:10">
      <c r="A7" s="3" t="s">
        <v>831</v>
      </c>
      <c r="B7" s="4" t="n">
        <v>-2771965</v>
      </c>
      <c r="C7" s="4" t="n">
        <v>-2771965</v>
      </c>
      <c r="D7" s="4" t="n">
        <v>-2095755</v>
      </c>
      <c r="E7" s="4" t="n">
        <v>-2095755</v>
      </c>
    </row>
    <row r="8" spans="1:10">
      <c r="A8" s="3" t="s">
        <v>832</v>
      </c>
      <c r="B8" s="4" t="n">
        <v>23354505</v>
      </c>
      <c r="C8" s="4" t="n">
        <v>23354505</v>
      </c>
      <c r="D8" s="4" t="n">
        <v>27856130</v>
      </c>
      <c r="E8" s="4" t="n">
        <v>27856130</v>
      </c>
      <c r="F8" s="4" t="n">
        <v>30092800</v>
      </c>
      <c r="G8" s="4" t="n">
        <v>30092800</v>
      </c>
    </row>
    <row r="9" spans="1:10">
      <c r="A9" s="3" t="s">
        <v>833</v>
      </c>
      <c r="B9" s="4" t="n">
        <v>22918548</v>
      </c>
      <c r="C9" s="4" t="n">
        <v>22918548</v>
      </c>
      <c r="H9" s="4" t="n">
        <v>22918548</v>
      </c>
    </row>
    <row r="10" spans="1:10">
      <c r="A10" s="3" t="s">
        <v>834</v>
      </c>
      <c r="B10" s="4" t="n">
        <v>17412280</v>
      </c>
      <c r="C10" s="4" t="n">
        <v>17412280</v>
      </c>
      <c r="H10" s="4" t="n">
        <v>17412280</v>
      </c>
    </row>
    <row r="11" spans="1:10">
      <c r="A11" s="5" t="s">
        <v>835</v>
      </c>
    </row>
    <row r="12" spans="1:10">
      <c r="A12" s="3" t="s">
        <v>836</v>
      </c>
      <c r="B12" s="8" t="n">
        <v>0.2124</v>
      </c>
      <c r="D12" s="8" t="n">
        <v>0.2147</v>
      </c>
    </row>
    <row r="13" spans="1:10">
      <c r="A13" s="3" t="s">
        <v>837</v>
      </c>
      <c r="B13" s="12" t="n">
        <v>0.2513</v>
      </c>
      <c r="D13" s="12" t="n">
        <v>0.3043</v>
      </c>
    </row>
    <row r="14" spans="1:10">
      <c r="A14" s="3" t="s">
        <v>838</v>
      </c>
      <c r="B14" s="12" t="n">
        <v>0.1244</v>
      </c>
      <c r="D14" s="12" t="n">
        <v>0.1184</v>
      </c>
    </row>
    <row r="15" spans="1:10">
      <c r="A15" s="3" t="s">
        <v>839</v>
      </c>
      <c r="B15" s="12" t="n">
        <v>0.3574</v>
      </c>
      <c r="D15" s="12" t="n">
        <v>0.4236</v>
      </c>
    </row>
    <row r="16" spans="1:10">
      <c r="A16" s="3" t="s">
        <v>840</v>
      </c>
      <c r="B16" s="12" t="n">
        <v>0.2194</v>
      </c>
      <c r="D16" s="8" t="n">
        <v>0.2124</v>
      </c>
      <c r="F16" s="8" t="n">
        <v>0.2147</v>
      </c>
    </row>
    <row r="17" spans="1:10">
      <c r="A17" s="3" t="s">
        <v>841</v>
      </c>
      <c r="B17" s="12" t="n">
        <v>0.2056</v>
      </c>
      <c r="C17" s="8" t="n">
        <v>0.2056</v>
      </c>
    </row>
    <row r="18" spans="1:10">
      <c r="A18" s="3" t="s">
        <v>842</v>
      </c>
      <c r="B18" s="8" t="n">
        <v>0.1682</v>
      </c>
      <c r="C18" s="8" t="n">
        <v>0.1682</v>
      </c>
    </row>
    <row r="19" spans="1:10">
      <c r="A19" s="5" t="s">
        <v>843</v>
      </c>
    </row>
    <row r="20" spans="1:10">
      <c r="A20" s="3" t="s">
        <v>844</v>
      </c>
      <c r="B20" s="3" t="s">
        <v>845</v>
      </c>
      <c r="C20" s="3" t="s">
        <v>845</v>
      </c>
      <c r="D20" s="3" t="s">
        <v>846</v>
      </c>
      <c r="E20" s="3" t="s">
        <v>846</v>
      </c>
      <c r="F20" s="3" t="s">
        <v>847</v>
      </c>
      <c r="G20" s="3" t="s">
        <v>847</v>
      </c>
    </row>
    <row r="21" spans="1:10">
      <c r="A21" s="3" t="s">
        <v>848</v>
      </c>
      <c r="B21" s="3" t="s">
        <v>849</v>
      </c>
      <c r="C21" s="3" t="s">
        <v>849</v>
      </c>
    </row>
    <row r="22" spans="1:10">
      <c r="A22" s="3" t="s">
        <v>850</v>
      </c>
      <c r="B22" s="3" t="s">
        <v>851</v>
      </c>
      <c r="C22" s="3" t="s">
        <v>851</v>
      </c>
    </row>
    <row r="23" spans="1:10">
      <c r="A23" s="5" t="s">
        <v>852</v>
      </c>
    </row>
    <row r="24" spans="1:10">
      <c r="A24" s="3" t="s">
        <v>844</v>
      </c>
      <c r="B24" s="6" t="n">
        <v>10165</v>
      </c>
      <c r="C24" s="6" t="n">
        <v>10165</v>
      </c>
      <c r="D24" s="6" t="n">
        <v>7491</v>
      </c>
      <c r="E24" s="6" t="n">
        <v>7491</v>
      </c>
      <c r="F24" s="6" t="n">
        <v>18616</v>
      </c>
      <c r="G24" s="6" t="n">
        <v>18616</v>
      </c>
      <c r="H24" s="7" t="n">
        <v>70769</v>
      </c>
      <c r="I24" s="7" t="n">
        <v>51507</v>
      </c>
      <c r="J24" s="7" t="n">
        <v>121121</v>
      </c>
    </row>
    <row r="25" spans="1:10">
      <c r="A25" s="3" t="s">
        <v>853</v>
      </c>
      <c r="B25" s="4" t="n">
        <v>10293</v>
      </c>
      <c r="C25" s="4" t="n">
        <v>10293</v>
      </c>
      <c r="H25" s="4" t="n">
        <v>71659</v>
      </c>
    </row>
    <row r="26" spans="1:10">
      <c r="A26" s="3" t="s">
        <v>854</v>
      </c>
      <c r="B26" s="6" t="n">
        <v>8471</v>
      </c>
      <c r="C26" s="6" t="n">
        <v>8471</v>
      </c>
      <c r="H26" s="7" t="n">
        <v>58973</v>
      </c>
    </row>
    <row r="27" spans="1:10">
      <c r="A27" s="5" t="s">
        <v>855</v>
      </c>
    </row>
    <row r="28" spans="1:10">
      <c r="A28" s="3" t="s">
        <v>856</v>
      </c>
      <c r="B28" s="8" t="n">
        <v>0.5285</v>
      </c>
      <c r="C28" s="8" t="n">
        <v>3.6335</v>
      </c>
      <c r="D28" s="8" t="n">
        <v>0.5413</v>
      </c>
      <c r="E28" s="8" t="n">
        <v>3.5221</v>
      </c>
    </row>
    <row r="29" spans="1:10">
      <c r="A29" s="3" t="s">
        <v>857</v>
      </c>
      <c r="B29" s="12" t="n">
        <v>0.3293</v>
      </c>
      <c r="C29" s="12" t="n">
        <v>2.2925</v>
      </c>
      <c r="D29" s="12" t="n">
        <v>0.4223</v>
      </c>
      <c r="E29" s="12" t="n">
        <v>2.9035</v>
      </c>
    </row>
    <row r="30" spans="1:10">
      <c r="A30" s="3" t="s">
        <v>858</v>
      </c>
      <c r="B30" s="12" t="n">
        <v>0.4723</v>
      </c>
      <c r="C30" s="12" t="n">
        <v>3.2877</v>
      </c>
      <c r="D30" s="12" t="n">
        <v>0.4953</v>
      </c>
      <c r="E30" s="12" t="n">
        <v>3.4055</v>
      </c>
    </row>
    <row r="31" spans="1:10">
      <c r="A31" s="3" t="s">
        <v>859</v>
      </c>
      <c r="B31" s="12" t="n">
        <v>0.6901</v>
      </c>
      <c r="C31" s="12" t="n">
        <v>4.8045</v>
      </c>
      <c r="D31" s="12" t="n">
        <v>0.6482</v>
      </c>
      <c r="E31" s="12" t="n">
        <v>4.4565</v>
      </c>
    </row>
    <row r="32" spans="1:10">
      <c r="A32" s="3" t="s">
        <v>860</v>
      </c>
      <c r="B32" s="8" t="n">
        <v>0.4934</v>
      </c>
      <c r="C32" s="8" t="n">
        <v>3.4351</v>
      </c>
      <c r="D32" s="8" t="n">
        <v>0.5285</v>
      </c>
      <c r="E32" s="8" t="n">
        <v>3.6335</v>
      </c>
      <c r="F32" s="8" t="n">
        <v>0.5413</v>
      </c>
      <c r="G32" s="8" t="n">
        <v>3.5221</v>
      </c>
    </row>
    <row r="33" spans="1:10">
      <c r="A33" s="3" t="s">
        <v>861</v>
      </c>
      <c r="B33" s="12" t="n">
        <v>0.5119</v>
      </c>
      <c r="C33" s="12" t="n">
        <v>3.5636</v>
      </c>
    </row>
    <row r="34" spans="1:10">
      <c r="A34" s="3" t="s">
        <v>862</v>
      </c>
      <c r="B34" s="12" t="n">
        <v>0.533</v>
      </c>
      <c r="C34" s="12" t="n">
        <v>3.7104</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30"/>
    <col customWidth="1" max="3" min="3" width="30"/>
    <col customWidth="1" max="4" min="4" width="30"/>
    <col customWidth="1" max="5" min="5" width="30"/>
  </cols>
  <sheetData>
    <row r="1" spans="1:5">
      <c r="A1" s="1" t="s">
        <v>863</v>
      </c>
      <c r="B1" s="2" t="s">
        <v>1</v>
      </c>
    </row>
    <row r="2" spans="1:5">
      <c r="B2" s="2" t="s">
        <v>742</v>
      </c>
      <c r="C2" s="2" t="s">
        <v>864</v>
      </c>
      <c r="D2" s="2" t="s">
        <v>743</v>
      </c>
      <c r="E2" s="2" t="s">
        <v>865</v>
      </c>
    </row>
    <row r="3" spans="1:5">
      <c r="A3" s="5" t="s">
        <v>866</v>
      </c>
    </row>
    <row r="4" spans="1:5">
      <c r="A4" s="3" t="s">
        <v>867</v>
      </c>
      <c r="B4" s="4" t="n">
        <v>8051639</v>
      </c>
      <c r="C4" s="4" t="n">
        <v>8051639</v>
      </c>
      <c r="D4" s="4" t="n">
        <v>4625005</v>
      </c>
      <c r="E4" s="4" t="n">
        <v>4625005</v>
      </c>
    </row>
    <row r="5" spans="1:5">
      <c r="A5" s="3" t="s">
        <v>868</v>
      </c>
      <c r="B5" s="4" t="n">
        <v>4245970</v>
      </c>
      <c r="C5" s="4" t="n">
        <v>4245970</v>
      </c>
      <c r="D5" s="4" t="n">
        <v>5097630</v>
      </c>
      <c r="E5" s="4" t="n">
        <v>5097630</v>
      </c>
    </row>
    <row r="6" spans="1:5">
      <c r="A6" s="3" t="s">
        <v>869</v>
      </c>
      <c r="B6" s="4" t="n">
        <v>-2938710</v>
      </c>
      <c r="C6" s="4" t="n">
        <v>-2938710</v>
      </c>
      <c r="D6" s="4" t="n">
        <v>-1132350</v>
      </c>
      <c r="E6" s="4" t="n">
        <v>-1132350</v>
      </c>
    </row>
    <row r="7" spans="1:5">
      <c r="A7" s="3" t="s">
        <v>870</v>
      </c>
      <c r="B7" s="4" t="n">
        <v>-1121259</v>
      </c>
      <c r="C7" s="4" t="n">
        <v>-1121259</v>
      </c>
      <c r="D7" s="4" t="n">
        <v>-538646</v>
      </c>
      <c r="E7" s="4" t="n">
        <v>-538646</v>
      </c>
    </row>
    <row r="8" spans="1:5">
      <c r="A8" s="3" t="s">
        <v>871</v>
      </c>
      <c r="B8" s="4" t="n">
        <v>8237640</v>
      </c>
      <c r="C8" s="4" t="n">
        <v>8237640</v>
      </c>
      <c r="D8" s="4" t="n">
        <v>8051639</v>
      </c>
      <c r="E8" s="4" t="n">
        <v>8051639</v>
      </c>
    </row>
    <row r="9" spans="1:5">
      <c r="A9" s="5" t="s">
        <v>855</v>
      </c>
    </row>
    <row r="10" spans="1:5">
      <c r="A10" s="3" t="s">
        <v>872</v>
      </c>
      <c r="B10" s="9" t="n">
        <v>0.79</v>
      </c>
      <c r="C10" s="10" t="n">
        <v>5.44</v>
      </c>
      <c r="D10" s="9" t="n">
        <v>1.11</v>
      </c>
      <c r="E10" s="10" t="n">
        <v>7.2</v>
      </c>
    </row>
    <row r="11" spans="1:5">
      <c r="A11" s="3" t="s">
        <v>857</v>
      </c>
      <c r="B11" s="14" t="n">
        <v>0.51</v>
      </c>
      <c r="C11" s="14" t="n">
        <v>3.55</v>
      </c>
      <c r="D11" s="14" t="n">
        <v>0.62</v>
      </c>
      <c r="E11" s="14" t="n">
        <v>4.27</v>
      </c>
    </row>
    <row r="12" spans="1:5">
      <c r="A12" s="3" t="s">
        <v>873</v>
      </c>
      <c r="B12" s="14" t="n">
        <v>0.76</v>
      </c>
      <c r="C12" s="14" t="n">
        <v>5.29</v>
      </c>
      <c r="D12" s="14" t="n">
        <v>1.09</v>
      </c>
      <c r="E12" s="14" t="n">
        <v>7.51</v>
      </c>
    </row>
    <row r="13" spans="1:5">
      <c r="A13" s="3" t="s">
        <v>859</v>
      </c>
      <c r="B13" s="14" t="n">
        <v>0.7</v>
      </c>
      <c r="C13" s="14" t="n">
        <v>4.87</v>
      </c>
      <c r="D13" s="14" t="n">
        <v>1.09</v>
      </c>
      <c r="E13" s="14" t="n">
        <v>7.52</v>
      </c>
    </row>
    <row r="14" spans="1:5">
      <c r="A14" s="3" t="s">
        <v>874</v>
      </c>
      <c r="B14" s="9" t="n">
        <v>0.66</v>
      </c>
      <c r="C14" s="10" t="n">
        <v>4.59</v>
      </c>
      <c r="D14" s="9" t="n">
        <v>0.79</v>
      </c>
      <c r="E14" s="10" t="n">
        <v>5.4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5</v>
      </c>
      <c r="B1" s="2" t="s">
        <v>1</v>
      </c>
    </row>
    <row r="2" spans="1:5">
      <c r="B2" s="2" t="s">
        <v>82</v>
      </c>
      <c r="C2" s="2" t="s">
        <v>99</v>
      </c>
      <c r="D2" s="2" t="s">
        <v>100</v>
      </c>
      <c r="E2" s="2" t="s">
        <v>101</v>
      </c>
    </row>
    <row r="3" spans="1:5">
      <c r="A3" s="5" t="s">
        <v>876</v>
      </c>
    </row>
    <row r="4" spans="1:5">
      <c r="A4" s="3" t="s">
        <v>120</v>
      </c>
      <c r="B4" s="6" t="n">
        <v>-15000</v>
      </c>
      <c r="C4" s="7" t="n">
        <v>-104420</v>
      </c>
      <c r="D4" s="7" t="n">
        <v>-416694</v>
      </c>
      <c r="E4" s="7" t="n">
        <v>-580811</v>
      </c>
    </row>
    <row r="5" spans="1:5">
      <c r="A5" s="3" t="s">
        <v>877</v>
      </c>
      <c r="B5" s="6" t="n">
        <v>-15000</v>
      </c>
      <c r="C5" s="7" t="n">
        <v>-104420</v>
      </c>
      <c r="D5" s="7" t="n">
        <v>-416694</v>
      </c>
      <c r="E5" s="7" t="n">
        <v>-580811</v>
      </c>
    </row>
    <row r="6" spans="1:5">
      <c r="A6" s="5" t="s">
        <v>878</v>
      </c>
    </row>
    <row r="7" spans="1:5">
      <c r="A7" s="3" t="s">
        <v>879</v>
      </c>
      <c r="B7" s="4" t="n">
        <v>308364918</v>
      </c>
      <c r="C7" s="4" t="n">
        <v>308364918</v>
      </c>
      <c r="D7" s="4" t="n">
        <v>304542400</v>
      </c>
      <c r="E7" s="4" t="n">
        <v>301610060</v>
      </c>
    </row>
    <row r="8" spans="1:5">
      <c r="A8" s="3" t="s">
        <v>880</v>
      </c>
      <c r="B8" s="9" t="n">
        <v>-0.05</v>
      </c>
      <c r="C8" s="10" t="n">
        <v>-0.34</v>
      </c>
      <c r="D8" s="10" t="n">
        <v>-1.37</v>
      </c>
      <c r="E8" s="10" t="n">
        <v>-1.93</v>
      </c>
    </row>
    <row r="9" spans="1:5">
      <c r="A9" s="3" t="s">
        <v>881</v>
      </c>
    </row>
    <row r="10" spans="1:5">
      <c r="A10" s="5" t="s">
        <v>210</v>
      </c>
    </row>
    <row r="11" spans="1:5">
      <c r="A11" s="3" t="s">
        <v>882</v>
      </c>
      <c r="B11" s="4" t="n">
        <v>27421502</v>
      </c>
      <c r="C11" s="4" t="n">
        <v>27421502</v>
      </c>
      <c r="D11" s="4" t="n">
        <v>26635519</v>
      </c>
      <c r="E11" s="4" t="n">
        <v>27407348</v>
      </c>
    </row>
    <row r="12" spans="1:5">
      <c r="A12" s="3" t="s">
        <v>883</v>
      </c>
    </row>
    <row r="13" spans="1:5">
      <c r="A13" s="5" t="s">
        <v>210</v>
      </c>
    </row>
    <row r="14" spans="1:5">
      <c r="A14" s="3" t="s">
        <v>882</v>
      </c>
      <c r="B14" s="4" t="n">
        <v>0</v>
      </c>
      <c r="C14" s="4" t="n">
        <v>0</v>
      </c>
    </row>
    <row r="15" spans="1:5">
      <c r="A15" s="3" t="s">
        <v>124</v>
      </c>
    </row>
    <row r="16" spans="1:5">
      <c r="A16" s="5" t="s">
        <v>878</v>
      </c>
    </row>
    <row r="17" spans="1:5">
      <c r="A17" s="3" t="s">
        <v>880</v>
      </c>
      <c r="B17" s="9" t="n">
        <v>-0.73</v>
      </c>
      <c r="C17" s="10" t="n">
        <v>-5.08</v>
      </c>
      <c r="D17" s="10" t="n">
        <v>-20.55</v>
      </c>
      <c r="E17" s="10" t="n">
        <v>-28.9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4</v>
      </c>
      <c r="B1" s="2" t="s">
        <v>626</v>
      </c>
      <c r="C1" s="2" t="s">
        <v>40</v>
      </c>
      <c r="D1" s="2" t="s">
        <v>41</v>
      </c>
      <c r="E1" s="2" t="s">
        <v>42</v>
      </c>
    </row>
    <row r="2" spans="1:5">
      <c r="A2" s="5" t="s">
        <v>885</v>
      </c>
    </row>
    <row r="3" spans="1:5">
      <c r="A3" s="3" t="s">
        <v>45</v>
      </c>
      <c r="D3" s="7" t="n">
        <v>257508</v>
      </c>
      <c r="E3" s="7" t="n">
        <v>162688</v>
      </c>
    </row>
    <row r="4" spans="1:5">
      <c r="A4" s="3" t="s">
        <v>45</v>
      </c>
      <c r="C4" s="6" t="n">
        <v>20698</v>
      </c>
      <c r="D4" s="4" t="n">
        <v>144093</v>
      </c>
      <c r="E4" s="4" t="n">
        <v>162688</v>
      </c>
    </row>
    <row r="5" spans="1:5">
      <c r="A5" s="3" t="s">
        <v>46</v>
      </c>
      <c r="D5" s="4" t="n">
        <v>452936</v>
      </c>
      <c r="E5" s="4" t="n">
        <v>136304</v>
      </c>
    </row>
    <row r="6" spans="1:5">
      <c r="A6" s="3" t="s">
        <v>57</v>
      </c>
      <c r="D6" s="4" t="n">
        <v>710444</v>
      </c>
      <c r="E6" s="4" t="n">
        <v>298992</v>
      </c>
    </row>
    <row r="7" spans="1:5">
      <c r="A7" s="3" t="s">
        <v>59</v>
      </c>
      <c r="D7" s="4" t="n">
        <v>16578</v>
      </c>
      <c r="E7" s="4" t="n">
        <v>69045</v>
      </c>
    </row>
    <row r="8" spans="1:5">
      <c r="A8" s="3" t="s">
        <v>886</v>
      </c>
      <c r="D8" s="4" t="n">
        <v>16578</v>
      </c>
      <c r="E8" s="4" t="n">
        <v>69045</v>
      </c>
    </row>
    <row r="9" spans="1:5">
      <c r="A9" s="3" t="s">
        <v>887</v>
      </c>
    </row>
    <row r="10" spans="1:5">
      <c r="A10" s="5" t="s">
        <v>885</v>
      </c>
    </row>
    <row r="11" spans="1:5">
      <c r="A11" s="3" t="s">
        <v>45</v>
      </c>
      <c r="D11" s="4" t="n">
        <v>257508</v>
      </c>
      <c r="E11" s="4" t="n">
        <v>162688</v>
      </c>
    </row>
    <row r="12" spans="1:5">
      <c r="A12" s="3" t="s">
        <v>46</v>
      </c>
      <c r="D12" s="4" t="n">
        <v>452936</v>
      </c>
      <c r="E12" s="4" t="n">
        <v>136304</v>
      </c>
    </row>
    <row r="13" spans="1:5">
      <c r="A13" s="3" t="s">
        <v>57</v>
      </c>
      <c r="D13" s="4" t="n">
        <v>710444</v>
      </c>
      <c r="E13" s="4" t="n">
        <v>298992</v>
      </c>
    </row>
    <row r="14" spans="1:5">
      <c r="A14" s="3" t="s">
        <v>59</v>
      </c>
      <c r="D14" s="4" t="n">
        <v>16578</v>
      </c>
      <c r="E14" s="4" t="n">
        <v>69045</v>
      </c>
    </row>
    <row r="15" spans="1:5">
      <c r="A15" s="3" t="s">
        <v>886</v>
      </c>
      <c r="D15" s="7" t="n">
        <v>16578</v>
      </c>
      <c r="E15" s="7" t="n">
        <v>69045</v>
      </c>
    </row>
    <row r="16" spans="1:5">
      <c r="A16" s="3" t="s">
        <v>410</v>
      </c>
    </row>
    <row r="17" spans="1:5">
      <c r="A17" s="5" t="s">
        <v>885</v>
      </c>
    </row>
    <row r="18" spans="1:5">
      <c r="A18" s="3" t="s">
        <v>631</v>
      </c>
      <c r="B18" s="3" t="s">
        <v>632</v>
      </c>
    </row>
    <row r="19" spans="1:5">
      <c r="A19" s="3" t="s">
        <v>412</v>
      </c>
      <c r="B19" s="6" t="n">
        <v>13000</v>
      </c>
    </row>
    <row r="20" spans="1:5">
      <c r="A20" s="3" t="s">
        <v>413</v>
      </c>
      <c r="C20" s="3" t="s">
        <v>414</v>
      </c>
    </row>
    <row r="21" spans="1:5">
      <c r="A21" s="3" t="s">
        <v>888</v>
      </c>
    </row>
    <row r="22" spans="1:5">
      <c r="A22" s="5" t="s">
        <v>885</v>
      </c>
    </row>
    <row r="23" spans="1:5">
      <c r="A23" s="3" t="s">
        <v>631</v>
      </c>
      <c r="B23" s="3" t="s">
        <v>632</v>
      </c>
    </row>
    <row r="24" spans="1:5">
      <c r="A24" s="3" t="s">
        <v>412</v>
      </c>
      <c r="B24" s="6" t="n">
        <v>13000</v>
      </c>
    </row>
    <row r="25" spans="1:5">
      <c r="A25" s="3" t="s">
        <v>889</v>
      </c>
    </row>
    <row r="26" spans="1:5">
      <c r="A26" s="5" t="s">
        <v>885</v>
      </c>
    </row>
    <row r="27" spans="1:5">
      <c r="A27" s="3" t="s">
        <v>413</v>
      </c>
      <c r="B27" s="3" t="s">
        <v>416</v>
      </c>
    </row>
    <row r="28" spans="1:5">
      <c r="A28" s="3" t="s">
        <v>890</v>
      </c>
    </row>
    <row r="29" spans="1:5">
      <c r="A29" s="5" t="s">
        <v>885</v>
      </c>
    </row>
    <row r="30" spans="1:5">
      <c r="A30" s="3" t="s">
        <v>413</v>
      </c>
      <c r="B30" s="3" t="s">
        <v>4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41</v>
      </c>
    </row>
    <row r="2" spans="1:2">
      <c r="A2" s="5" t="s">
        <v>892</v>
      </c>
    </row>
    <row r="3" spans="1:2">
      <c r="A3" s="3" t="s">
        <v>893</v>
      </c>
      <c r="B3" s="7" t="n">
        <v>11877</v>
      </c>
    </row>
    <row r="4" spans="1:2">
      <c r="A4" s="3" t="s">
        <v>894</v>
      </c>
      <c r="B4" s="4" t="n">
        <v>3414</v>
      </c>
    </row>
    <row r="5" spans="1:2">
      <c r="A5" s="3" t="s">
        <v>895</v>
      </c>
      <c r="B5" s="4" t="n">
        <v>8433</v>
      </c>
    </row>
    <row r="6" spans="1:2">
      <c r="A6" s="3" t="s">
        <v>896</v>
      </c>
      <c r="B6" s="4" t="n">
        <v>30</v>
      </c>
    </row>
    <row r="7" spans="1:2">
      <c r="A7" s="5" t="s">
        <v>897</v>
      </c>
    </row>
    <row r="8" spans="1:2">
      <c r="A8" s="3" t="s">
        <v>584</v>
      </c>
      <c r="B8" s="4" t="n">
        <v>72739</v>
      </c>
    </row>
    <row r="9" spans="1:2">
      <c r="A9" s="3" t="s">
        <v>894</v>
      </c>
      <c r="B9" s="7" t="n">
        <v>727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898</v>
      </c>
      <c r="B1" s="2" t="s">
        <v>371</v>
      </c>
      <c r="C1" s="2" t="s">
        <v>1</v>
      </c>
    </row>
    <row r="2" spans="1:6">
      <c r="B2" s="2" t="s">
        <v>899</v>
      </c>
      <c r="C2" s="2" t="s">
        <v>192</v>
      </c>
      <c r="D2" s="2" t="s">
        <v>435</v>
      </c>
      <c r="E2" s="2" t="s">
        <v>436</v>
      </c>
      <c r="F2" s="2" t="s">
        <v>649</v>
      </c>
    </row>
    <row r="3" spans="1:6">
      <c r="A3" s="5" t="s">
        <v>215</v>
      </c>
    </row>
    <row r="4" spans="1:6">
      <c r="A4" s="3" t="s">
        <v>140</v>
      </c>
      <c r="E4" s="7" t="n">
        <v>384</v>
      </c>
    </row>
    <row r="5" spans="1:6">
      <c r="A5" s="3" t="s">
        <v>353</v>
      </c>
    </row>
    <row r="6" spans="1:6">
      <c r="A6" s="5" t="s">
        <v>215</v>
      </c>
    </row>
    <row r="7" spans="1:6">
      <c r="A7" s="3" t="s">
        <v>900</v>
      </c>
      <c r="C7" s="7" t="n">
        <v>535000</v>
      </c>
    </row>
    <row r="8" spans="1:6">
      <c r="A8" s="3" t="s">
        <v>385</v>
      </c>
    </row>
    <row r="9" spans="1:6">
      <c r="A9" s="5" t="s">
        <v>215</v>
      </c>
    </row>
    <row r="10" spans="1:6">
      <c r="A10" s="3" t="s">
        <v>901</v>
      </c>
      <c r="B10" s="3" t="s">
        <v>445</v>
      </c>
    </row>
    <row r="11" spans="1:6">
      <c r="A11" s="3" t="s">
        <v>140</v>
      </c>
      <c r="C11" s="7" t="n">
        <v>0</v>
      </c>
      <c r="D11" s="7" t="n">
        <v>0</v>
      </c>
      <c r="E11" s="7" t="n">
        <v>384</v>
      </c>
      <c r="F11" s="7" t="n">
        <v>1636</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192</v>
      </c>
      <c r="C2" s="2" t="s">
        <v>435</v>
      </c>
    </row>
    <row r="3" spans="1:3">
      <c r="A3" s="5" t="s">
        <v>217</v>
      </c>
    </row>
    <row r="4" spans="1:3">
      <c r="A4" s="3" t="s">
        <v>903</v>
      </c>
      <c r="B4" s="3" t="s">
        <v>537</v>
      </c>
    </row>
    <row r="5" spans="1:3">
      <c r="A5" s="3" t="s">
        <v>904</v>
      </c>
      <c r="B5" s="3" t="s">
        <v>539</v>
      </c>
    </row>
    <row r="6" spans="1:3">
      <c r="A6" s="3" t="s">
        <v>905</v>
      </c>
      <c r="B6" s="7" t="n">
        <v>140008</v>
      </c>
      <c r="C6" s="7" t="n">
        <v>1400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192</v>
      </c>
    </row>
    <row r="3" spans="1:2">
      <c r="A3" s="5" t="s">
        <v>196</v>
      </c>
    </row>
    <row r="4" spans="1:2">
      <c r="A4" s="3" t="s">
        <v>196</v>
      </c>
      <c r="B4" s="3"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6</v>
      </c>
      <c r="B1" s="2" t="s">
        <v>40</v>
      </c>
      <c r="C1" s="2" t="s">
        <v>41</v>
      </c>
      <c r="D1" s="2" t="s">
        <v>42</v>
      </c>
      <c r="E1" s="2" t="s">
        <v>153</v>
      </c>
      <c r="F1" s="2" t="s">
        <v>907</v>
      </c>
    </row>
    <row r="2" spans="1:6">
      <c r="A2" s="5" t="s">
        <v>908</v>
      </c>
    </row>
    <row r="3" spans="1:6">
      <c r="A3" s="3" t="s">
        <v>44</v>
      </c>
      <c r="B3" s="6" t="n">
        <v>49262</v>
      </c>
      <c r="C3" s="7" t="n">
        <v>342951</v>
      </c>
      <c r="D3" s="7" t="n">
        <v>413143</v>
      </c>
    </row>
    <row r="4" spans="1:6">
      <c r="A4" s="3" t="s">
        <v>45</v>
      </c>
      <c r="B4" s="4" t="n">
        <v>20698</v>
      </c>
      <c r="C4" s="4" t="n">
        <v>144093</v>
      </c>
      <c r="D4" s="4" t="n">
        <v>162688</v>
      </c>
    </row>
    <row r="5" spans="1:6">
      <c r="A5" s="3" t="s">
        <v>48</v>
      </c>
      <c r="B5" s="4" t="n">
        <v>35941</v>
      </c>
      <c r="C5" s="4" t="n">
        <v>250215</v>
      </c>
      <c r="D5" s="4" t="n">
        <v>242499</v>
      </c>
    </row>
    <row r="6" spans="1:6">
      <c r="A6" s="3" t="s">
        <v>45</v>
      </c>
      <c r="B6" s="4" t="n">
        <v>16291</v>
      </c>
      <c r="C6" s="4" t="n">
        <v>113415</v>
      </c>
    </row>
    <row r="7" spans="1:6">
      <c r="A7" s="3" t="s">
        <v>86</v>
      </c>
      <c r="B7" s="4" t="n">
        <v>23982</v>
      </c>
      <c r="C7" s="4" t="n">
        <v>166955</v>
      </c>
      <c r="D7" s="4" t="n">
        <v>201240</v>
      </c>
    </row>
    <row r="8" spans="1:6">
      <c r="A8" s="3" t="s">
        <v>87</v>
      </c>
      <c r="B8" s="4" t="n">
        <v>3111</v>
      </c>
      <c r="C8" s="4" t="n">
        <v>21661</v>
      </c>
      <c r="D8" s="4" t="n">
        <v>16917</v>
      </c>
    </row>
    <row r="9" spans="1:6">
      <c r="A9" s="3" t="s">
        <v>64</v>
      </c>
      <c r="B9" s="4" t="n">
        <v>347403</v>
      </c>
      <c r="C9" s="4" t="n">
        <v>2418552</v>
      </c>
      <c r="D9" s="4" t="n">
        <v>1885627</v>
      </c>
    </row>
    <row r="10" spans="1:6">
      <c r="A10" s="3" t="s">
        <v>70</v>
      </c>
      <c r="B10" s="4" t="n">
        <v>351701</v>
      </c>
      <c r="C10" s="4" t="n">
        <v>2448475</v>
      </c>
      <c r="D10" s="4" t="n">
        <v>1972867</v>
      </c>
    </row>
    <row r="11" spans="1:6">
      <c r="A11" s="3" t="s">
        <v>74</v>
      </c>
      <c r="B11" s="4" t="n">
        <v>29</v>
      </c>
      <c r="C11" s="4" t="n">
        <v>205</v>
      </c>
      <c r="D11" s="4" t="n">
        <v>199</v>
      </c>
    </row>
    <row r="12" spans="1:6">
      <c r="A12" s="3" t="s">
        <v>75</v>
      </c>
      <c r="B12" s="4" t="n">
        <v>863</v>
      </c>
      <c r="C12" s="4" t="n">
        <v>6011</v>
      </c>
    </row>
    <row r="13" spans="1:6">
      <c r="A13" s="3" t="s">
        <v>76</v>
      </c>
      <c r="B13" s="4" t="n">
        <v>162038</v>
      </c>
      <c r="C13" s="4" t="n">
        <v>1128079</v>
      </c>
      <c r="D13" s="4" t="n">
        <v>1107019</v>
      </c>
    </row>
    <row r="14" spans="1:6">
      <c r="A14" s="3" t="s">
        <v>909</v>
      </c>
      <c r="B14" s="4" t="n">
        <v>4307</v>
      </c>
      <c r="C14" s="4" t="n">
        <v>29971</v>
      </c>
      <c r="D14" s="4" t="n">
        <v>24615</v>
      </c>
    </row>
    <row r="15" spans="1:6">
      <c r="A15" s="3" t="s">
        <v>78</v>
      </c>
      <c r="B15" s="4" t="n">
        <v>-315853</v>
      </c>
      <c r="C15" s="4" t="n">
        <v>-2198902</v>
      </c>
      <c r="D15" s="4" t="n">
        <v>-2094482</v>
      </c>
    </row>
    <row r="16" spans="1:6">
      <c r="A16" s="3" t="s">
        <v>79</v>
      </c>
      <c r="B16" s="4" t="n">
        <v>-150342</v>
      </c>
      <c r="C16" s="4" t="n">
        <v>-1046658</v>
      </c>
      <c r="D16" s="4" t="n">
        <v>-962649</v>
      </c>
      <c r="E16" s="7" t="n">
        <v>-668391</v>
      </c>
      <c r="F16" s="7" t="n">
        <v>-99183</v>
      </c>
    </row>
    <row r="17" spans="1:6">
      <c r="A17" s="3" t="s">
        <v>80</v>
      </c>
      <c r="B17" s="4" t="n">
        <v>201359</v>
      </c>
      <c r="C17" s="4" t="n">
        <v>1401817</v>
      </c>
      <c r="D17" s="4" t="n">
        <v>1010218</v>
      </c>
    </row>
    <row r="18" spans="1:6">
      <c r="A18" s="3" t="s">
        <v>910</v>
      </c>
    </row>
    <row r="19" spans="1:6">
      <c r="A19" s="5" t="s">
        <v>908</v>
      </c>
    </row>
    <row r="20" spans="1:6">
      <c r="A20" s="3" t="s">
        <v>44</v>
      </c>
      <c r="B20" s="4" t="n">
        <v>1001</v>
      </c>
      <c r="C20" s="4" t="n">
        <v>6967</v>
      </c>
      <c r="D20" s="4" t="n">
        <v>13000</v>
      </c>
    </row>
    <row r="21" spans="1:6">
      <c r="A21" s="3" t="s">
        <v>45</v>
      </c>
      <c r="B21" s="4" t="n">
        <v>7002</v>
      </c>
      <c r="C21" s="4" t="n">
        <v>48748</v>
      </c>
      <c r="D21" s="4" t="n">
        <v>162688</v>
      </c>
    </row>
    <row r="22" spans="1:6">
      <c r="A22" s="3" t="s">
        <v>48</v>
      </c>
      <c r="B22" s="4" t="n">
        <v>480</v>
      </c>
      <c r="C22" s="4" t="n">
        <v>3343</v>
      </c>
      <c r="D22" s="4" t="n">
        <v>5808</v>
      </c>
    </row>
    <row r="23" spans="1:6">
      <c r="A23" s="3" t="s">
        <v>911</v>
      </c>
      <c r="B23" s="4" t="n">
        <v>71666</v>
      </c>
      <c r="C23" s="4" t="n">
        <v>498925</v>
      </c>
      <c r="D23" s="4" t="n">
        <v>491500</v>
      </c>
    </row>
    <row r="24" spans="1:6">
      <c r="A24" s="3" t="s">
        <v>912</v>
      </c>
      <c r="B24" s="4" t="n">
        <v>80149</v>
      </c>
      <c r="C24" s="4" t="n">
        <v>557983</v>
      </c>
      <c r="D24" s="4" t="n">
        <v>672996</v>
      </c>
    </row>
    <row r="25" spans="1:6">
      <c r="A25" s="3" t="s">
        <v>913</v>
      </c>
      <c r="B25" s="4" t="n">
        <v>32644</v>
      </c>
      <c r="C25" s="4" t="n">
        <v>227259</v>
      </c>
      <c r="D25" s="4" t="n">
        <v>208393</v>
      </c>
    </row>
    <row r="26" spans="1:6">
      <c r="A26" s="3" t="s">
        <v>45</v>
      </c>
      <c r="B26" s="4" t="n">
        <v>16291</v>
      </c>
      <c r="C26" s="4" t="n">
        <v>113415</v>
      </c>
    </row>
    <row r="27" spans="1:6">
      <c r="A27" s="3" t="s">
        <v>914</v>
      </c>
      <c r="B27" s="4" t="n">
        <v>48935</v>
      </c>
      <c r="C27" s="4" t="n">
        <v>340674</v>
      </c>
      <c r="D27" s="4" t="n">
        <v>208393</v>
      </c>
    </row>
    <row r="28" spans="1:6">
      <c r="A28" s="3" t="s">
        <v>57</v>
      </c>
      <c r="B28" s="4" t="n">
        <v>129084</v>
      </c>
      <c r="C28" s="4" t="n">
        <v>898657</v>
      </c>
      <c r="D28" s="4" t="n">
        <v>881389</v>
      </c>
    </row>
    <row r="29" spans="1:6">
      <c r="A29" s="3" t="s">
        <v>86</v>
      </c>
      <c r="B29" s="4" t="n">
        <v>1090</v>
      </c>
      <c r="C29" s="4" t="n">
        <v>7585</v>
      </c>
      <c r="D29" s="4" t="n">
        <v>9971</v>
      </c>
    </row>
    <row r="30" spans="1:6">
      <c r="A30" s="3" t="s">
        <v>400</v>
      </c>
      <c r="B30" s="4" t="n">
        <v>1986</v>
      </c>
      <c r="C30" s="4" t="n">
        <v>13828</v>
      </c>
      <c r="D30" s="4" t="n">
        <v>13754</v>
      </c>
    </row>
    <row r="31" spans="1:6">
      <c r="A31" s="3" t="s">
        <v>87</v>
      </c>
      <c r="B31" s="4" t="n">
        <v>13</v>
      </c>
      <c r="C31" s="4" t="n">
        <v>91</v>
      </c>
    </row>
    <row r="32" spans="1:6">
      <c r="A32" s="3" t="s">
        <v>64</v>
      </c>
      <c r="B32" s="4" t="n">
        <v>3089</v>
      </c>
      <c r="C32" s="4" t="n">
        <v>21504</v>
      </c>
      <c r="D32" s="4" t="n">
        <v>23725</v>
      </c>
    </row>
    <row r="33" spans="1:6">
      <c r="A33" s="3" t="s">
        <v>70</v>
      </c>
      <c r="B33" s="4" t="n">
        <v>3089</v>
      </c>
      <c r="C33" s="4" t="n">
        <v>21504</v>
      </c>
      <c r="D33" s="4" t="n">
        <v>23725</v>
      </c>
    </row>
    <row r="34" spans="1:6">
      <c r="A34" s="3" t="s">
        <v>74</v>
      </c>
      <c r="B34" s="4" t="n">
        <v>29</v>
      </c>
      <c r="C34" s="4" t="n">
        <v>205</v>
      </c>
      <c r="D34" s="4" t="n">
        <v>199</v>
      </c>
    </row>
    <row r="35" spans="1:6">
      <c r="A35" s="3" t="s">
        <v>75</v>
      </c>
      <c r="B35" s="4" t="n">
        <v>-863</v>
      </c>
      <c r="C35" s="4" t="n">
        <v>-6011</v>
      </c>
    </row>
    <row r="36" spans="1:6">
      <c r="A36" s="3" t="s">
        <v>76</v>
      </c>
      <c r="B36" s="4" t="n">
        <v>162038</v>
      </c>
      <c r="C36" s="4" t="n">
        <v>1128079</v>
      </c>
      <c r="D36" s="4" t="n">
        <v>1107019</v>
      </c>
    </row>
    <row r="37" spans="1:6">
      <c r="A37" s="3" t="s">
        <v>909</v>
      </c>
      <c r="B37" s="4" t="n">
        <v>8714</v>
      </c>
      <c r="C37" s="4" t="n">
        <v>60666</v>
      </c>
      <c r="D37" s="4" t="n">
        <v>49105</v>
      </c>
    </row>
    <row r="38" spans="1:6">
      <c r="A38" s="3" t="s">
        <v>78</v>
      </c>
      <c r="B38" s="4" t="n">
        <v>-43923</v>
      </c>
      <c r="C38" s="4" t="n">
        <v>-305786</v>
      </c>
      <c r="D38" s="4" t="n">
        <v>-298659</v>
      </c>
    </row>
    <row r="39" spans="1:6">
      <c r="A39" s="3" t="s">
        <v>79</v>
      </c>
      <c r="B39" s="4" t="n">
        <v>125995</v>
      </c>
      <c r="C39" s="4" t="n">
        <v>877153</v>
      </c>
      <c r="D39" s="4" t="n">
        <v>857664</v>
      </c>
    </row>
    <row r="40" spans="1:6">
      <c r="A40" s="3" t="s">
        <v>80</v>
      </c>
      <c r="B40" s="6" t="n">
        <v>129084</v>
      </c>
      <c r="C40" s="7" t="n">
        <v>898657</v>
      </c>
      <c r="D40" s="7" t="n">
        <v>8813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5</v>
      </c>
      <c r="B1" s="2" t="s">
        <v>1</v>
      </c>
    </row>
    <row r="2" spans="1:5">
      <c r="B2" s="2" t="s">
        <v>40</v>
      </c>
      <c r="C2" s="2" t="s">
        <v>41</v>
      </c>
      <c r="D2" s="2" t="s">
        <v>42</v>
      </c>
      <c r="E2" s="2" t="s">
        <v>153</v>
      </c>
    </row>
    <row r="3" spans="1:5">
      <c r="A3" s="5" t="s">
        <v>916</v>
      </c>
    </row>
    <row r="4" spans="1:5">
      <c r="A4" s="3" t="s">
        <v>107</v>
      </c>
      <c r="B4" s="6" t="n">
        <v>22624</v>
      </c>
      <c r="C4" s="7" t="n">
        <v>157505000</v>
      </c>
      <c r="D4" s="7" t="n">
        <v>185000000</v>
      </c>
      <c r="E4" s="7" t="n">
        <v>223202000</v>
      </c>
    </row>
    <row r="5" spans="1:5">
      <c r="A5" s="3" t="s">
        <v>917</v>
      </c>
      <c r="B5" s="4" t="n">
        <v>28158</v>
      </c>
      <c r="C5" s="4" t="n">
        <v>196029000</v>
      </c>
      <c r="D5" s="4" t="n">
        <v>223057000</v>
      </c>
      <c r="E5" s="4" t="n">
        <v>224395000</v>
      </c>
    </row>
    <row r="6" spans="1:5">
      <c r="A6" s="3" t="s">
        <v>109</v>
      </c>
      <c r="B6" s="4" t="n">
        <v>164631</v>
      </c>
      <c r="C6" s="4" t="n">
        <v>1146125000</v>
      </c>
      <c r="D6" s="4" t="n">
        <v>1139290000</v>
      </c>
      <c r="E6" s="4" t="n">
        <v>1104662000</v>
      </c>
    </row>
    <row r="7" spans="1:5">
      <c r="A7" s="3" t="s">
        <v>110</v>
      </c>
      <c r="B7" s="4" t="n">
        <v>-15450</v>
      </c>
      <c r="C7" s="4" t="n">
        <v>-107555000</v>
      </c>
      <c r="D7" s="4" t="n">
        <v>-404681000</v>
      </c>
      <c r="E7" s="4" t="n">
        <v>-570790000</v>
      </c>
    </row>
    <row r="8" spans="1:5">
      <c r="A8" s="3" t="s">
        <v>159</v>
      </c>
      <c r="D8" s="4" t="n">
        <v>-7364000</v>
      </c>
    </row>
    <row r="9" spans="1:5">
      <c r="A9" s="3" t="s">
        <v>112</v>
      </c>
      <c r="B9" s="4" t="n">
        <v>2536</v>
      </c>
      <c r="C9" s="4" t="n">
        <v>17654000</v>
      </c>
      <c r="D9" s="4" t="n">
        <v>9167000</v>
      </c>
      <c r="E9" s="4" t="n">
        <v>6863000</v>
      </c>
    </row>
    <row r="10" spans="1:5">
      <c r="A10" s="3" t="s">
        <v>113</v>
      </c>
      <c r="B10" s="4" t="n">
        <v>1358</v>
      </c>
      <c r="C10" s="4" t="n">
        <v>9451000</v>
      </c>
      <c r="D10" s="4" t="n">
        <v>9936000</v>
      </c>
      <c r="E10" s="4" t="n">
        <v>12542000</v>
      </c>
    </row>
    <row r="11" spans="1:5">
      <c r="A11" s="3" t="s">
        <v>114</v>
      </c>
      <c r="B11" s="4" t="n">
        <v>-14272</v>
      </c>
      <c r="C11" s="4" t="n">
        <v>-99352000</v>
      </c>
      <c r="D11" s="4" t="n">
        <v>-412814000</v>
      </c>
      <c r="E11" s="4" t="n">
        <v>-576469000</v>
      </c>
    </row>
    <row r="12" spans="1:5">
      <c r="A12" s="3" t="s">
        <v>115</v>
      </c>
      <c r="B12" s="4" t="n">
        <v>-728</v>
      </c>
      <c r="C12" s="4" t="n">
        <v>-5068000</v>
      </c>
      <c r="D12" s="4" t="n">
        <v>-3880000</v>
      </c>
      <c r="E12" s="4" t="n">
        <v>-4342000</v>
      </c>
    </row>
    <row r="13" spans="1:5">
      <c r="A13" s="3" t="s">
        <v>116</v>
      </c>
      <c r="B13" s="4" t="n">
        <v>-15000</v>
      </c>
      <c r="C13" s="4" t="n">
        <v>-104420000</v>
      </c>
      <c r="D13" s="4" t="n">
        <v>-416694000</v>
      </c>
      <c r="E13" s="4" t="n">
        <v>-580811000</v>
      </c>
    </row>
    <row r="14" spans="1:5">
      <c r="A14" s="3" t="s">
        <v>120</v>
      </c>
      <c r="B14" s="4" t="n">
        <v>-15000</v>
      </c>
      <c r="C14" s="4" t="n">
        <v>-104420000</v>
      </c>
      <c r="D14" s="4" t="n">
        <v>-416694000</v>
      </c>
      <c r="E14" s="4" t="n">
        <v>-580811000</v>
      </c>
    </row>
    <row r="15" spans="1:5">
      <c r="A15" s="3" t="s">
        <v>141</v>
      </c>
      <c r="B15" s="4" t="n">
        <v>769</v>
      </c>
      <c r="C15" s="4" t="n">
        <v>5356000</v>
      </c>
      <c r="D15" s="4" t="n">
        <v>16939000</v>
      </c>
      <c r="E15" s="4" t="n">
        <v>-24662000</v>
      </c>
    </row>
    <row r="16" spans="1:5">
      <c r="A16" s="3" t="s">
        <v>123</v>
      </c>
      <c r="B16" s="4" t="n">
        <v>-14231</v>
      </c>
      <c r="C16" s="4" t="n">
        <v>-99064000</v>
      </c>
      <c r="D16" s="4" t="n">
        <v>-399755000</v>
      </c>
      <c r="E16" s="4" t="n">
        <v>-605473000</v>
      </c>
    </row>
    <row r="17" spans="1:5">
      <c r="A17" s="3" t="s">
        <v>910</v>
      </c>
    </row>
    <row r="18" spans="1:5">
      <c r="A18" s="5" t="s">
        <v>916</v>
      </c>
    </row>
    <row r="19" spans="1:5">
      <c r="A19" s="3" t="s">
        <v>107</v>
      </c>
      <c r="E19" s="4" t="n">
        <v>-54000</v>
      </c>
    </row>
    <row r="20" spans="1:5">
      <c r="A20" s="3" t="s">
        <v>917</v>
      </c>
      <c r="B20" s="4" t="n">
        <v>-1683</v>
      </c>
      <c r="C20" s="4" t="n">
        <v>-11714000</v>
      </c>
      <c r="D20" s="4" t="n">
        <v>-14148000</v>
      </c>
      <c r="E20" s="4" t="n">
        <v>-11654000</v>
      </c>
    </row>
    <row r="21" spans="1:5">
      <c r="A21" s="3" t="s">
        <v>109</v>
      </c>
      <c r="B21" s="4" t="n">
        <v>-1683</v>
      </c>
      <c r="C21" s="4" t="n">
        <v>-11714000</v>
      </c>
      <c r="D21" s="4" t="n">
        <v>-14148000</v>
      </c>
      <c r="E21" s="4" t="n">
        <v>-11708000</v>
      </c>
    </row>
    <row r="22" spans="1:5">
      <c r="A22" s="3" t="s">
        <v>110</v>
      </c>
      <c r="B22" s="4" t="n">
        <v>-1683</v>
      </c>
      <c r="C22" s="4" t="n">
        <v>-11714000</v>
      </c>
      <c r="D22" s="4" t="n">
        <v>-14148000</v>
      </c>
      <c r="E22" s="4" t="n">
        <v>-11708000</v>
      </c>
    </row>
    <row r="23" spans="1:5">
      <c r="A23" s="3" t="s">
        <v>159</v>
      </c>
      <c r="D23" s="4" t="n">
        <v>-7364000</v>
      </c>
    </row>
    <row r="24" spans="1:5">
      <c r="A24" s="3" t="s">
        <v>112</v>
      </c>
      <c r="B24" s="4" t="n">
        <v>806</v>
      </c>
      <c r="C24" s="4" t="n">
        <v>5614000</v>
      </c>
      <c r="D24" s="4" t="n">
        <v>5406000</v>
      </c>
      <c r="E24" s="4" t="n">
        <v>3746000</v>
      </c>
    </row>
    <row r="25" spans="1:5">
      <c r="A25" s="3" t="s">
        <v>113</v>
      </c>
      <c r="B25" s="4" t="n">
        <v>-74</v>
      </c>
      <c r="C25" s="4" t="n">
        <v>-517000</v>
      </c>
      <c r="D25" s="4" t="n">
        <v>-2597000</v>
      </c>
      <c r="E25" s="4" t="n">
        <v>2601000</v>
      </c>
    </row>
    <row r="26" spans="1:5">
      <c r="A26" s="3" t="s">
        <v>114</v>
      </c>
      <c r="B26" s="4" t="n">
        <v>-951</v>
      </c>
      <c r="C26" s="4" t="n">
        <v>-6617000</v>
      </c>
      <c r="D26" s="4" t="n">
        <v>-18703000</v>
      </c>
      <c r="E26" s="4" t="n">
        <v>-5361000</v>
      </c>
    </row>
    <row r="27" spans="1:5">
      <c r="A27" s="3" t="s">
        <v>115</v>
      </c>
      <c r="B27" s="4" t="n">
        <v>-73</v>
      </c>
      <c r="C27" s="4" t="n">
        <v>-510000</v>
      </c>
    </row>
    <row r="28" spans="1:5">
      <c r="A28" s="3" t="s">
        <v>116</v>
      </c>
      <c r="B28" s="4" t="n">
        <v>-1024</v>
      </c>
      <c r="C28" s="4" t="n">
        <v>-7127000</v>
      </c>
      <c r="D28" s="4" t="n">
        <v>-18703000</v>
      </c>
      <c r="E28" s="4" t="n">
        <v>-5361000</v>
      </c>
    </row>
    <row r="29" spans="1:5">
      <c r="A29" s="3" t="s">
        <v>120</v>
      </c>
      <c r="B29" s="4" t="n">
        <v>-1024</v>
      </c>
      <c r="C29" s="4" t="n">
        <v>-7127000</v>
      </c>
      <c r="D29" s="4" t="n">
        <v>-18703000</v>
      </c>
      <c r="E29" s="4" t="n">
        <v>-5361000</v>
      </c>
    </row>
    <row r="30" spans="1:5">
      <c r="A30" s="3" t="s">
        <v>141</v>
      </c>
      <c r="B30" s="4" t="n">
        <v>1661</v>
      </c>
      <c r="C30" s="4" t="n">
        <v>11561000</v>
      </c>
      <c r="D30" s="4" t="n">
        <v>43313000</v>
      </c>
      <c r="E30" s="4" t="n">
        <v>-51686000</v>
      </c>
    </row>
    <row r="31" spans="1:5">
      <c r="A31" s="3" t="s">
        <v>123</v>
      </c>
      <c r="B31" s="6" t="n">
        <v>637</v>
      </c>
      <c r="C31" s="7" t="n">
        <v>4434000</v>
      </c>
      <c r="D31" s="7" t="n">
        <v>24610000</v>
      </c>
      <c r="E31" s="7" t="n">
        <v>-570470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18</v>
      </c>
      <c r="B1" s="2" t="s">
        <v>1</v>
      </c>
    </row>
    <row r="2" spans="1:9">
      <c r="B2" s="2" t="s">
        <v>40</v>
      </c>
      <c r="C2" s="2" t="s">
        <v>41</v>
      </c>
      <c r="D2" s="2" t="s">
        <v>42</v>
      </c>
      <c r="E2" s="2" t="s">
        <v>153</v>
      </c>
      <c r="F2" s="2" t="s">
        <v>41</v>
      </c>
      <c r="G2" s="2" t="s">
        <v>627</v>
      </c>
      <c r="H2" s="2" t="s">
        <v>42</v>
      </c>
      <c r="I2" s="2" t="s">
        <v>907</v>
      </c>
    </row>
    <row r="3" spans="1:9">
      <c r="A3" s="5" t="s">
        <v>919</v>
      </c>
    </row>
    <row r="4" spans="1:9">
      <c r="A4" s="3" t="s">
        <v>396</v>
      </c>
      <c r="B4" s="6" t="n">
        <v>57158</v>
      </c>
      <c r="C4" s="7" t="n">
        <v>397933</v>
      </c>
      <c r="D4" s="7" t="n">
        <v>29781</v>
      </c>
      <c r="E4" s="7" t="n">
        <v>55074</v>
      </c>
    </row>
    <row r="5" spans="1:9">
      <c r="A5" s="3" t="s">
        <v>171</v>
      </c>
      <c r="B5" s="4" t="n">
        <v>-63698</v>
      </c>
      <c r="C5" s="4" t="n">
        <v>-443454</v>
      </c>
      <c r="D5" s="4" t="n">
        <v>-224586</v>
      </c>
      <c r="E5" s="4" t="n">
        <v>-226721</v>
      </c>
    </row>
    <row r="6" spans="1:9">
      <c r="A6" s="3" t="s">
        <v>173</v>
      </c>
      <c r="B6" s="4" t="n">
        <v>50458</v>
      </c>
      <c r="C6" s="4" t="n">
        <v>351281</v>
      </c>
      <c r="D6" s="4" t="n">
        <v>276326</v>
      </c>
      <c r="E6" s="4" t="n">
        <v>381833</v>
      </c>
    </row>
    <row r="7" spans="1:9">
      <c r="A7" s="3" t="s">
        <v>920</v>
      </c>
      <c r="B7" s="4" t="n">
        <v>-59312</v>
      </c>
      <c r="C7" s="4" t="n">
        <v>-412910</v>
      </c>
      <c r="D7" s="4" t="n">
        <v>-4898</v>
      </c>
      <c r="E7" s="4" t="n">
        <v>10785</v>
      </c>
    </row>
    <row r="8" spans="1:9">
      <c r="A8" s="3" t="s">
        <v>148</v>
      </c>
      <c r="B8" s="4" t="n">
        <v>863</v>
      </c>
      <c r="C8" s="4" t="n">
        <v>6011</v>
      </c>
    </row>
    <row r="9" spans="1:9">
      <c r="A9" s="3" t="s">
        <v>178</v>
      </c>
      <c r="B9" s="4" t="n">
        <v>623</v>
      </c>
      <c r="C9" s="4" t="n">
        <v>4334</v>
      </c>
      <c r="D9" s="4" t="n">
        <v>1611</v>
      </c>
      <c r="E9" s="4" t="n">
        <v>260</v>
      </c>
    </row>
    <row r="10" spans="1:9">
      <c r="A10" s="3" t="s">
        <v>921</v>
      </c>
      <c r="B10" s="4" t="n">
        <v>-7833</v>
      </c>
      <c r="C10" s="4" t="n">
        <v>-54536</v>
      </c>
      <c r="D10" s="4" t="n">
        <v>68407</v>
      </c>
      <c r="E10" s="4" t="n">
        <v>260</v>
      </c>
    </row>
    <row r="11" spans="1:9">
      <c r="A11" s="3" t="s">
        <v>922</v>
      </c>
      <c r="B11" s="4" t="n">
        <v>-95</v>
      </c>
      <c r="C11" s="4" t="n">
        <v>-679</v>
      </c>
      <c r="D11" s="4" t="n">
        <v>-186</v>
      </c>
      <c r="E11" s="4" t="n">
        <v>-20953</v>
      </c>
    </row>
    <row r="12" spans="1:9">
      <c r="A12" s="3" t="s">
        <v>923</v>
      </c>
      <c r="B12" s="4" t="n">
        <v>-10082</v>
      </c>
      <c r="C12" s="4" t="n">
        <v>-70192</v>
      </c>
      <c r="D12" s="4" t="n">
        <v>93104</v>
      </c>
      <c r="E12" s="4" t="n">
        <v>45166</v>
      </c>
    </row>
    <row r="13" spans="1:9">
      <c r="A13" s="3" t="s">
        <v>44</v>
      </c>
      <c r="B13" s="4" t="n">
        <v>49262</v>
      </c>
      <c r="E13" s="4" t="n">
        <v>320039</v>
      </c>
      <c r="F13" s="7" t="n">
        <v>342951</v>
      </c>
      <c r="G13" s="6" t="n">
        <v>59344</v>
      </c>
      <c r="H13" s="7" t="n">
        <v>413143</v>
      </c>
      <c r="I13" s="7" t="n">
        <v>274873</v>
      </c>
    </row>
    <row r="14" spans="1:9">
      <c r="A14" s="3" t="s">
        <v>910</v>
      </c>
    </row>
    <row r="15" spans="1:9">
      <c r="A15" s="5" t="s">
        <v>919</v>
      </c>
    </row>
    <row r="16" spans="1:9">
      <c r="A16" s="3" t="s">
        <v>396</v>
      </c>
      <c r="B16" s="4" t="n">
        <v>-965</v>
      </c>
      <c r="C16" s="4" t="n">
        <v>-6718</v>
      </c>
      <c r="D16" s="4" t="n">
        <v>-3836</v>
      </c>
      <c r="E16" s="4" t="n">
        <v>-162335</v>
      </c>
    </row>
    <row r="17" spans="1:9">
      <c r="A17" s="3" t="s">
        <v>171</v>
      </c>
      <c r="B17" s="4" t="n">
        <v>-24012</v>
      </c>
      <c r="C17" s="4" t="n">
        <v>-167164</v>
      </c>
      <c r="D17" s="4" t="n">
        <v>-224586</v>
      </c>
      <c r="E17" s="4" t="n">
        <v>-130126</v>
      </c>
    </row>
    <row r="18" spans="1:9">
      <c r="A18" s="3" t="s">
        <v>173</v>
      </c>
      <c r="B18" s="4" t="n">
        <v>24334</v>
      </c>
      <c r="C18" s="4" t="n">
        <v>169412</v>
      </c>
      <c r="D18" s="4" t="n">
        <v>246326</v>
      </c>
      <c r="E18" s="4" t="n">
        <v>286277</v>
      </c>
    </row>
    <row r="19" spans="1:9">
      <c r="A19" s="3" t="s">
        <v>924</v>
      </c>
      <c r="D19" s="4" t="n">
        <v>-68755</v>
      </c>
    </row>
    <row r="20" spans="1:9">
      <c r="A20" s="3" t="s">
        <v>920</v>
      </c>
      <c r="B20" s="4" t="n">
        <v>322</v>
      </c>
      <c r="C20" s="4" t="n">
        <v>2248</v>
      </c>
      <c r="D20" s="4" t="n">
        <v>-47015</v>
      </c>
      <c r="E20" s="4" t="n">
        <v>156151</v>
      </c>
    </row>
    <row r="21" spans="1:9">
      <c r="A21" s="3" t="s">
        <v>148</v>
      </c>
      <c r="B21" s="4" t="n">
        <v>-863</v>
      </c>
      <c r="C21" s="4" t="n">
        <v>-6011</v>
      </c>
    </row>
    <row r="22" spans="1:9">
      <c r="A22" s="3" t="s">
        <v>178</v>
      </c>
      <c r="B22" s="4" t="n">
        <v>623</v>
      </c>
      <c r="C22" s="4" t="n">
        <v>4334</v>
      </c>
      <c r="D22" s="4" t="n">
        <v>1611</v>
      </c>
      <c r="E22" s="4" t="n">
        <v>260</v>
      </c>
    </row>
    <row r="23" spans="1:9">
      <c r="A23" s="3" t="s">
        <v>921</v>
      </c>
      <c r="B23" s="4" t="n">
        <v>-240</v>
      </c>
      <c r="C23" s="4" t="n">
        <v>-1677</v>
      </c>
      <c r="D23" s="4" t="n">
        <v>1611</v>
      </c>
      <c r="E23" s="4" t="n">
        <v>260</v>
      </c>
    </row>
    <row r="24" spans="1:9">
      <c r="A24" s="3" t="s">
        <v>922</v>
      </c>
      <c r="B24" s="4" t="n">
        <v>17</v>
      </c>
      <c r="C24" s="4" t="n">
        <v>114</v>
      </c>
      <c r="D24" s="4" t="n">
        <v>775</v>
      </c>
      <c r="E24" s="4" t="n">
        <v>-1257</v>
      </c>
    </row>
    <row r="25" spans="1:9">
      <c r="A25" s="3" t="s">
        <v>923</v>
      </c>
      <c r="B25" s="4" t="n">
        <v>-866</v>
      </c>
      <c r="C25" s="7" t="n">
        <v>-6033</v>
      </c>
      <c r="D25" s="7" t="n">
        <v>-48465</v>
      </c>
      <c r="E25" s="4" t="n">
        <v>-7181</v>
      </c>
    </row>
    <row r="26" spans="1:9">
      <c r="A26" s="3" t="s">
        <v>44</v>
      </c>
      <c r="B26" s="6" t="n">
        <v>1001</v>
      </c>
      <c r="E26" s="7" t="n">
        <v>61465</v>
      </c>
      <c r="F26" s="7" t="n">
        <v>6967</v>
      </c>
      <c r="G26" s="6" t="n">
        <v>1867</v>
      </c>
      <c r="H26" s="7" t="n">
        <v>13000</v>
      </c>
      <c r="I26" s="7" t="n">
        <v>68646</v>
      </c>
    </row>
  </sheetData>
  <mergeCells count="3">
    <mergeCell ref="A1:A2"/>
    <mergeCell ref="B1:E1"/>
    <mergeCell ref="G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28"/>
    <col customWidth="1" max="3" min="3" width="28"/>
    <col customWidth="1" max="4" min="4" width="21"/>
    <col customWidth="1" max="5" min="5" width="21"/>
  </cols>
  <sheetData>
    <row r="1" spans="1:5">
      <c r="A1" s="1" t="s">
        <v>925</v>
      </c>
      <c r="B1" s="2" t="s">
        <v>1</v>
      </c>
    </row>
    <row r="2" spans="1:5">
      <c r="B2" s="2" t="s">
        <v>926</v>
      </c>
      <c r="C2" s="2" t="s">
        <v>927</v>
      </c>
      <c r="D2" s="2" t="s">
        <v>42</v>
      </c>
      <c r="E2" s="2" t="s">
        <v>153</v>
      </c>
    </row>
    <row r="3" spans="1:5">
      <c r="A3" s="3" t="s">
        <v>928</v>
      </c>
      <c r="B3" s="4" t="n">
        <v>2</v>
      </c>
      <c r="C3" s="4" t="n">
        <v>2</v>
      </c>
    </row>
    <row r="4" spans="1:5">
      <c r="A4" s="3" t="s">
        <v>102</v>
      </c>
      <c r="B4" s="6" t="n">
        <v>212372</v>
      </c>
      <c r="C4" s="7" t="n">
        <v>1478493</v>
      </c>
      <c r="D4" s="7" t="n">
        <v>1145517</v>
      </c>
      <c r="E4" s="7" t="n">
        <v>847993</v>
      </c>
    </row>
    <row r="5" spans="1:5">
      <c r="A5" s="3" t="s">
        <v>103</v>
      </c>
      <c r="B5" s="4" t="n">
        <v>-63191</v>
      </c>
      <c r="C5" s="4" t="n">
        <v>-439923</v>
      </c>
      <c r="D5" s="4" t="n">
        <v>-410908</v>
      </c>
      <c r="E5" s="4" t="n">
        <v>-314121</v>
      </c>
    </row>
    <row r="6" spans="1:5">
      <c r="A6" s="3" t="s">
        <v>104</v>
      </c>
      <c r="B6" s="6" t="n">
        <v>149181</v>
      </c>
      <c r="C6" s="7" t="n">
        <v>1038570</v>
      </c>
      <c r="D6" s="7" t="n">
        <v>734609</v>
      </c>
      <c r="E6" s="7" t="n">
        <v>533872</v>
      </c>
    </row>
    <row r="7" spans="1:5">
      <c r="A7" s="3" t="s">
        <v>929</v>
      </c>
      <c r="B7" s="3" t="s">
        <v>930</v>
      </c>
      <c r="C7" s="3" t="s">
        <v>930</v>
      </c>
      <c r="D7" s="3" t="s">
        <v>931</v>
      </c>
      <c r="E7" s="3" t="s">
        <v>932</v>
      </c>
    </row>
    <row r="8" spans="1:5">
      <c r="A8" s="3" t="s">
        <v>106</v>
      </c>
      <c r="B8" s="6" t="n">
        <v>-113849</v>
      </c>
      <c r="C8" s="7" t="n">
        <v>-792591</v>
      </c>
      <c r="D8" s="7" t="n">
        <v>-731233</v>
      </c>
      <c r="E8" s="7" t="n">
        <v>-657065</v>
      </c>
    </row>
    <row r="9" spans="1:5">
      <c r="A9" s="3" t="s">
        <v>107</v>
      </c>
      <c r="B9" s="4" t="n">
        <v>-22624</v>
      </c>
      <c r="C9" s="4" t="n">
        <v>-157505</v>
      </c>
      <c r="D9" s="4" t="n">
        <v>-185000</v>
      </c>
      <c r="E9" s="4" t="n">
        <v>-223202</v>
      </c>
    </row>
    <row r="10" spans="1:5">
      <c r="A10" s="3" t="s">
        <v>108</v>
      </c>
      <c r="B10" s="4" t="n">
        <v>-28158</v>
      </c>
      <c r="C10" s="4" t="n">
        <v>-196029</v>
      </c>
      <c r="D10" s="4" t="n">
        <v>-223057</v>
      </c>
      <c r="E10" s="4" t="n">
        <v>-224395</v>
      </c>
    </row>
    <row r="11" spans="1:5">
      <c r="A11" s="3" t="s">
        <v>933</v>
      </c>
      <c r="B11" s="4" t="n">
        <v>-164631</v>
      </c>
      <c r="C11" s="4" t="n">
        <v>-1146125</v>
      </c>
      <c r="D11" s="4" t="n">
        <v>-1139290</v>
      </c>
      <c r="E11" s="4" t="n">
        <v>-1104662</v>
      </c>
    </row>
    <row r="12" spans="1:5">
      <c r="A12" s="3" t="s">
        <v>110</v>
      </c>
      <c r="B12" s="4" t="n">
        <v>-15450</v>
      </c>
      <c r="C12" s="4" t="n">
        <v>-107555</v>
      </c>
      <c r="D12" s="4" t="n">
        <v>-404681</v>
      </c>
      <c r="E12" s="4" t="n">
        <v>-570790</v>
      </c>
    </row>
    <row r="13" spans="1:5">
      <c r="A13" s="3" t="s">
        <v>469</v>
      </c>
    </row>
    <row r="14" spans="1:5">
      <c r="A14" s="3" t="s">
        <v>102</v>
      </c>
      <c r="B14" s="4" t="n">
        <v>196171</v>
      </c>
      <c r="C14" s="4" t="n">
        <v>1365706</v>
      </c>
      <c r="D14" s="4" t="n">
        <v>1044769</v>
      </c>
      <c r="E14" s="4" t="n">
        <v>835649</v>
      </c>
    </row>
    <row r="15" spans="1:5">
      <c r="A15" s="3" t="s">
        <v>103</v>
      </c>
      <c r="B15" s="4" t="n">
        <v>-55458</v>
      </c>
      <c r="C15" s="4" t="n">
        <v>-386085</v>
      </c>
      <c r="D15" s="4" t="n">
        <v>-342927</v>
      </c>
      <c r="E15" s="4" t="n">
        <v>-293763</v>
      </c>
    </row>
    <row r="16" spans="1:5">
      <c r="A16" s="3" t="s">
        <v>104</v>
      </c>
      <c r="B16" s="6" t="n">
        <v>140713</v>
      </c>
      <c r="C16" s="7" t="n">
        <v>979621</v>
      </c>
      <c r="D16" s="7" t="n">
        <v>701842</v>
      </c>
      <c r="E16" s="7" t="n">
        <v>541886</v>
      </c>
    </row>
    <row r="17" spans="1:5">
      <c r="A17" s="3" t="s">
        <v>929</v>
      </c>
      <c r="B17" s="3" t="s">
        <v>934</v>
      </c>
      <c r="C17" s="3" t="s">
        <v>934</v>
      </c>
      <c r="D17" s="3" t="s">
        <v>935</v>
      </c>
      <c r="E17" s="3" t="s">
        <v>936</v>
      </c>
    </row>
    <row r="18" spans="1:5">
      <c r="A18" s="3" t="s">
        <v>106</v>
      </c>
      <c r="B18" s="6" t="n">
        <v>-106009</v>
      </c>
      <c r="C18" s="7" t="n">
        <v>-738010</v>
      </c>
      <c r="D18" s="7" t="n">
        <v>-647314</v>
      </c>
      <c r="E18" s="7" t="n">
        <v>-619966</v>
      </c>
    </row>
    <row r="19" spans="1:5">
      <c r="A19" s="3" t="s">
        <v>107</v>
      </c>
      <c r="B19" s="4" t="n">
        <v>-19864</v>
      </c>
      <c r="C19" s="4" t="n">
        <v>-138291</v>
      </c>
      <c r="D19" s="4" t="n">
        <v>-139240</v>
      </c>
      <c r="E19" s="4" t="n">
        <v>-202129</v>
      </c>
    </row>
    <row r="20" spans="1:5">
      <c r="A20" s="3" t="s">
        <v>108</v>
      </c>
      <c r="B20" s="4" t="n">
        <v>-25655</v>
      </c>
      <c r="C20" s="4" t="n">
        <v>-178606</v>
      </c>
      <c r="D20" s="4" t="n">
        <v>-186983</v>
      </c>
      <c r="E20" s="4" t="n">
        <v>-213880</v>
      </c>
    </row>
    <row r="21" spans="1:5">
      <c r="A21" s="3" t="s">
        <v>933</v>
      </c>
      <c r="B21" s="4" t="n">
        <v>-151528</v>
      </c>
      <c r="C21" s="4" t="n">
        <v>-1054907</v>
      </c>
      <c r="D21" s="4" t="n">
        <v>-973537</v>
      </c>
      <c r="E21" s="4" t="n">
        <v>-1035975</v>
      </c>
    </row>
    <row r="22" spans="1:5">
      <c r="A22" s="3" t="s">
        <v>110</v>
      </c>
      <c r="B22" s="4" t="n">
        <v>-10815</v>
      </c>
      <c r="C22" s="4" t="n">
        <v>-75286</v>
      </c>
      <c r="D22" s="4" t="n">
        <v>-271695</v>
      </c>
      <c r="E22" s="4" t="n">
        <v>-494089</v>
      </c>
    </row>
    <row r="23" spans="1:5">
      <c r="A23" s="3" t="s">
        <v>470</v>
      </c>
    </row>
    <row r="24" spans="1:5">
      <c r="A24" s="3" t="s">
        <v>102</v>
      </c>
      <c r="B24" s="4" t="n">
        <v>16201</v>
      </c>
      <c r="C24" s="4" t="n">
        <v>112787</v>
      </c>
      <c r="D24" s="4" t="n">
        <v>100748</v>
      </c>
      <c r="E24" s="4" t="n">
        <v>12344</v>
      </c>
    </row>
    <row r="25" spans="1:5">
      <c r="A25" s="3" t="s">
        <v>103</v>
      </c>
      <c r="B25" s="4" t="n">
        <v>-7733</v>
      </c>
      <c r="C25" s="4" t="n">
        <v>-53838</v>
      </c>
      <c r="D25" s="4" t="n">
        <v>-67981</v>
      </c>
      <c r="E25" s="4" t="n">
        <v>-20358</v>
      </c>
    </row>
    <row r="26" spans="1:5">
      <c r="A26" s="3" t="s">
        <v>104</v>
      </c>
      <c r="B26" s="6" t="n">
        <v>8468</v>
      </c>
      <c r="C26" s="7" t="n">
        <v>58949</v>
      </c>
      <c r="D26" s="7" t="n">
        <v>32767</v>
      </c>
      <c r="E26" s="7" t="n">
        <v>-8014</v>
      </c>
    </row>
    <row r="27" spans="1:5">
      <c r="A27" s="3" t="s">
        <v>929</v>
      </c>
      <c r="B27" s="3" t="s">
        <v>937</v>
      </c>
      <c r="C27" s="3" t="s">
        <v>937</v>
      </c>
      <c r="D27" s="3" t="s">
        <v>938</v>
      </c>
      <c r="E27" s="3" t="s">
        <v>939</v>
      </c>
    </row>
    <row r="28" spans="1:5">
      <c r="A28" s="3" t="s">
        <v>106</v>
      </c>
      <c r="B28" s="6" t="n">
        <v>-7840</v>
      </c>
      <c r="C28" s="7" t="n">
        <v>-54581</v>
      </c>
      <c r="D28" s="7" t="n">
        <v>-83919</v>
      </c>
      <c r="E28" s="7" t="n">
        <v>-37099</v>
      </c>
    </row>
    <row r="29" spans="1:5">
      <c r="A29" s="3" t="s">
        <v>107</v>
      </c>
      <c r="B29" s="4" t="n">
        <v>-2760</v>
      </c>
      <c r="C29" s="4" t="n">
        <v>-19214</v>
      </c>
      <c r="D29" s="4" t="n">
        <v>-45760</v>
      </c>
      <c r="E29" s="4" t="n">
        <v>-21073</v>
      </c>
    </row>
    <row r="30" spans="1:5">
      <c r="A30" s="3" t="s">
        <v>108</v>
      </c>
      <c r="B30" s="4" t="n">
        <v>-2503</v>
      </c>
      <c r="C30" s="4" t="n">
        <v>-17423</v>
      </c>
      <c r="D30" s="4" t="n">
        <v>-36074</v>
      </c>
      <c r="E30" s="4" t="n">
        <v>-10515</v>
      </c>
    </row>
    <row r="31" spans="1:5">
      <c r="A31" s="3" t="s">
        <v>933</v>
      </c>
      <c r="B31" s="4" t="n">
        <v>-13103</v>
      </c>
      <c r="C31" s="4" t="n">
        <v>-91218</v>
      </c>
      <c r="D31" s="4" t="n">
        <v>-165753</v>
      </c>
      <c r="E31" s="4" t="n">
        <v>-68687</v>
      </c>
    </row>
    <row r="32" spans="1:5">
      <c r="A32" s="3" t="s">
        <v>110</v>
      </c>
      <c r="B32" s="6" t="n">
        <v>-4635</v>
      </c>
      <c r="C32" s="7" t="n">
        <v>-32269</v>
      </c>
      <c r="D32" s="7" t="n">
        <v>-132986</v>
      </c>
      <c r="E32" s="7" t="n">
        <v>-76701</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940</v>
      </c>
      <c r="B1" s="2" t="s">
        <v>941</v>
      </c>
      <c r="C1" s="2" t="s">
        <v>942</v>
      </c>
      <c r="D1" s="2" t="s">
        <v>42</v>
      </c>
    </row>
    <row r="2" spans="1:4">
      <c r="A2" s="5" t="s">
        <v>263</v>
      </c>
    </row>
    <row r="3" spans="1:4">
      <c r="A3" s="3" t="s">
        <v>943</v>
      </c>
      <c r="B3" s="4" t="n">
        <v>2</v>
      </c>
      <c r="C3" s="4" t="n">
        <v>2</v>
      </c>
    </row>
    <row r="4" spans="1:4">
      <c r="A4" s="3" t="s">
        <v>51</v>
      </c>
      <c r="B4" s="6" t="n">
        <v>2921</v>
      </c>
      <c r="C4" s="7" t="n">
        <v>20336</v>
      </c>
      <c r="D4" s="7" t="n">
        <v>35341</v>
      </c>
    </row>
    <row r="5" spans="1:4">
      <c r="A5" s="3" t="s">
        <v>525</v>
      </c>
    </row>
    <row r="6" spans="1:4">
      <c r="A6" s="5" t="s">
        <v>263</v>
      </c>
    </row>
    <row r="7" spans="1:4">
      <c r="A7" s="3" t="s">
        <v>51</v>
      </c>
      <c r="C7" s="4" t="n">
        <v>16446</v>
      </c>
      <c r="D7" s="4" t="n">
        <v>27103</v>
      </c>
    </row>
    <row r="8" spans="1:4">
      <c r="A8" s="3" t="s">
        <v>527</v>
      </c>
    </row>
    <row r="9" spans="1:4">
      <c r="A9" s="5" t="s">
        <v>263</v>
      </c>
    </row>
    <row r="10" spans="1:4">
      <c r="A10" s="3" t="s">
        <v>51</v>
      </c>
      <c r="C10" s="7" t="n">
        <v>3890</v>
      </c>
      <c r="D10" s="7" t="n">
        <v>82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06:08:36Z</dcterms:created>
  <dcterms:modified xmlns:dcterms="http://purl.org/dc/terms/" xmlns:xsi="http://www.w3.org/2001/XMLSchema-instance" xsi:type="dcterms:W3CDTF">2020-04-06T06:08:36Z</dcterms:modified>
</cp:coreProperties>
</file>